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UCC 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Not" sheetId="9" state="visible" r:id="rId9"/>
    <sheet xmlns:r="http://schemas.openxmlformats.org/officeDocument/2006/relationships" name="REVENUE (Notes)" sheetId="10" state="visible" r:id="rId10"/>
    <sheet xmlns:r="http://schemas.openxmlformats.org/officeDocument/2006/relationships" name="RESTRUCTURING AND ASSET RELATED" sheetId="11" state="visible" r:id="rId11"/>
    <sheet xmlns:r="http://schemas.openxmlformats.org/officeDocument/2006/relationships" name="SUPPLEMENTARY INFORMATION (Note" sheetId="12" state="visible" r:id="rId12"/>
    <sheet xmlns:r="http://schemas.openxmlformats.org/officeDocument/2006/relationships" name="INCOME TAXES (Notes)" sheetId="13" state="visible" r:id="rId13"/>
    <sheet xmlns:r="http://schemas.openxmlformats.org/officeDocument/2006/relationships" name="INVENTORIES (Notes)" sheetId="14" state="visible" r:id="rId14"/>
    <sheet xmlns:r="http://schemas.openxmlformats.org/officeDocument/2006/relationships" name="PROPERTY (Notes)" sheetId="15" state="visible" r:id="rId15"/>
    <sheet xmlns:r="http://schemas.openxmlformats.org/officeDocument/2006/relationships" name="INVESTMENTS IN RELATED COMPANIE" sheetId="16" state="visible" r:id="rId16"/>
    <sheet xmlns:r="http://schemas.openxmlformats.org/officeDocument/2006/relationships" name="INTANGIBLE ASSETS (Notes)" sheetId="17" state="visible" r:id="rId17"/>
    <sheet xmlns:r="http://schemas.openxmlformats.org/officeDocument/2006/relationships" name="NOTES PAYABLE AND LONG-TERM DEB"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PENSION PLANS AND OTHER POSTRET" sheetId="21" state="visible" r:id="rId21"/>
    <sheet xmlns:r="http://schemas.openxmlformats.org/officeDocument/2006/relationships" name="LEASES (Notes)" sheetId="22" state="visible" r:id="rId22"/>
    <sheet xmlns:r="http://schemas.openxmlformats.org/officeDocument/2006/relationships" name="FAIR VALUE MEASUREMENTS (Notes)" sheetId="23" state="visible" r:id="rId23"/>
    <sheet xmlns:r="http://schemas.openxmlformats.org/officeDocument/2006/relationships" name="RELATED PARTY TRANSACTIONS (Not" sheetId="24" state="visible" r:id="rId24"/>
    <sheet xmlns:r="http://schemas.openxmlformats.org/officeDocument/2006/relationships" name="BUSINESS AND GEOGRAPHIC AREAS ("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PPLEMENTARY INFORMATION (Tabl" sheetId="28" state="visible" r:id="rId28"/>
    <sheet xmlns:r="http://schemas.openxmlformats.org/officeDocument/2006/relationships" name="INCOME TAXES (Tables)" sheetId="29" state="visible" r:id="rId29"/>
    <sheet xmlns:r="http://schemas.openxmlformats.org/officeDocument/2006/relationships" name="INVENTORIES (Tables)" sheetId="30" state="visible" r:id="rId30"/>
    <sheet xmlns:r="http://schemas.openxmlformats.org/officeDocument/2006/relationships" name="PROPERTY (Tables)" sheetId="31" state="visible" r:id="rId31"/>
    <sheet xmlns:r="http://schemas.openxmlformats.org/officeDocument/2006/relationships" name="INVESTMENTS IN RELATED COMPAN_2" sheetId="32" state="visible" r:id="rId32"/>
    <sheet xmlns:r="http://schemas.openxmlformats.org/officeDocument/2006/relationships" name="INTANGIBLE ASSETS (Tables)" sheetId="33" state="visible" r:id="rId33"/>
    <sheet xmlns:r="http://schemas.openxmlformats.org/officeDocument/2006/relationships" name="NOTES PAYABLE AND LONG-TERM D_2" sheetId="34" state="visible" r:id="rId34"/>
    <sheet xmlns:r="http://schemas.openxmlformats.org/officeDocument/2006/relationships" name="COMMITMENTS AND CONTINGENCIES_2" sheetId="35" state="visible" r:id="rId35"/>
    <sheet xmlns:r="http://schemas.openxmlformats.org/officeDocument/2006/relationships" name="ACCUMULATED OTHER COMPREHENSI_2" sheetId="36" state="visible" r:id="rId36"/>
    <sheet xmlns:r="http://schemas.openxmlformats.org/officeDocument/2006/relationships" name="PENSION PLANS AND OTHER POSTR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BUSINESS AND GEOGRAPHIC AREAS_2" sheetId="41" state="visible" r:id="rId41"/>
    <sheet xmlns:r="http://schemas.openxmlformats.org/officeDocument/2006/relationships" name="SUMMARY OF SIGNIFICANT ACCOUN_3" sheetId="42" state="visible" r:id="rId42"/>
    <sheet xmlns:r="http://schemas.openxmlformats.org/officeDocument/2006/relationships" name="REVENUE (Details)" sheetId="43" state="visible" r:id="rId43"/>
    <sheet xmlns:r="http://schemas.openxmlformats.org/officeDocument/2006/relationships" name="RESTRUCTURING AND ASSET RELAT_2" sheetId="44" state="visible" r:id="rId44"/>
    <sheet xmlns:r="http://schemas.openxmlformats.org/officeDocument/2006/relationships" name="SUPPLEMENTARY INFORMATION (Sund" sheetId="45" state="visible" r:id="rId45"/>
    <sheet xmlns:r="http://schemas.openxmlformats.org/officeDocument/2006/relationships" name="SUPPLEMENTARY INFORMATION (Supp" sheetId="46" state="visible" r:id="rId46"/>
    <sheet xmlns:r="http://schemas.openxmlformats.org/officeDocument/2006/relationships" name="SUPPLEMENTARY INFORMATION SUPPL" sheetId="47" state="visible" r:id="rId47"/>
    <sheet xmlns:r="http://schemas.openxmlformats.org/officeDocument/2006/relationships" name="INCOME TAXES (Schedule of Domes" sheetId="48" state="visible" r:id="rId48"/>
    <sheet xmlns:r="http://schemas.openxmlformats.org/officeDocument/2006/relationships" name="INCOME TAXES (Reconciliation to" sheetId="49" state="visible" r:id="rId49"/>
    <sheet xmlns:r="http://schemas.openxmlformats.org/officeDocument/2006/relationships" name="INCOME TAXES (Schedule of Defer" sheetId="50" state="visible" r:id="rId50"/>
    <sheet xmlns:r="http://schemas.openxmlformats.org/officeDocument/2006/relationships" name="INCOME TAXES (Summary of Operat" sheetId="51" state="visible" r:id="rId51"/>
    <sheet xmlns:r="http://schemas.openxmlformats.org/officeDocument/2006/relationships" name="INCOME TAXES (Uncertain Tax Pos" sheetId="52" state="visible" r:id="rId52"/>
    <sheet xmlns:r="http://schemas.openxmlformats.org/officeDocument/2006/relationships" name="INCOME TAXES (Tax Years Subject" sheetId="53" state="visible" r:id="rId53"/>
    <sheet xmlns:r="http://schemas.openxmlformats.org/officeDocument/2006/relationships" name="INVENTORIES (Schedule of Invent" sheetId="54" state="visible" r:id="rId54"/>
    <sheet xmlns:r="http://schemas.openxmlformats.org/officeDocument/2006/relationships" name="PROPERTY (Schedule of Property)" sheetId="55" state="visible" r:id="rId55"/>
    <sheet xmlns:r="http://schemas.openxmlformats.org/officeDocument/2006/relationships" name="PROPERTY (Schedule of Other Ite" sheetId="56" state="visible" r:id="rId56"/>
    <sheet xmlns:r="http://schemas.openxmlformats.org/officeDocument/2006/relationships" name="INVESTMENTS IN RELATED COMPAN_3" sheetId="57" state="visible" r:id="rId57"/>
    <sheet xmlns:r="http://schemas.openxmlformats.org/officeDocument/2006/relationships" name="INTANGIBLE ASSETS (Schedule of " sheetId="58" state="visible" r:id="rId58"/>
    <sheet xmlns:r="http://schemas.openxmlformats.org/officeDocument/2006/relationships" name="INTANGIBLE ASSETS (Schedule o_2" sheetId="59" state="visible" r:id="rId59"/>
    <sheet xmlns:r="http://schemas.openxmlformats.org/officeDocument/2006/relationships" name="INTANGIBLE ASSETS (Schedule o_3" sheetId="60" state="visible" r:id="rId60"/>
    <sheet xmlns:r="http://schemas.openxmlformats.org/officeDocument/2006/relationships" name="NOTES PAYABLE AND LONG-TERM D_3" sheetId="61" state="visible" r:id="rId61"/>
    <sheet xmlns:r="http://schemas.openxmlformats.org/officeDocument/2006/relationships" name="NOTES PAYABLE AND LONG-TERM D_4" sheetId="62" state="visible" r:id="rId62"/>
    <sheet xmlns:r="http://schemas.openxmlformats.org/officeDocument/2006/relationships" name="NOTES PAYABLE AND LONG-TERM D_5"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ACCUMULATED OTHER COMPREHENSI_3"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PENSION PLANS AND OTHER POSTR_5" sheetId="69" state="visible" r:id="rId69"/>
    <sheet xmlns:r="http://schemas.openxmlformats.org/officeDocument/2006/relationships" name="PENSION PLANS AND OTHER POSTR_6" sheetId="70" state="visible" r:id="rId70"/>
    <sheet xmlns:r="http://schemas.openxmlformats.org/officeDocument/2006/relationships" name="PENSION PLANS AND OTHER POSTR_7" sheetId="71" state="visible" r:id="rId71"/>
    <sheet xmlns:r="http://schemas.openxmlformats.org/officeDocument/2006/relationships" name="PENSION AND OTHER POSTRETIREMEN" sheetId="72" state="visible" r:id="rId72"/>
    <sheet xmlns:r="http://schemas.openxmlformats.org/officeDocument/2006/relationships" name="PENSION PLANS AND OTHER POSTR_8" sheetId="73" state="visible" r:id="rId73"/>
    <sheet xmlns:r="http://schemas.openxmlformats.org/officeDocument/2006/relationships" name="PENSION PLANS AND OTHER POSTR_9" sheetId="74" state="visible" r:id="rId74"/>
    <sheet xmlns:r="http://schemas.openxmlformats.org/officeDocument/2006/relationships" name="PENSION PLANS AND OTHER POST_10" sheetId="75" state="visible" r:id="rId75"/>
    <sheet xmlns:r="http://schemas.openxmlformats.org/officeDocument/2006/relationships" name="PENSION PLANS AND OTHER POST_11" sheetId="76" state="visible" r:id="rId76"/>
    <sheet xmlns:r="http://schemas.openxmlformats.org/officeDocument/2006/relationships" name="LEASES (Details)" sheetId="77" state="visible" r:id="rId77"/>
    <sheet xmlns:r="http://schemas.openxmlformats.org/officeDocument/2006/relationships" name="FAIR VALUE MEASUREMENTS (Basis " sheetId="78" state="visible" r:id="rId78"/>
    <sheet xmlns:r="http://schemas.openxmlformats.org/officeDocument/2006/relationships" name="RELATED PARTY TRANSACTIONS (Det" sheetId="79" state="visible" r:id="rId79"/>
    <sheet xmlns:r="http://schemas.openxmlformats.org/officeDocument/2006/relationships" name="BUSINESS AND GEOGRAPHIC AREAS_3"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63</t>
        </is>
      </c>
      <c r="C8" s="4" t="inlineStr">
        <is>
          <t xml:space="preserve"> </t>
        </is>
      </c>
      <c r="D8" s="4" t="inlineStr">
        <is>
          <t xml:space="preserve"> </t>
        </is>
      </c>
    </row>
    <row r="9">
      <c r="A9" s="4" t="inlineStr">
        <is>
          <t>Entity Registrant Name</t>
        </is>
      </c>
      <c r="B9" s="4" t="inlineStr">
        <is>
          <t>UNION CARBIDE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1421730</t>
        </is>
      </c>
      <c r="C11" s="4" t="inlineStr">
        <is>
          <t xml:space="preserve"> </t>
        </is>
      </c>
      <c r="D11" s="4" t="inlineStr">
        <is>
          <t xml:space="preserve"> </t>
        </is>
      </c>
    </row>
    <row r="12">
      <c r="A12" s="4" t="inlineStr">
        <is>
          <t>Entity Address, Address Line One</t>
        </is>
      </c>
      <c r="B12" s="4" t="inlineStr">
        <is>
          <t>7501 State Highway 185 North</t>
        </is>
      </c>
      <c r="C12" s="4" t="inlineStr">
        <is>
          <t xml:space="preserve"> </t>
        </is>
      </c>
      <c r="D12" s="4" t="inlineStr">
        <is>
          <t xml:space="preserve"> </t>
        </is>
      </c>
    </row>
    <row r="13">
      <c r="A13" s="4" t="inlineStr">
        <is>
          <t>Entity Address, City or Town</t>
        </is>
      </c>
      <c r="B13" s="4" t="inlineStr">
        <is>
          <t>Seadrift</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983</t>
        </is>
      </c>
      <c r="C15" s="4" t="inlineStr">
        <is>
          <t xml:space="preserve"> </t>
        </is>
      </c>
      <c r="D15" s="4" t="inlineStr">
        <is>
          <t xml:space="preserve"> </t>
        </is>
      </c>
    </row>
    <row r="16">
      <c r="A16" s="4" t="inlineStr">
        <is>
          <t>City Area Code</t>
        </is>
      </c>
      <c r="B16" s="4" t="inlineStr">
        <is>
          <t>361</t>
        </is>
      </c>
      <c r="C16" s="4" t="inlineStr">
        <is>
          <t xml:space="preserve"> </t>
        </is>
      </c>
      <c r="D16" s="4" t="inlineStr">
        <is>
          <t xml:space="preserve"> </t>
        </is>
      </c>
    </row>
    <row r="17">
      <c r="A17" s="4" t="inlineStr">
        <is>
          <t>Local Phone Number</t>
        </is>
      </c>
      <c r="B17" s="4" t="inlineStr">
        <is>
          <t>553-276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935.51</v>
      </c>
      <c r="D27" s="4" t="inlineStr">
        <is>
          <t xml:space="preserve"> </t>
        </is>
      </c>
    </row>
    <row r="28">
      <c r="A28" s="4" t="inlineStr">
        <is>
          <t>Entity Central Index Key</t>
        </is>
      </c>
      <c r="B28" s="4" t="inlineStr">
        <is>
          <t>0000100790</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No Insider Trading Flag</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Midland, Michigan</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ubstantially all of the Corporation's revenue is generated by sales of products, primarily to TDCC. Products are sold to and purchased from TDCC at prices determined in accordance with the terms of an agreement between UCC and TDCC. The Corporation sells its products to TDCC to simplify the customer interface process. Substantially all product sale contracts are short-term in nature and have original expected durations of one year or less. Revenue from product sales is recognized when TDCC or the trade customer obtains control of the Corporation’s product, which occurs at a point in time, typically at the time production is complete or product is shipped FOB from UCC’s manufacturing facility for sales to TDCC, or upon shipment for sales to trade customers. The Corporation’s payment terms are on average 30 to 60 days after invoicing. All shipping and handling activities that occur after control transfers to the customer are considered fulfillment activities. Certain long-term contracts include a series of distinct goods that are delivered continuously to the customer through a pipeline. For these types of product sales, the Corporation invoices the customer in an amount that directly corresponds with the value to the customer of the Corporation’s performance to date. As a result, revenue is recognized based on the amount billable to the customer in accordance with the right to invoice practical expedient. The transaction price for product sales includes estimates for the most likely amount of consideration to which the Corporation will be entitled based on historical award experience and the Corporation’s best judgment at the time. Taxes collected and remitted to governmental authorities are excluded from the transaction price. For contracts with multiple performance obligations, the Corporation allocates the transaction price to each performance obligation on the basis of relative standalone selling price, which is based on the price charged to customers or estimated using the expected cost plus margin method. Revenue related to the initial licensing of patents and technology is recognized when the performance obligation is satisfied. Revenue related to sales-based royalties to which the Corporation expects to be entitled is estimated based on historical sales. The Corporation’s contract liabilities include payments received in advance of performance under long-term contracts for product sales and royalties with remaining contract terms that range up to 16 years. Amounts are recognized in revenue when the performance obligations for the contract are met. The Corporation has rights to additional consideration when product is delivered to the customer. The balance of contract liabilities was $29 million at December 31, 2024 ($31 million at December 31, 2023), of which $2 million ($2 million at December 31, 2023) was included in "Accrued and other current liabilities" and $27 million ($29 million at December 31, 2023) was included in "Other noncurrent obligations" in the consolidated balance sheets. The Corporation disaggregates its revenue from contracts with customers by type of customer (sales to related parties and sales to trade customers) as presented on the consolidated statements of income and believes this disaggregation best depicts the nature, amount, timing and uncertainty of its revenue and cash flows. Substantially all of the product sales are made to the Corporation's parent company, TDCC, and there are no unique economic factors that affect revenue recognition and cash flows associated with these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ASSET RELATED CHARGES - NET (Not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2023 Restructuring Program In the first quarter of 2023, the Corporation initiated restructuring actions to achieve its structural cost improvement initiatives in response to the continued economic impact from the global recessionary environment and to enhance its agility and long-term competitiveness across the economic cycle. The program includes workforce cost reductions and actions to rationalize the Corporation's manufacturing assets, which includes asset write-down and write-off charges. These actions were substantially complete at the end of 2024. As a result of these actions, the Corporation recorded pretax restructuring charges of $14 million, included in "Restructuring and asset related charges - net" in the consolidated statements of income. The charges consisted of severance and related benefit costs of $12 million and asset write-downs and write-offs of $2 million. The Corporation paid $11 million for severance and related benefit costs through December 31, 2024. At December 31, 2024, a liability for severance and related benefit costs of $1 million ($2 million at December 31, 2023) was included in "Accrued and other current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Notes)</t>
        </is>
      </c>
      <c r="B1" s="2" t="inlineStr">
        <is>
          <t>12 Months Ended</t>
        </is>
      </c>
    </row>
    <row r="2">
      <c r="B2" s="2" t="inlineStr">
        <is>
          <t>Dec. 31, 2024</t>
        </is>
      </c>
    </row>
    <row r="3">
      <c r="A3" s="3" t="inlineStr">
        <is>
          <t>Supplementary Information [Abstract]</t>
        </is>
      </c>
      <c r="B3" s="4" t="inlineStr">
        <is>
          <t xml:space="preserve"> </t>
        </is>
      </c>
    </row>
    <row r="4">
      <c r="A4" s="4" t="inlineStr">
        <is>
          <t>Supplementary Information</t>
        </is>
      </c>
      <c r="B4" s="4" t="inlineStr">
        <is>
          <t>SUPPLEMENTARY INFORMATION Sundry Income (Expense) - Net In millions 2024 2023 2022 General administrative and overhead type services and service fees 1 $ (69) $ (72) $ (65) Net commission expense - related company 1 (20) (19) (19) Non-operating pension and other postretirement benefit plan net credits (costs) 2 (22) (144) 34 Gain on sale of ownership interest in related party 3 2 206 — Net gain on sales of property 1 1 3 Equity in earnings of nonconsolidated affiliate 1 — 10 — Other - net (2) (7) (6) Total sundry income (expense) - net $ (110) $ (25) $ (53) 1. See Note 17 for additional information. 2. The 2023 expense includes pretax pension settlement charges of $ 149 million 3. These amounts relate to the sale of the Corporation's ownership interest in Dow Technology Investments LLC. See Note 17 for additional information. Supplier Finance Program The Corporation is a party to a supply chain financing (“SCF”) program, facilitated by TDCC, which can be used in the ordinary course of business to extend payment terms with the Corporation's vendors. Under the terms of this program, a vendor can voluntarily enter into an agreement with a participating financial intermediary to sell its receivables due from the Corporation. The vendor receives payment from the financial intermediary, and the Corporation pays the financial intermediary on the terms originally negotiated with the vendor, which generally range from 90 to 120 days. The vendor negotiates the terms of the agreements directly with the financial intermediary and the Corporation is not a party to that agreement. The financial intermediary may allow the participating vendor to utilize TDCC's creditworthiness in establishing credit spreads and associated costs, which may provide the vendor with more favorable terms than they would be able to secure on their own. Neither TDCC nor the Corporation provide guarantees related to the SCF program. At December 31, 2024, the Corporation's outstanding obligations confirmed as valid under the SCF program were $ 36 million 27 million The following table summarizes the activity of the SCF program for the years ended December 31, 2024 and 2023: Supplier Finance Program Activity In millions 2024 2023 Confirmed obligations outstanding at Jan 1 $ 27 $ 29 Invoices confirmed to financial intermediary 117 102 Confirmed invoices paid to financial intermediary (108) (104) Confirmed obligations outstanding at Dec 31 $ 36 $ 27 Supplemental Cash Flow Information The following table shows cash paid (refunded) for interest and income taxes for the years ended December 31, 2024, 2023 and 2022: Supplemental Cash Flow Information 2024 2023 2022 In millions Cash paid (refunded) during year for: Interest $ 21 $ 26 $ 31 Income taxes 1 $ (211) $ 102 $ 63 Noncash investing activities: Capitalized interest - related company term loan 1 $ 99 $ — $ — 1. See Note 17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Allocation of Income and Provision for Income Taxes In millions 2024 2023 2022 Income (loss) before income taxes Domestic $ 297 $ 455 $ 767 Foreign — (1) (1) Income before income taxes $ 297 $ 454 $ 766 Current tax expense (benefit) Federal $ 45 $ 96 $ 157 State and local (3) (6) 9 Foreign 1 1 1 Total current tax expense $ 43 $ 91 $ 167 Deferred tax expense (benefit) Federal $ 7 $ (19) $ (2) State and local (3) 1 3 Foreign — — 4 Total deferred tax expense (benefit) $ 4 $ (18) $ 5 Provision for income taxes $ 47 $ 73 $ 172 Net income $ 250 $ 381 $ 594 Reconciliation to U.S. Statutory Rate 2024 2023 2022 Statutory U.S. federal income tax rate 21.0 % 21.0 % 21.0 % Unrecognized tax benefits and related interest (1.1) (2.7) (0.7) Federal tax accrual adjustments (2.1) — — State and local tax impact (2.1) (1.2) 1.7 Other - net 0.1 (1.0) 0.5 Effective Tax Rate 15.8 % 16.1 % 22.5 % Deferred Tax Balances at Dec 31 2024 2023 In millions Assets Liabilities Assets Liabilities Property $ — $ 109 $ — $ 123 Tax loss and credit carryforwards 13 — 11 — Postretirement benefit obligations 95 — 92 — Other accruals and reserves 251 — 270 — Inventory 1 — 2 — Other - net 12 — 16 — Subtotal $ 372 $ 109 $ 391 $ 123 Valuation allowances 1 (10) — (11) — Total $ 362 $ 109 $ 380 $ 123 1. Primarily related to the realization of recorded tax benefits on state tax loss carryforwards from operations in the United States. Operating Loss and Tax Credit Carryforwards at Dec 31 2024 2023 In millions Assets Assets Operating loss carryforwards Expire within 5 years $ 4 $ 5 Expire after 5 years or indefinite expiration 4 3 Total operating loss carryforwards $ 8 $ 8 Tax credit carryforwards Expire within 5 years $ 2 $ 2 Expire after 5 years or indefinite expiration 3 1 Total tax credit carryforwards $ 5 $ 3 Total tax loss and tax credit carryforwards $ 13 $ 11 Undistributed earnings of foreign subsidiaries and related companies that are deemed to be permanently invested were zero at December 31, 2024 and December 31, 2023. Accordingly, there are no unrecognized deferred tax liabilities related to such earnings. The Corporation is included in TDCC's consolidated federal income tax group. Current and deferred tax expenses are calculated for the Corporation as a stand-alone group and are allocated to the group from the consolidated totals, consistent with the TDCC-UCC Tax Sharing Agreement. The amounts reported as income taxes payable or receivable represent the Corporation's payment obligation (or refundable amount) to TDCC based on a theoretical tax liability calculated on a separate return method. Under this method, the U.S. Gulf Coast Infrastructure Assets transactions and sale of UCC's ownership interest in Dow Technology Investments LLC, as discussed in Note 17, resulted in the recognition of a $299 million tax payable at December 31, 2024 ($301 million at December 31, 2023), included in “Other noncurrent obligations” in the consolidated balance sheets. The following table provides a reconciliation of the Corporation's unrecognized tax benefits: Total Gross Unrecognized Tax Benefits In millions 2024 2023 2022 Total unrecognized tax benefits at Jan 1 $ 8 $ 8 $ 8 Decreases related to positions taken on items from prior years — — — Increases related to positions taken on items from prior years — — — Total unrecognized tax benefits at Dec 31 $ 8 $ 8 $ 8 Total unrecognized tax benefits that, if recognized, would impact the effective tax rate $ 8 $ 8 $ 8 Total amount of interest and penalties (benefit) recognized in "Provision for income taxes" $ (4) $ (12) $ (10) Total accrual for interest and penalties recognized in the consolidated balance sheets $ 11 $ 11 $ 10 The Corporation is currently under examination in a number of tax jurisdictions, including the U.S. federal and various state jurisdictions. The earliest open tax years are 2004 for state income taxes and 2007 for federal income taxes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following table provides a breakdown of inventories: Inventories at Dec 31 In millions 2024 2023 Finished goods $ 238 $ 189 Work in process 44 30 Raw materials 72 60 Supplies 94 87 Total $ 448 $ 366 Adjustment of inventories to the LIFO basis (152) (139) Total inventories $ 296 $ 227 Inve ntories valued on the LIFO basis, principally U.S. chemicals and plastics product inventories, represented 68 percent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4</t>
        </is>
      </c>
    </row>
    <row r="3">
      <c r="A3" s="3" t="inlineStr">
        <is>
          <t>Property, Plant and Equipment [Abstract]</t>
        </is>
      </c>
      <c r="B3" s="4" t="inlineStr">
        <is>
          <t xml:space="preserve"> </t>
        </is>
      </c>
    </row>
    <row r="4">
      <c r="A4" s="4" t="inlineStr">
        <is>
          <t>Property</t>
        </is>
      </c>
      <c r="B4" s="4" t="inlineStr">
        <is>
          <t xml:space="preserve">PROPERTY The following table provides a breakdown of property: Property at Dec 31 Estimated Useful Lives (Years) In millions 2024 2023 Land and land improvements 0-25 $ 68 $ 68 Buildings 5-50 259 259 Machinery and equipment 3-20 4,875 4,799 Other property 3-30 112 111 Construction in progress — 418 169 Total property $ 5,732 $ 5,406 The following table provides information regarding depreciation expense and capitalized interest: In millions 2024 2023 2022 Depreciation expense $ 117 $ 146 $ 165 Capitalized interest $ 13 $ 8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RELATED COMPANIES (Notes)</t>
        </is>
      </c>
      <c r="B1" s="2" t="inlineStr">
        <is>
          <t>12 Months Ended</t>
        </is>
      </c>
    </row>
    <row r="2">
      <c r="B2" s="2" t="inlineStr">
        <is>
          <t>Dec. 31, 2024</t>
        </is>
      </c>
    </row>
    <row r="3">
      <c r="A3" s="3" t="inlineStr">
        <is>
          <t>Investments in Related Companies [Abstract]</t>
        </is>
      </c>
      <c r="B3" s="4" t="inlineStr">
        <is>
          <t xml:space="preserve"> </t>
        </is>
      </c>
    </row>
    <row r="4">
      <c r="A4" s="4" t="inlineStr">
        <is>
          <t>Investments in and Advances to Affiliates, Schedule of Investments</t>
        </is>
      </c>
      <c r="B4" s="4" t="inlineStr">
        <is>
          <t xml:space="preserve">INVESTMENTS IN RELATED COMPANIES The Corporation's ownership interests in related companies at December 31, 2024 and 2023 were as follows: Investments in Related Companies at Dec 31 Ownership Interest Investment Balance In millions 2024 2023 2024 2023 Dow International Holdings Company 5 % 5 % $ 232 $ 232 Dow Quimica Mexicana S.A. de C.V. 14 % 14 % 5 5 Total investments in related companies $ 237 $ 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ot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provides information regarding the Corporation's intangible assets: Intangible Assets at Dec 31 2024 2023 In millions Gross Carrying Amount Accum Amort Net Gross Carrying Amount Accum Amort Net Intangible assets with finite lives: Developed technology $ 33 $ (33) $ — $ 33 $ (33) $ — Software 68 (62) 6 67 (60) 7 Total intangible assets $ 101 $ (95) $ 6 $ 100 $ (93) $ 7 The following table provides information regarding amortization expense: Amortization Expense In millions 2024 2023 2022 Software, included in "Cost of sales" $ 2 $ 3 $ 5 Total estimated amortization expense for the next five fiscal years, including amounts expected to be capitalized, is as follows: Estimated Amortization Expense for Next Five Years In millions 2025 $ 2 2026 $ 2 2027 $ 1 2028 $ 1 2029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LONG-TERM DEBT (Notes)</t>
        </is>
      </c>
      <c r="B1" s="2" t="inlineStr">
        <is>
          <t>12 Months Ended</t>
        </is>
      </c>
    </row>
    <row r="2">
      <c r="B2" s="2" t="inlineStr">
        <is>
          <t>Dec. 31, 2024</t>
        </is>
      </c>
    </row>
    <row r="3">
      <c r="A3" s="3" t="inlineStr">
        <is>
          <t>Debt Disclosure [Abstract]</t>
        </is>
      </c>
      <c r="B3" s="4" t="inlineStr">
        <is>
          <t xml:space="preserve"> </t>
        </is>
      </c>
    </row>
    <row r="4">
      <c r="A4" s="4" t="inlineStr">
        <is>
          <t>Notes Payable and Long-term Debt</t>
        </is>
      </c>
      <c r="B4" s="4" t="inlineStr">
        <is>
          <t>NOTES PAYABLE AND LONG-TERM DEBT Notes Payable at Dec 31 In millions 2024 2023 Notes payable to related companies $ 19 $ 68 Notes payable - other — 1 Total notes payable $ 19 $ 69 Year-end average interest rates 3.15 % 1.06 % Long-Term Debt at Dec 31 2024 Average Rate 2024 2023 Average Rate 2023 In millions Promissory notes and debentures: Debentures due 2025 6.79 % $ 12 6.79 % $ 12 Debentures due 2025 7.50 % 113 7.50 % 113 Debentures due 2096 7.75 % 135 7.75 % 135 Finance lease obligations 1 11 3 Unamortized debt discount and issuance costs (2) (3) Long-term debt due within one year (126) (1) Total long-term debt $ 143 $ 259 1. See Note 13 for additional information. Maturities of Long-Term Debt for Next Five Years at Dec 31, 2024 In millions 2025 $ 126 2026 $ 1 2027 $ 1 2028 $ 1 2029 $ 1 2023 Activity In 2023, the Corporation repaid $129 million of long-term debt at maturity. Letters of Credit The Corporation utilizes letters of credit to support commitments made in the ordinary course of business. While the terms and amounts of letters of credit change, UCC has approximately $5 million of o utstanding letters of credit at any given time. Debt Covenants and Default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CIES Environmental Matters Accruals for environmental matters are recorded when it is probable that a liability has been incurred and the amount of the liability can be reasonably estimated, based on current law and existing technologies. At December 31, 2024, the Corporation had accrued obligations of $ 184 million 194 million The following table summarizes the activity in the Corporation's accrued obligations for environmental matters for the years ended December 31, 2024 and 2023: Accrued Liability for Environmental Matters In millions 2024 2023 Balance at Jan 1 $ 194 $ 183 Accrual adjustment 37 49 Payments against reserve (47) (37) Foreign currency impact — (1) Balance at Dec 31 $ 184 $ 194 The amounts charged to income on a pretax basis related to environmental remediation totaled $ 37 million 44 million 72 million Litigation Asbestos-Related Matters Introduction The Corporation is and has been involved in a large number of asbestos-related suits filed primarily in state courts during the past several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The Corporation has engaged Ankura Consulting Group, LLC ("Ankura") to perform periodic studies to estimate the undiscounted cost of disposing of pending and future claims against UCC and Amchem through the terminal year of 2049, including a reasonable forecast of future defense and processing costs. Each October, the Corporation requests Ankura to review its historical asbestos claim and resolution activity through the third quarter of the current year, including asbestos-related defense and processing costs, to determine the appropriateness of updating the most recent study. At each balance sheet date, the Corporation also compares current asbestos claim and resolution activity, including asbestos-related defense and processing costs, to the results of the most recent Ankura study to determine whether the accrual continues to be appropriate. In December 2022, Ankura completed a study of the Corporation's historical asbestos claim and resolution activity through September 30, 2022, including asbestos-related defense and processing costs, and provided estimates for the undiscounted cost of disposing of pending and future claims against UCC and Amchem through the terminal year of 2049. Based on the study and the Corporation's internal review process, it was determined that no adjustment to the accrual was required. In December 2023, Ankura stated that an update of its December 2022 study would not provide a more likely estimate of future events than the estimate reflected in that study and, therefore, the estimate in that study remained applicable. Based on the Corporation's internal review process and Ankura's response, the Corporation determined that no adjustment to the accrual was required. At December 31, 2023, the asbestos-related liability for pending and future claims against UCC and Amchem, including future asbestos-related defense and processing costs, was $867 million, and approximately 25 percent of the recorded liability related to pending claims and approximately 75 percent related to future claims. In December 2024, Ankura completed a study of the Corporation's historical asbestos claim and resolution activity through September 30, 2024, including asbestos-related defense and processing costs, and provided estimates for the undiscounted cost of disposing of pending and future claims against UCC and Amchem through the terminal year of 2049. Based on the study and the Corporation's internal review process, it was determined that no adjustment to the accrual was required. At December 31, 2024, the asbestos-related liability for pending and future claims against UCC and Amchem, including future asbestos-related defense and processing costs, was $791 million and approximately 23 percent of the recorded liability related to pending claims and approximately 77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The Corporation is also involved in a number of legal proceedings and claims with both private and governmental parties. These cover a wide range of matters, including, but not limited to: product liability; trade regulation; governmental tax and regulatory disputes; health, safety and environmental matters; employment matters; patent infringement; contracts; and commercial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trade sales</t>
        </is>
      </c>
      <c r="B4" s="6" t="n">
        <v>120</v>
      </c>
      <c r="C4" s="6" t="n">
        <v>147</v>
      </c>
      <c r="D4" s="6" t="n">
        <v>191</v>
      </c>
    </row>
    <row r="5">
      <c r="A5" s="4" t="inlineStr">
        <is>
          <t>Net sales to related companies</t>
        </is>
      </c>
      <c r="B5" s="7" t="n">
        <v>4157</v>
      </c>
      <c r="C5" s="7" t="n">
        <v>4149</v>
      </c>
      <c r="D5" s="7" t="n">
        <v>5258</v>
      </c>
    </row>
    <row r="6">
      <c r="A6" s="4" t="inlineStr">
        <is>
          <t>Total net sales</t>
        </is>
      </c>
      <c r="B6" s="7" t="n">
        <v>4277</v>
      </c>
      <c r="C6" s="7" t="n">
        <v>4296</v>
      </c>
      <c r="D6" s="7" t="n">
        <v>5449</v>
      </c>
    </row>
    <row r="7">
      <c r="A7" s="4" t="inlineStr">
        <is>
          <t>Cost of sales</t>
        </is>
      </c>
      <c r="B7" s="7" t="n">
        <v>3968</v>
      </c>
      <c r="C7" s="7" t="n">
        <v>3804</v>
      </c>
      <c r="D7" s="7" t="n">
        <v>4586</v>
      </c>
    </row>
    <row r="8">
      <c r="A8" s="4" t="inlineStr">
        <is>
          <t>Research and development expenses</t>
        </is>
      </c>
      <c r="B8" s="7" t="n">
        <v>22</v>
      </c>
      <c r="C8" s="7" t="n">
        <v>22</v>
      </c>
      <c r="D8" s="7" t="n">
        <v>26</v>
      </c>
    </row>
    <row r="9">
      <c r="A9" s="4" t="inlineStr">
        <is>
          <t>Selling, general and administrative expenses</t>
        </is>
      </c>
      <c r="B9" s="7" t="n">
        <v>6</v>
      </c>
      <c r="C9" s="7" t="n">
        <v>10</v>
      </c>
      <c r="D9" s="7" t="n">
        <v>10</v>
      </c>
    </row>
    <row r="10">
      <c r="A10" s="4" t="inlineStr">
        <is>
          <t>Restructuring Charges</t>
        </is>
      </c>
      <c r="B10" s="7" t="n">
        <v>0</v>
      </c>
      <c r="C10" s="7" t="n">
        <v>14</v>
      </c>
      <c r="D10" s="7" t="n">
        <v>0</v>
      </c>
    </row>
    <row r="11">
      <c r="A11" s="4" t="inlineStr">
        <is>
          <t>Total sundry income (expense) - net</t>
        </is>
      </c>
      <c r="B11" s="7" t="n">
        <v>-110</v>
      </c>
      <c r="C11" s="7" t="n">
        <v>-25</v>
      </c>
      <c r="D11" s="7" t="n">
        <v>-53</v>
      </c>
    </row>
    <row r="12">
      <c r="A12" s="4" t="inlineStr">
        <is>
          <t>Interest Income, Other</t>
        </is>
      </c>
      <c r="B12" s="7" t="n">
        <v>134</v>
      </c>
      <c r="C12" s="7" t="n">
        <v>49</v>
      </c>
      <c r="D12" s="7" t="n">
        <v>18</v>
      </c>
    </row>
    <row r="13">
      <c r="A13" s="4" t="inlineStr">
        <is>
          <t>Interest expense and amortization of debt discount</t>
        </is>
      </c>
      <c r="B13" s="7" t="n">
        <v>8</v>
      </c>
      <c r="C13" s="7" t="n">
        <v>16</v>
      </c>
      <c r="D13" s="7" t="n">
        <v>26</v>
      </c>
    </row>
    <row r="14">
      <c r="A14" s="4" t="inlineStr">
        <is>
          <t>Income Before Income Taxes</t>
        </is>
      </c>
      <c r="B14" s="7" t="n">
        <v>297</v>
      </c>
      <c r="C14" s="7" t="n">
        <v>454</v>
      </c>
      <c r="D14" s="7" t="n">
        <v>766</v>
      </c>
    </row>
    <row r="15">
      <c r="A15" s="4" t="inlineStr">
        <is>
          <t>Provision (Credit) for income taxes</t>
        </is>
      </c>
      <c r="B15" s="7" t="n">
        <v>47</v>
      </c>
      <c r="C15" s="7" t="n">
        <v>73</v>
      </c>
      <c r="D15" s="7" t="n">
        <v>172</v>
      </c>
    </row>
    <row r="16">
      <c r="A16" s="4" t="inlineStr">
        <is>
          <t>Net Income Attributable to Union Carbide Corporation</t>
        </is>
      </c>
      <c r="B16" s="6" t="n">
        <v>250</v>
      </c>
      <c r="C16" s="6" t="n">
        <v>381</v>
      </c>
      <c r="D16" s="6" t="n">
        <v>5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each component of AOCL for the years ended December 31, 2024, 2023 and 2022 were as follows: Accumulated Other Comprehensive Loss 2024 2023 2022 In millions Cumulative Translation Adjustment Beginning balance $ (53) $ (54) $ (53) Unrealized gains (losses) on foreign currency translation 1 1 — (Gains) losses reclassified from AOCL to net income 1 — — (1) Other comprehensive income (loss), net of tax 1 1 (1) Ending balance $ (52) $ (53) $ (54) Pension and Other Postretirement Benefits Beginning balance $ (1,290) $ (1,348) $ (1,498) Gains (losses) arising during the period (57) (116) 96 Tax (expense) benefit 13 25 (22) Net gains (losses) arising during the period (44) (91) 74 Amortization of net loss and prior service credit reclassified from AOCL to net income 2 55 194 98 Tax expense (benefit) 3 (13) (45) (22) Net loss and prior service credit reclassified from AOCL to net income 42 149 76 Other comprehensive income (loss), net of tax (2) 58 150 Ending balance $ (1,292) $ (1,290) $ (1,348) Total AOCL ending balance $ (1,344) $ (1,343) $ (1,402) 1. Reclassified to "Sundry income (expense) - net." 2. These AOCL components are included in the computation of net periodic benefit cost (credit) of the Corporation's defined benefit pension and other postretirement benefit plans. See Note 15 for additional information. 3. Reclassified to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 AND OTHER POSTRETIREMENT BENEFITS (Note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Pension Plans The Corporation has both funded and unfunded defined benefit plans in the United States, which covered substantially all U.S. employees through December 31, 2023. In 2021, TDCC announced changes to the design of its U.S. tax-qualified and non-qualified pension plans, including the plans of the Corporation (the “UCC Plans”). As a result, effective December 31, 2023, the Corporation froze the pensionable compensation and credited service amounts used to calculate pension benefits for substantially all employees who participated in the UCC Plans, except for certain employees subject to collective bargaining agreements. In 2024, the Corporation froze pension benefits for substantially all remaining employees who participated in the UCC Plans. Separately, in the fourth quarter of 2023, certain of the Corporation’s tax-qualified pension plans purchased a nonparticipating group annuity contract from an insurance company, irrevocably transferring approximately $230 million of benefit obligations and $210 million of related plan assets to the insurers. This transaction did not require any cash funding from the Corporation and did not impact the pension benefits of participants. As a result of this transaction, the Corporation recognized a non-cash pretax settlement charge of $ 149 million The Corporation's funding policy is to contribute to plans when pension laws or economics either require or encourage funding. In 2024, UCC contributed $2 million to its pension plans, including contributions to fund benefit payments for its non-qualified supplemental plan. UCC expects to contribute approximately $3 million to its pension plans in 2025. The weighted-average assumptions used to determine pension plan obligations and net periodic benefit cost are provided below: Pension Plan Assumptions Benefit Obligations Net Periodic Benefit Cost 2024 2023 2024 2023 2022 Discount rate 5.67 % 5.25 % 5.25 % 5.72 % 2.94 % Interest crediting rate for applicable benefits 3.47 % 4.50 % 4.50 % 4.50 % 4.50 % Rate of compensation increase 1 — % 4.25 % 4.25 % 4.25 % 4.25 % Expected return on plan assets 6.40 % 6.80 % 6.80 % 1. The rate of compensation increase assumption is not relevant at December 31, 2024, due to the freezing of plan benefits. Other Postretirement Benefit Plans The Corporation provides certain health care and life insurance benefits to retired U.S. employees and survivor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The Corporation funds most of the cost of these health care and life insurance benefits as incurred. In 2024, UCC did not make any contributions to its other postretirement benefit plan trust. Likewise, UCC does not expect to contribute assets to its other postretirement benefit plan trust in 2025. The weighted-average assumptions used to determine other postretirement benefit plan obligations and net periodic benefit cost for the plan are provided in the following table: Other Postretirement Benefit Plan Assumptions Benefit Obligations at Dec 31 Net Periodic Benefit Cost for the Year Ended 2024 2023 2024 2023 2022 Discount rate 5.64 % 5.20 % 5.20 % 5.56 % 2.84 % Health care cost trend rate assumed for next year 7.00 % 6.50 % 6.50 % 6.57 % 6.50 % Rate to which the cost trend rate is assumed to decline (the ultimate health care cost trend rate) 5.00 % 5.00 % 5.00 % 5.00 % 5.00 % Year that the rate reaches the ultimate health care cost trend rate 2033 2033 2033 2033 2028 Assumptions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The Corporation uses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th to 90th percentile high-quality corporate bond yields) to the separate expected cash flow components of service cost and interest cost. The discount rates utilized to measure the pension and other postretirement obligations of the plans we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th to 90th percentile high-quality corporate bond yields) to arrive at the plan’s obligations as of the measurement date. The Corporation's mortality assumption used for the U.S. plans is a benefit-weighted version of the Society of Actuaries' RP-2014 base table with future rates of mortality improvement based on a modified version of the assumptions used in the Social Security Administration's 2021 trustees report. Summarized information on the Corporation's pension and other postretirement benefit plans is as follows: Change in Projected Benefit Obligations, Plan Assets and Funded Status for All Plans Defined Benefit Other Postretirement Benefit Plan In millions 2024 2023 2024 2023 Change in projected benefit obligations: Benefit obligations at beginning of year $ 2,633 $ 2,860 $ 133 $ 128 Service cost — 32 — — Interest cost 129 147 7 7 Actuarial changes in assumptions and experience (85) 55 (14) 6 Benefits paid (209) (246) (7) (8) Settlement 1 — (211) — — Other — (4) 1 — Benefit obligations at end of year $ 2,468 $ 2,633 $ 120 $ 133 Change in plan assets: Fair value of plan assets at beginning of year $ 2,370 $ 2,679 $ — $ — Actual return on plan assets 10 146 — — Employer contributions 2 2 — — Asset transfers — (5) — — Benefits paid (209) (246) — — Settlement 2 — (211) — — Other 4 5 — — Fair value of plan assets at end of year $ 2,177 $ 2,370 $ — $ — Funded status at end of year $ (291) $ (263) $ (120) $ (133) Net amounts recognized in the consolidated balance sheets at Dec 31: Deferred charges and other assets $ — $ 10 $ — $ — Accrued and other current liabilities (1) (2) (11) (12) Pension and other postretirement benefits - noncurrent (290) (271) (109) (121) Net amount recognized $ (291) $ (263) $ (120) $ (133) Pretax amounts recognized in accumulated other comprehensive loss at Dec 31: Net loss (gain) $ 1,756 $ 1,752 $ (104) $ (102) 1. The 2023 impact primarily relates to the transfer of certain pension benefit obligations through the purchase of annuity contracts from an insurance company, triggering settlement accounting. 2. The 2023 impact primarily relates to the purchase of an annuity contract associated with the transfer of certain pension benefit obligations to an insurance company, triggering settlement accounting. A significant component of the overall decrease in the Corporation's benefit obligation for the year ended December 31, 2024, was due to benefits paid and the change in weighted-average discount rates, which increased from 5.25 percent at December 31, 2023, to 5.67 percent at December 31, 2024. A significant component of the overall decrease in the Corporation's benefit obligation for the year ended December 31, 2023 was due to the irrevocable transfer of certain benefit obligations to a third-party insurance company, partially offset by the change in weighted-average discount rates, which decreased from 5.60 percent at December 31, 2022, to 5.25 percent at December 31, 2023. The accumulated benefit obligation for all defined benefit pension plans was $2.5 billion at December 31, 2024, and $2.6 billion at December 31, 2023. Pension Plans with Accumulated Benefit Obligations or Pension Benefit Obligations in Excess of Plan Assets at Dec 31 In millions 2024 2023 Accumulated benefit obligations / Pension benefit obligations 1 $ 2,468 $ 2,593 Fair value of plan assets $ 2,177 $ 2,320 1. Cumulative accumulated pension obligations in excess of plan assets and cumulative pension benefit obligations in excess of plan assets are the same at December 31, 2024 and 2023. Net Periodic Benefit Cost (Credit) for All Plans for the Year Ended Dec 31 Defined Benefit Pension Plans Other Postretirement Benefit Plan In millions 2024 2023 2022 2024 2023 2022 Net Periodic Benefit Cost (Credit): Service cost $ — $ 32 $ 37 $ — $ — $ 1 Interest cost 129 147 91 7 7 3 Expected return on plan assets (169) (204) (226) — — — Amortization of prior service credit — — (1) — — — Amortization of net (gain) loss 67 60 108 (12) (15) (9) Settlement loss 1 — 149 — — — — Net periodic benefit cost (credit) $ 27 $ 184 $ 9 $ (5) $ (8) $ (5) Changes in plan assets and benefit obligations recognized in other comprehensive (income) loss: Net (gain) loss $ 71 $ 109 $ (47) $ (14) $ 7 $ (49) Amortization of prior service credit — — 1 — — — Amortization of net gain (loss) (67) (60) (108) 12 15 9 Settlement loss 1 — (149) — — — — Total recognized in other comprehensive (income) loss $ 4 $ (100) $ (154) $ (2) $ 22 $ (40) Total recognized in net periodic benefit cost and other comprehensive (income) loss $ 31 $ 84 $ (145) $ (7) $ 14 $ (45) 1. The 2023 impact relates to the settlement of certain pension benefit obligations through the purchase of a nonparticipating group annuity contract from an insurance company. Net periodic benefit cost (credit), other than the service cost component, is included in "Sundry income (expense) - net" in the consolidated statements of income. See Note 5 for additional information. Estimated Future Benefit Payments The estimated future benefit payments, reflecting expected future service, as appropriate, are presented in the following table: Estimated Future Benefit Payments at Dec 31, 2024 Defined Benefit Pension Plans Other Postretirement Benefit Plan In millions 2025 1 $ 290 $ 11 2026 209 11 2027 205 11 2028 202 11 2029 197 11 2030 through 2034 914 48 Total $ 2,017 $ 103 1. Includes benefit payments related to the planned termination of a U.S. tax-qualified pension plan. Plan Assets Plan assets consist primarily of equity and fixed income securities of U.S. and foreign issuers, and include alternative investments, such as real estate, private equity and other absolute return strategies. Plan assets totaled $2.2 billion at December 31, 2024 and $2.4 billion at December 31, 2023 and included no directly held common stock of Dow Inc. The Corporation's investment strategy for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the risk within the portfolios and the surplus risk of the plan.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and absolute return strategies. Other significant investment types include various insurance contracts and interest rate, equity, commodity and foreign exchange derivative investments and hedges. The Corporation mitigates the credit risk of investments by establishing guidelines with investment managers that limit investment in any single issue or issuer to an amount that is not material to the portfolio being managed. These guidelines are monitored for compliance both by the Corporation and the external managers. Credit risk related to derivative activity is mitigated by utilizing multiple counterparties, collateral support agreements, and centralized clearing where appropriate. A short-term investment money market fund is utilized as the sweep vehicle for the pension plan, which from time to time can represent a significant investment. The weighted-average target allocation for plan assets of the Corporation's pension plan is summarized as follows: Target Allocation for Plan Assets at Dec 31, 2024 Target Allocation Asset Category Equity securities 23 % Fixed income securities 45 Alternative investments 27 Other 5 Total 100 % Fair value calculations may not be indicative of net realizable value or reflective of future fair values. Furthermore, although the Corporatio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rporation’s pension plan assets at fair value for the years ended December 31, 2024 and 2023: Basis of Fair Value Measurements Dec 31, 2024 Dec 31, 2023 In millions Total Level 1 Level 2 Level 3 Total Level 1 Level 2 Level 3 Cash and cash equivalents $ 178 $ 157 $ 21 $ — $ 203 $ 188 $ 15 $ — Equity securities: U.S. equity securities $ 153 $ 153 $ — $ — $ 239 $ 238 $ 1 $ — Non - U.S. equity securities 225 213 11 1 250 238 11 1 Total equity securities $ 378 $ 366 $ 11 $ 1 $ 489 $ 476 $ 12 $ 1 Fixed income securities: Debt - government-issued $ 660 $ — $ 660 $ — $ 720 $ — $ 720 $ — Debt - corporate-issued 216 — 216 — 265 1 264 — Debt - asset-backed 34 — 34 — 37 — 37 — Total fixed income securities $ 910 $ — $ 910 $ — $ 1,022 $ 1 $ 1,021 $ — Alternative investments: Derivatives - asset position $ 12 $ — $ 12 $ — $ 7 $ — $ 7 $ — Derivatives - liability position (47) — (47) — (13) — (13) — Total alternative investments $ (35) $ — $ (35) $ — $ (6) $ — $ (6) $ — Other investments $ — $ — $ — $ — $ 1 $ 1 $ — $ — Subtotal $ 1,431 $ 523 $ 907 $ 1 $ 1,709 $ 666 $ 1,042 $ 1 Investments measured at net asset value: Hedge funds $ 140 $ 125 Private markets 460 344 Real estate 155 199 Total investments measured at net asset value $ 755 $ 668 Items to reconcile to fair value of plan assets: Pension trust receivables 1 $ 1 $ 7 Pension trust payables 2 (10) (14) Total $ 2,177 $ 2,370 1. Primarily receivables for investment securities sold. 2. Primarily payables for investment securities purchased. The following table summarizes the changes in fair value of Level 3 pension plan assets for the years ended December 31, 2024 and 2023: Fair Value Measurement of Level 3 Pension Plan Assets Equity Securities Alternative Investments Total In millions Balance at Jan 1, 2023 $ — $ 2 $ 2 Actual return on plan assets: Relating to assets held at Dec 31, 2023 1 (2) (1) Balance at Dec 31, 2023 $ 1 $ — $ 1 Actual return on plan assets: Relating to assets held at Dec 31, 2024 — — — Balance at Dec 31, 2024 $ 1 $ — $ 1 Defined Contribution Plans U.S. employees may participate in defined contribution plans by contributing a portion of their compensation, which is partially matched by the Corporation. In addition, beginning on January 1, 2024, all eligible U.S. employees also received an automatic non-elective contribution of 4 percent of eligible compensation to their respective defined contribution plans. Expense recognized for all defined contribution plans was $21 million in 2024, $12 million in 2023 and $12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And Finance Leases</t>
        </is>
      </c>
      <c r="B4" s="4" t="inlineStr">
        <is>
          <t>LEASES Operating lease ROU assets are included in "Operating lease right-of-use assets" and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he Corporation routinely leases product and utility production facilities, sales and administrative offices, warehouses and tanks for product storage, motor vehicles, railcars, office machines and equipment. Some leases contain renewal provisions, purchase options and escalation clauses. The terms for these leased assets vary depending on the lease agreement. These leased assets have remaining lease terms of up to 21 years. The Corporation's lease agreements do not contain any material residual value guarantees or restrictive covenants. The components of lease cost for operating and finance leases for the years ended December 31, 2024, 2023 and 2022 were as follows: Lease Cost 2024 2023 2022 In millions Operating lease cost $ 18 $ 25 $ 25 Short-term lease cost 57 41 31 Variable lease cost 19 25 19 Amortization of right-of-use assets - finance 2 3 3 Total lease cost $ 96 $ 94 $ 78 The following table provides supplemental cash flow and other information related to leases: Other Lease Information 2024 2023 2022 In millions Cash paid for amounts included in the measurement of lease liabilities: Operating cash flows for operating leases $ 18 $ 24 $ 25 Financing cash flows for finance leases $ 2 $ 3 $ 3 Right-of-use assets obtained in exchange for lease obligations: Operating leases $ 2 $ 12 $ 2 Finance leases $ 11 $ 2 $ 1 The following table summarizes the lease-related assets and liabilities recorded in the consolidated balance sheets at December 31, 2024 and 2023: Lease Position Balance Sheet Classification Dec 31, 2024 Dec 31, 2023 In millions Assets Operating lease assets Operating lease right-of-use assets $ 61 $ 85 Finance lease assets Property 25 14 Finance lease amortization Accumulated depreciation (13) (12) Total lease assets $ 73 $ 87 Liabilities Current Operating Operating lease liabilities - current $ 12 $ 17 Finance Long-term debt due within one year 1 1 Noncurrent Operating Operating lease liabilities - noncurrent 49 68 Finance Long-Term Debt 10 2 Total lease liabilities $ 72 $ 88 The weighted-average remaining lease term and discount rate for leases recorded in the consolidated balance sheets at December 31, 2024 and 2023 are provided below: Lease Term and Discount Rate Dec 31, 2024 Dec 31, 2023 Weighted-average remaining lease term Operating leases 6.7 years 6.7 years Finance leases 7.9 years 3.8 years Weighted-average discount rate Operating leases 3.21 % 3.42 % Finance leases 5.49 % 4.38 % The following table provides the maturities of lease liabilities at December 31, 2024: Maturities of Lease Liabilities Dec 31, 2024 In millions Operating Leases Finance Leases 2025 $ 14 $ 2 2026 13 2 2027 12 2 2028 10 2 2029 4 2 2030 and thereafter 16 5 Total future undiscounted lease payments $ 69 $ 15 Less: Imputed interest 8 4 Total present value of lease liabilities $ 61 $ 11 At December 31, 2024, the Corporation had no additional leases for asset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in the years ended December 31, 2024 and 2023. The following table summarizes the fair value of the Corporation's financial instruments at December 31, 2024 and 2023: Fair Value of Financial Instruments 2024 2023 In millions Cost Gain Loss Fair Value Cost Gain Loss Fair Value Cash equivalents 1 $ 11 $ — $ — $ 11 $ 10 $ — $ — $ 10 Long-term debt including debt due within one year $ (269) $ — $ (26) $ (295) $ (260) $ — $ (47) $ (307) 1. Money market fund is included in "Cash and cash equivalents" in the consolidated balance sheets and held at amortized cost, which approximates fair value. Cost approximates fair value for all other financial instruments. Fair Value Measurements on a Nonrecurring Basis In 2023, as part of the 2023 Restructuring Program, the Corporation rationalized its manufacturing assets to achieve its structural cost improvement initiatives. The manufacturing assets associated with this plan, classified as Level 3 measurements and valued using unobservable inputs, were written down to zero and the Corporation recorded an impairment charge of $2 million, which was included in "Restructuring and asset related charges - net"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 xml:space="preserve">RELATED PARTY TRANSACTIONS U.S. Gulf Coast Infrastructure Assets As part of the Corporation's and TDCC's application of a best-owner mindset when reviewing non-product producing assets and to allow UCC and TDCC to have more visibility into the operations and economics of such assets, on November 1, 2023, UCC and certain other TDCC subsidiaries contributed certain production supporting infrastructure assets on the U.S. Gulf Coast (which are not product-producing assets themselves) to a TDCC subsidiary that will manage the contributed assets ("TDCC Infrastructure Subsidiary") in exchange for a membership interest ("Common Control Membership Interest") in the TDCC Infrastructure Subsidiary. The carrying value of net assets contributed by UCC was $389 million. In connection with this contribution, TDCC and UCC entered into various agreements, designating UCC to receive or provide certain site services as defined under the agreements. Such agreements were designed to ensure the continuation of services to support UCC's existing operations. UCC recognized equity earnings of $10 million in the fourth quarter of 2023 related to this investment, recorded in "Sundry income (expense) - net" in the consolidated statements of income. On December 1, 2023, UCC sold its Common Control Membership Interest to another TDCC subsidiary in exchange for a $1,543 million term loan receivable, recorded in "Noncurrent receivables from related companies" in the consolidated balance sheets. This loan bears interest based on alternative reference rates and matures on December 1, 2043. This transaction was accounted for as a transfer between entities under common control, which resulted in an increase to additional paid in capital of $893 million, net of tax of $251 million, and recorded in "Additional Paid-in Capital" in the consolidated statements of equity. Interest on the term loan is capitalized, resulting in a term loan balance of $1,642 million at December 31, 2024. Sale of Ownership Interest in Dow Technology Investments LLC ("DTIL") In December 2023, the Corporation sold a portion of its 50 percent ownership interest in DTIL, which had no carrying value, to its joint venture partner, Dow Global Technologies LLC ("DGTL"), a TDCC subsidiary, thereby reducing UCC's ownership interest in DTIL to 0.5 percent. As part of this transaction, the Corporation received cash proceeds and recognized a pretax gain of $206 million, recorded in "Sundry income (expense) - net" in the consolidated statements of income. In 2024, the Corporation sold its remaining ownership interest to DGTL for cash proceeds of $2 million and recognized a pretax gain, recorded in "Sundry income (expense) - net" in the consolidated statements of income. The Corporation evaluated the divestment of the infrastructure assets on the U.S. Gulf Coast and the sale of its ownership interest in DTIL and determined they did not represent strategic shifts that had a major effect on the Corporation’s operations and financial results and did not qualify as an individually significant component of the Corporation. As a result, the transactions are not reported as discontinued operations. Product and Services Agreements The Corporation sells its products to TDCC to simplify the customer interface process. Products are sold to and purchased from TDCC at prices determined in accordance with the terms of an agreement between UCC and TDCC. After each quarter, the Corporation and TDCC analyze the pricing used for the sales in that quarter and reach agreement on any necessary adjustments, at which point the prices are final. The Corporation also procures certain commodities, raw materials, pipeline, storage and site services through TDCC and the TDCC Infrastructure Subsidiary and pays commissions and service fees based on the services, volume and type of commodities and raw materials purchased. The Corporation also has a master services agreement with TDCC, whereby TDCC provides services including, but not limited to: accounting; legal; treasury (investments, cash management, risk management, insurance); procurement; human resources; environmental; health and safety; and business management for UCC. Under the master services agreement with TDCC, general administrative and overhead type services that TDCC routinely allocates to various businesses are charged to UCC. The master services agreement cost allocation basis is headcount and includes a 10 percent service fee. The following table summarizes UCC’s transactions with TDCC and a TDCC subsidiary related to product and services agreements for the years ended December 31, 2024, 2023 and 2022: Product and Services Agreements Transactions 2024 2023 2022 Income Statement In millions Classification Activity-based costs 1 $ 599 $ 158 $ 89 Cost of sales Commodity and raw materials purchases 2 $ 996 $ 1,078 $ 1,909 Cost of sales Commission expense $ 20 $ 19 $ 19 Sundry income (expense) - net General administrative and overhead type services and service fee 3 $ 69 $ 72 $ 65 Sundry income (expense) - net 1. As a result of UCC's divestment of its infrastructure assets in the fourth quarter of 2023 ("Infrastructure Divestment"), certain site infrastructure-related costs previously administered independently by the Corporation are now performed by another TDCC subsidiary and billed to the Corporation, resulting in increased related party activity-based costs. The Infrastructure Divestment resulted in certain changes in other cost flows, which further increased activity-based costs. Activity-based costs include short-term lease cost of $16 million related to pipeline and site services for the year ended December 31, 2024, included in Lease Cost in Note 13. 2. Period-end balances on hand are included in inventory. The 2024 decrease in purchase costs was primarily due to changes in cost flows resulting from the Infrastructure Divestment. The 2023 decrease in purchase costs was primarily due to lower feedstock and energy costs on lower production. 3. The increase in services and fees in 2023 was primarily due to changes in cost flows and the cost of site infrastructure services resulting from the Infrastructure Divestment. Management believes the method used for determining expenses charged by TDCC is reasonable. TDCC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TDCC’s risk management philosophy, are provided as a service to UCC. The Corporation experienced an unplanned shutdown of its manufacturing site in Seadrift, Texas, in October 2023, resulting in lost sales and margins in the fourth quarter of 2023. These losses were covered, in part, by an insurance program purchased by TDCC from its insurance affiliate. In the first quarter of 2024, the Corporation recorded insurance recoveries of $22 million from TDCC for covered losses, included in "Cost of sales" in the consolidated statements of income. Tax Sharing Agreement In accordance with the Tax Sharing Agreement between the Corporation and TDCC, the Corporation makes payments to TDCC to cover the Corporation's estimated federal tax liability; payments were $90 million in 2024, $113 million in 2023 and $155 million in 2022. The Corporation recorded decreases of approximately $280 million of its income tax and related interest receivable during 2024 due to tax audit closures. These amounts were reclassified from "Income taxes receivable" and "Noncurrent receivables" in the consolidated balance sheets and settled through the Corporation's cash management process with TDCC and are reflected in "Related company receivables" and "Other assets and liabilities" in the consolidated statements of cash flows. Cash Management As part of TDCC’s cash management process, UCC is a party to a revolving loan with TDCC that allows TDCC to borrow an aggregate outstanding amount not to exceed $2 billion. The agreement, which became effective on December 2, 2024, earns interest based on alternative reference rates and matures annually, with automatic one year extensions unless either party terminates the agreement. This agreement amended and restated a prior revolving loan agreement that was scheduled to mature on December 30, 2024, and earned interest based on alternative reference rates. At December 31, 2024, the Corporation had a note receivable of $593 million ($799 million at December 31, 2023) from TDCC under these agreements. The Corporation may draw from the notes in support of its daily working capital requirements and, as such, the net effect of cash inflows and outflows under the revolving loan agreements is presented in the consolidated statements of cash flows as an operating activity. The Corporation also has a separate revolving credit agreement with TDCC that allows the Corporation to borrow or obtain credit enhancements up to an aggregate of $2 billion. TDCC may demand repayment with a 30-day written notice to the Corporation, subject to certain restrictions. The agreement was effective December 2, 2024, and amended and restated a prior revolving credit agreement that was scheduled to expire on December 30, 2024 and allowed the Corporation to borrow or obtain credit enhancements up to an aggregate of $1 billion. At December 31, 2024, $1,943 million was available under the new revolving credit agreement ($948 million at December 31, 2023 under the previous revolving credit agreement). At December 31, 2023, TDCC also held certain cash collateral balances from UCC related to credit enhancements, which were reported as "Noncurrent receivables from related companies" in the consolidated balance sheets. Dividends On a quarterly basis, the Board reviews and determines if there will be a dividend distribution to its parent company and sole shareholder, TDCC. The Board takes into consideration the level of earnings and cash flows, among other factors, in determining the amount of the dividend distribution. The following table summarizes cash dividends declared and paid to TDCC for the years ended 2024, 2023 and 2022: Cash Dividends Declared and Paid 2024 2023 2022 In millions Cash dividends declared and paid $ 228 $ 512 $ 1,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ND GEOGRAPHIC AREAS (Notes)</t>
        </is>
      </c>
      <c r="B1" s="2" t="inlineStr">
        <is>
          <t>12 Months Ended</t>
        </is>
      </c>
    </row>
    <row r="2">
      <c r="B2" s="2" t="inlineStr">
        <is>
          <t>Dec. 31, 2024</t>
        </is>
      </c>
    </row>
    <row r="3">
      <c r="A3" s="3" t="inlineStr">
        <is>
          <t>Segment Reporting [Abstract]</t>
        </is>
      </c>
      <c r="B3" s="4" t="inlineStr">
        <is>
          <t xml:space="preserve"> </t>
        </is>
      </c>
    </row>
    <row r="4">
      <c r="A4" s="4" t="inlineStr">
        <is>
          <t>Business and Geographic Regions</t>
        </is>
      </c>
      <c r="B4" s="4" t="inlineStr">
        <is>
          <t>BUSINESS AND GEOGRAPHIC REGIONS TDCC conducts its worldwide operations through global businesses and the Corporation's business activities comprise components of TDCC's global businesses rather than stand-alone operations, as the Corporation sells substantially all of its products to TDCC in order to simplify the customer interface process. The Board, acting pursuant to the authority delegated to it by its parent company, TDCC, functions as the Corporation's CODM to assess UCC's results and allocate resources for its operations. The Corporation's results are reported as a single operating segment as the consolidated statements of income are presented to the CODM without further disaggregation. 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24 Sales to external customers 1 $ 119 $ 1 $ — $ 120 Long-lived assets $ 1,093 $ 18 $ 10 $ 1,121 2023 Sales to external customers 1 $ 117 $ 30 $ — $ 147 Long-lived assets $ 862 $ 21 $ 11 $ 894 2022 Sales to external customers 1 $ 182 $ 3 $ 6 $ 191 Long-lived assets $ 1,149 $ 22 $ 11 $ 1,182 1. Of total sales to external customers, sales in Malaysia were approximately 1 percent in 2024, 20 percent in 2023 and 1 percent in 2022, and are included in Asia Pacif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Dow has processes in place to identify, assess and monitor material risks from cybersecurity threats, including the material risks of the Corporation. These processes are part of Dow’s overall enterprise risk management process and have been embedded in Dow’s operating procedures, internal controls and information systems. Dow's comprehensive cybersecurity and information security framework includes risk assessment and mitigation through a threat intelligence-driven approach, application controls, and enhanced security with ransomware defense. The framework leverages International Organization for Standardizations 27001/27002 standards for general information technology controls, International Society of Automation/International Electrotechnical Commission standards for industrial automation, the National Institute of Standards and Technology Cyber Security Framework ("NIST CSF") for measuring overall readiness to respond to cyber threats, and Sarbanes-Oxley for assessment of internal controls. In addition, Dow maintains business continuity and disaster recovery plans as well as a cybersecurity insurance policy. Dow has comprehensive processes to manage cybersecurity risks when engaging with third-party service providers, including reviewing questionnaires and independent quantitative scores of the vendor’s cyber hygiene, maintaining robust controls to address and mitigate significant risks that may arise, and performing ongoing assessments and reviews throughout the duration of the engagement. Dow has established cybersecurity and information security awareness training programs. Formal training on topics relating to Dow’s cybersecurity, data privacy and information security policies and procedures is mandatory at least annually for all employees, contractors and third parties with access to Dow’s network. Training is administered and tracked through online learning modules. Training topics include how to escalate suspicious activities including phishing, viruses, spams, insider threats, suspect human behaviors or safety issues. Based on role and location, some employees receive additional in-depth training to provide more comprehensive knowledge on potential risks related to their individual job responsibilities. Training is supplemented through regular Dow company-wide communications with frequent updates to educate on the latest adversary trends and social engineering techniques. Additionally, Dow engages in cyber crisis response simulations to assess Dow’s ability to adapt to information and operational technology threats. Improper or illegitimate use of Dow’s information system resources or violation of Dow’s information security policies and procedures is subject to disciplinary action. Dow’s security posture is supported by a comprehensive defense-in-depth strategy that relies on layers of technology including Multi-Factor Authentication and principles of Zero Trust to ensure that access to information and communication is vetted and secure. Dow also utilizes internal and external audits and assessments, vulnerability testing, governance processes over outsourced service providers, active risk management and benchmarking against peers in the industry to validate Dow’s security posture. Dow also engages external firms to measure Dow’s NIST CSF maturity level. As of the date of this report, no risks from cybersecurity threats, including those resulting from any previous cybersecurity incidents, have materially affected, or are reasonably likely to materially affect, the Corporation, including its business strategy, results of operations or financial condition. Although the Corporation has mature processes in place to identify and mitigate potential risks from cybersecurity threats, such risks cannot be completely eliminated. More information on the risks of cybersecurity threats and potential impact to the Corporation can be found in Item 1A. Risk Factors. Governance Role of Management Dow’s Information Systems organization is led by Dow’s Chief Information and Digital Officer, who reports to Dow's Chief Operating Officer, and is responsible for administration of the cybersecurity and information security framework and risk management, including that of the Corporation, with oversight by the Dow Inc. Audit Committee. Dow’s Chief Information and Digital Officer has formal education in information technology and more than 30 years of experience in information systems and technology, including as the vice president of Global Information Technology. Prior to joining Dow, the Chief Information and Digital Officer held a variety of leadership roles including vice president of Information Technology at Cargill, Incorporated. The Chief Information and Digital Officer receives regular updates on cybersecurity matters, results of mitigation efforts and cybersecurity incident response and remediation. Dow management responsible for developing and executing its cybersecurity policies is comprised of individuals with either formal education and degrees in information technology or cybersecurity, or with experience working in information technology and cybersecurity, including relevant experience in security related industries. Additionally, leaders in Dow’s information technology function receive periodic training and education on cybersecurity related topics. Certain leaders also obtain industry certifications, such as Certified Information Systems Security Professional or Certified Information Security Manager. Dow’s Cyber Security Operations Center (“CSOC”) serves as the central point for all cybersecurity incidents and reporting, including incidents that directly target employees or Dow internal information systems and incidents originating from third parties. The CSOC provides end-to-end operations for purposes of monitoring, detecting, alerting and responding to cyber incidents. The CSOC evaluates each incident in terms of its impact on Dow’s and the Corporation's operations, ability to conduct business with customers and suppliers, brand reputation and health, safety or the environment, and the speed and degree to which the incident has been contained. The CSOC is also responsible for activating the containment and resolution efforts and third-party service providers are engaged where appropriate to support Dow through the resolution of the incident. The CSOC escalates incidents with significant impact and pervasiveness to Dow’s Corporate Crisis Management Team for further action. After initial identification, the CSOC monitors all cybersecurity incidents for changes in degree of impact or pervasiveness. Role of the Corporation's Board The Corporation's Board of Directors ("Board") recognizes the importance of cybersecurity in safeguarding the Corporation’s sensitive data. The Board is responsible for overseeing overall risk management for the Corporation, including review and approval of the enterprise risk management approach and processes implemented by management to identify, assess, manage and mitigate risk. The Corporation’s Board receives information and updates periodically with respect to the effectiveness of Dow’s cybersecurity and information security framework, data privacy and risk management, which includes that of the Corporation. The Board also receives updates on material incidents relating to information systems security, including cybersecurity incidents.</t>
        </is>
      </c>
    </row>
    <row r="5">
      <c r="A5" s="4" t="inlineStr">
        <is>
          <t>Cybersecurity Risk Management Processes Integrated [Text Block]</t>
        </is>
      </c>
      <c r="B5" s="4" t="inlineStr">
        <is>
          <t>Risk Management and Strategy Dow has processes in place to identify, assess and monitor material risks from cybersecurity threats, including the material risks of the Corporation. These processes are part of Dow’s overall enterprise risk management process and have been embedded in Dow’s operating procedures, internal controls and information systems. Dow's comprehensive cybersecurity and information security framework includes risk assessment and mitigation through a threat intelligence-driven approach, application controls, and enhanced security with ransomware defense. The framework leverages International Organization for Standardizations 27001/27002 standards for general information technology controls, International Society of Automation/International Electrotechnical Commission standards for industrial automation, the National Institute of Standards and Technology Cyber Security Framework ("NIST CSF") for measuring overall readiness to respond to cyber threats, and Sarbanes-Oxley for assessment of internal controls. In addition, Dow maintains business continuity and disaster recovery plans as well as a cybersecurity insurance policy. Dow has comprehensive processes to manage cybersecurity risks when engaging with third-party service providers, including reviewing questionnaires and independent quantitative scores of the vendor’s cyber hygiene, maintaining robust controls to address and mitigate significant risks that may arise, and performing ongoing assessments and reviews throughout the duration of the engagement. Dow has established cybersecurity and information security awareness training programs. Formal training on topics relating to Dow’s cybersecurity, data privacy and information security policies and procedures is mandatory at least annually for all employees, contractors and third parties with access to Dow’s network. Training is administered and tracked through online learning modules. Training topics include how to escalate suspicious activities including phishing, viruses, spams, insider threats, suspect human behaviors or safety issues. Based on role and location, some employees receive additional in-depth training to provide more comprehensive knowledge on potential risks related to their individual job responsibilities. Training is supplemented through regular Dow company-wide communications with frequent updates to educate on the latest adversary trends and social engineering techniques. Additionally, Dow engages in cyber crisis response simulations to assess Dow’s ability to adapt to information and operational technology threats. Improper or illegitimate use of Dow’s information system resources or violation of Dow’s information security policies and procedures is subject to disciplinary action. Dow’s security posture is supported by a comprehensive defense-in-depth strategy that relies on layers of technology including Multi-Factor Authentication and principles of Zero Trust to ensure that access to information and communication is vetted and secure. Dow also utilizes internal and external audits and assessments, vulnerability testing, governance processes over outsourced service providers, active risk management and benchmarking against peers in the industry to validate Dow’s security posture. Dow also engages external firms to measure Dow’s NIST CSF maturity level. As of the date of this report, no risks from cybersecurity threats, including those resulting from any previous cybersecurity incidents, have materially affected, or are reasonably likely to materially affect, the Corporation, including its business strategy, results of operations or financial condition. Although the Corporation has mature processes in place to identify and mitigate potential risks from cybersecurity threats, such risks cannot be completely eliminated. More information on the risks of cybersecurity threats and potential impact to the Corporation can be found in Item 1A. Risk Factors.</t>
        </is>
      </c>
    </row>
    <row r="6">
      <c r="A6" s="4" t="inlineStr">
        <is>
          <t>Cybersecurity Risk Materially Affected or Reasonably Likely to Materially Affect Registrant [Text Block]</t>
        </is>
      </c>
      <c r="B6" s="4" t="inlineStr">
        <is>
          <t>As of the date of this report, no risks from cybersecurity threats, including those resulting from any previous cybersecurity incidents, have materially affected, or are reasonably likely to materially affect, the Corporation, including its business strategy, results of operations or financial condition. Although the Corporation has mature processes in place to identify and mitigate potential risks from cybersecurity threats, such risks cannot be completely eliminated. More information on the risks of cybersecurity threats and potential impact to the Corporation can be found in Item 1A. Risk Factors.</t>
        </is>
      </c>
    </row>
    <row r="7">
      <c r="A7" s="4" t="inlineStr">
        <is>
          <t>Cybersecurity Risk Board Committee or Subcommittee Responsible for Oversight [Text Block]</t>
        </is>
      </c>
      <c r="B7" s="4" t="inlineStr">
        <is>
          <t>Role of the Corporation's Board The Corporation's Board of Directors ("Board") recognizes the importance of cybersecurity in safeguarding the Corporation’s sensitive data. The Board is responsible for overseeing overall risk management for the Corporation, including review and approval of the enterprise risk management approach and processes implemented by management to identify, assess, manage and mitigate risk. The Corporation’s Board receives information and updates periodically with respect to the effectiveness of Dow’s cybersecurity and information security framework, data privacy and risk management, which includes that of the Corporation. The Board also receives updates on material incidents relating to information systems security, including cybersecurity incidents.</t>
        </is>
      </c>
    </row>
    <row r="8">
      <c r="A8" s="4" t="inlineStr">
        <is>
          <t>Cybersecurity Risk Process for Informing Board Committee or Subcommittee Responsible for Oversight [Text Block]</t>
        </is>
      </c>
      <c r="B8" s="4" t="inlineStr">
        <is>
          <t>Dow’s Cyber Security Operations Center (“CSOC”) serves as the central point for all cybersecurity incidents and reporting, including incidents that directly target employees or Dow internal information systems and incidents originating from third parties. The CSOC provides end-to-end operations for purposes of monitoring, detecting, alerting and responding to cyber incidents. The CSOC evaluates each incident in terms of its impact on Dow’s and the Corporation's operations, ability to conduct business with customers and suppliers, brand reputation and health, safety or the environment, and the speed and degree to which the incident has been contained. The CSOC is also responsible for activating the containment and resolution efforts and third-party service providers are engaged where appropriate to support Dow through the resolution of the incident. The CSOC escalates incidents with significant impact and pervasiveness to Dow’s Corporate Crisis Management Team for further action. After initial identification, the CSOC monitors all cybersecurity incidents for changes in degree of impact or pervasiveness.</t>
        </is>
      </c>
    </row>
    <row r="9">
      <c r="A9" s="4" t="inlineStr">
        <is>
          <t>Cybersecurity Risk Role of Management [Text Block]</t>
        </is>
      </c>
      <c r="B9" s="4" t="inlineStr">
        <is>
          <t>Role of Management Dow’s Information Systems organization is led by Dow’s Chief Information and Digital Officer, who reports to Dow's Chief Operating Officer, and is responsible for administration of the cybersecurity and information security framework and risk management, including that of the Corporation, with oversight by the Dow Inc. Audit Committee. Dow’s Chief Information and Digital Officer has formal education in information technology and more than 30 years of experience in information systems and technology, including as the vice president of Global Information Technology. Prior to joining Dow, the Chief Information and Digital Officer held a variety of leadership roles including vice president of Information Technology at Cargill, Incorporated. The Chief Information and Digital Officer receives regular updates on cybersecurity matters, results of mitigation efforts and cybersecurity incident response and remediation. Dow management responsible for developing and executing its cybersecurity policies is comprised of individuals with either formal education and degrees in information technology or cybersecurity, or with experience working in information technology and cybersecurity, including relevant experience in security related industries. Additionally, leaders in Dow’s information technology function receive periodic training and education on cybersecurity related topics. Certain leaders also obtain industry certifications, such as Certified Information Systems Security Professional or Certified Information Security Manager. Dow’s Cyber Security Operations Center (“CSOC”) serves as the central point for all cybersecurity incidents and reporting, including incidents that directly target employees or Dow internal information systems and incidents originating from third parties. The CSOC provides end-to-end operations for purposes of monitoring, detecting, alerting and responding to cyber incidents. The CSOC evaluates each incident in terms of its impact on Dow’s and the Corporation's operations, ability to conduct business with customers and suppliers, brand reputation and health, safety or the environment, and the speed and degree to which the incident has been contained. The CSOC is also responsible for activating the containment and resolution efforts and third-party service providers are engaged where appropriate to support Dow through the resolution of the incident. The CSOC escalates incidents with significant impact and pervasiveness to Dow’s Corporate Crisis Management Team for further action. After initial identification, the CSOC monitors all cybersecurity incidents for changes in degree of impact or pervasiveness.</t>
        </is>
      </c>
    </row>
    <row r="10">
      <c r="A10" s="4" t="inlineStr">
        <is>
          <t>Cybersecurity Risk Management Positions or Committees Responsible [Text Block]</t>
        </is>
      </c>
      <c r="B10" s="4" t="inlineStr">
        <is>
          <t>Dow’s Information Systems organization is led by Dow’s Chief Information and Digital Officer, who reports to Dow's Chief Operating Officer, and is responsible for administration of the cybersecurity and information security framework and risk management, including that of the Corporation, with oversight by the Dow Inc. Audit Committee.</t>
        </is>
      </c>
    </row>
    <row r="11">
      <c r="A11" s="4" t="inlineStr">
        <is>
          <t>Cybersecurity Risk Management Expertise of Management Responsible [Text Block]</t>
        </is>
      </c>
      <c r="B11" s="4" t="inlineStr">
        <is>
          <t>Dow’s Chief Information and Digital Officer has formal education in information technology and more than 30 years of experience in information systems and technology, including as the vice president of Global Information Technology. Prior to joining Dow, the Chief Information and Digital Officer held a variety of leadership roles including vice president of Information Technology at Cargill, Incorporated. The Chief Information and Digital Officer receives regular updates on cybersecurity matters, results of mitigation efforts and cybersecurity incident response and remediation. Dow management responsible for developing and executing its cybersecurity policies is comprised of individuals with either formal education and degrees in information technology or cybersecurity, or with experience working in information technology and cybersecurity, including relevant experience in security related industries. Additionally, leaders in Dow’s information technology function receive periodic training and education on cybersecurity related topics. Certain leaders also obtain industry certifications, such as Certified Information Systems Security Professional or Certified Information Security Mana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and the Corporation's business activities comprise components of TDCC's global businesses rather than stand-alone operations. Further, the Corporation sells substantially all of its products to TDCC in order to simplify the customer interface process. The Corporation's Board of Directors ("Board"), acting pursuant to the authority delegated to it by TDCC, functions as the Corporation's chief operating decision maker ("CODM") to assess UCC's results and allocate resources for its operations. The Corporation's results are reported as a single operating segment as the consolidated statements of income are presented to the CODM without further disaggregation. Intercompany transactions and balances are eliminated in consolidation. Transactions with the Corporation’s parent company, TDCC, and other subsidiaries of TDCC, have been reflected as related company transactions in the consolidated financial statements. See Note 17 for additional information.</t>
        </is>
      </c>
    </row>
    <row r="5">
      <c r="A5" s="4" t="inlineStr">
        <is>
          <t>Use of Estimates in Financial Statement Preparation</t>
        </is>
      </c>
      <c r="B5" s="4" t="inlineStr">
        <is>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is>
      </c>
    </row>
    <row r="6">
      <c r="A6" s="4" t="inlineStr">
        <is>
          <t>Asbestos-Related Matters</t>
        </is>
      </c>
      <c r="B6" s="4" t="inlineStr">
        <is>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2 for additional information.</t>
        </is>
      </c>
    </row>
    <row r="7">
      <c r="A7" s="4" t="inlineStr">
        <is>
          <t>Legal Costs</t>
        </is>
      </c>
      <c r="B7" s="4" t="inlineStr">
        <is>
          <t>Legal Costs The Corporation expenses legal costs as incurred, with the exception of defense and processing costs associated with asbestos-related matters.</t>
        </is>
      </c>
    </row>
    <row r="8">
      <c r="A8" s="4" t="inlineStr">
        <is>
          <t>Foreign Currency Translation</t>
        </is>
      </c>
      <c r="B8" s="4" t="inlineStr">
        <is>
          <t>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translation gains and losses are reflected in income.</t>
        </is>
      </c>
    </row>
    <row r="9">
      <c r="A9" s="4" t="inlineStr">
        <is>
          <t>Environmental Matters</t>
        </is>
      </c>
      <c r="B9" s="4" t="inlineStr">
        <is>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0">
      <c r="A10" s="4" t="inlineStr">
        <is>
          <t>Cash and Cash Equivalents</t>
        </is>
      </c>
      <c r="B10" s="4" t="inlineStr">
        <is>
          <t>Cash and Cash Equivalents Cash and cash equivalents include time deposits and investments with maturities of three months or less at the time of purchase.</t>
        </is>
      </c>
    </row>
    <row r="11">
      <c r="A11" s="4" t="inlineStr">
        <is>
          <t>Financial Instruments</t>
        </is>
      </c>
      <c r="B11" s="4" t="inlineStr">
        <is>
          <t>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t>
        </is>
      </c>
    </row>
    <row r="12">
      <c r="A12" s="4" t="inlineStr">
        <is>
          <t>Inventories</t>
        </is>
      </c>
      <c r="B12" s="4" t="inlineStr">
        <is>
          <t>Inventories Inventories are stated at the lower of cost or net realizable value. The method of determining cost for each subsidiary varies among last-in, first-out ("LIFO"); first-in, first-out ("FIFO"); and average cost, and is used consistently from year to year. The Corporation routinely utilizes exchange, swap and tolling arrangements with other companies for raw materials and finished goods to increase sourcing options, shorten delivery times, and reduce freight and other transportation costs. These transactions are treated as non-monetary exchanges and are valued at cost.</t>
        </is>
      </c>
    </row>
    <row r="13">
      <c r="A13" s="4" t="inlineStr">
        <is>
          <t>Property</t>
        </is>
      </c>
      <c r="B13" s="4" t="inlineStr">
        <is>
          <t>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disposed. In the case of disposals, assets and related accumulated depreciation are removed from the accounts, and the net amounts, less proceeds from disposal, are included in income.</t>
        </is>
      </c>
    </row>
    <row r="14">
      <c r="A14" s="4" t="inlineStr">
        <is>
          <t>Impairment and Disposal of Long-Lived Assets</t>
        </is>
      </c>
      <c r="B14" s="4" t="inlineStr">
        <is>
          <t>Impairment and Disposal of Long-Lived Assets The Corporation evaluates long-lived assets (property, finite-lived intangible assets and lease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t>
        </is>
      </c>
    </row>
    <row r="15">
      <c r="A15" s="4" t="inlineStr">
        <is>
          <t>Other Intangible Assets</t>
        </is>
      </c>
      <c r="B15" s="4" t="inlineStr">
        <is>
          <t>Intangible Assets Finite-lived intangible assets, such as developed technology and software, are amortized over their estimated useful lives, generally on a straight-line basis for periods ranging primarily from 3 to 20 years.</t>
        </is>
      </c>
    </row>
    <row r="16">
      <c r="A16" s="4" t="inlineStr">
        <is>
          <t>Investments in Related Companies</t>
        </is>
      </c>
      <c r="B16" s="4" t="inlineStr">
        <is>
          <t>Investments in Related Companies Investments in related companies consist of the Corporation's ownership interests in TDCC subsidiaries located in the United States and Latin America. The Corporation accounts for these investments using the cost method as it does not have significant influence over the operating and financial policies of these related companies.</t>
        </is>
      </c>
    </row>
    <row r="17">
      <c r="A17" s="4" t="inlineStr">
        <is>
          <t>Leases</t>
        </is>
      </c>
      <c r="B17" s="4" t="inlineStr">
        <is>
          <t>Leases The Corporation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The Corporation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rporation has lease agreements with lease and non-lease components, which are accounted for as a single lease component for nearly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3 for additional information.</t>
        </is>
      </c>
    </row>
    <row r="18">
      <c r="A18" s="4" t="inlineStr">
        <is>
          <t>Revenue</t>
        </is>
      </c>
      <c r="B18" s="4" t="inlineStr">
        <is>
          <t>Revenue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t>
        </is>
      </c>
    </row>
    <row r="19">
      <c r="A19" s="4" t="inlineStr">
        <is>
          <t>Severance Costs</t>
        </is>
      </c>
      <c r="B19" s="4" t="inlineStr">
        <is>
          <t>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t>
        </is>
      </c>
    </row>
    <row r="20">
      <c r="A20" s="4" t="inlineStr">
        <is>
          <t>Income Taxes</t>
        </is>
      </c>
      <c r="B20" s="4" t="inlineStr">
        <is>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 (Tables)</t>
        </is>
      </c>
      <c r="B1" s="2" t="inlineStr">
        <is>
          <t>12 Months Ended</t>
        </is>
      </c>
    </row>
    <row r="2">
      <c r="B2" s="2" t="inlineStr">
        <is>
          <t>Dec. 31, 2024</t>
        </is>
      </c>
    </row>
    <row r="3">
      <c r="A3" s="3" t="inlineStr">
        <is>
          <t>Supplementary Information [Abstract]</t>
        </is>
      </c>
      <c r="B3" s="4" t="inlineStr">
        <is>
          <t xml:space="preserve"> </t>
        </is>
      </c>
    </row>
    <row r="4">
      <c r="A4" s="4" t="inlineStr">
        <is>
          <t>Sundry Income, Net</t>
        </is>
      </c>
      <c r="B4" s="4" t="inlineStr">
        <is>
          <t>Sundry Income (Expense) - Net In millions 2024 2023 2022 General administrative and overhead type services and service fees 1 $ (69) $ (72) $ (65) Net commission expense - related company 1 (20) (19) (19) Non-operating pension and other postretirement benefit plan net credits (costs) 2 (22) (144) 34 Gain on sale of ownership interest in related party 3 2 206 — Net gain on sales of property 1 1 3 Equity in earnings of nonconsolidated affiliate 1 — 10 — Other - net (2) (7) (6) Total sundry income (expense) - net $ (110) $ (25) $ (53) 1. See Note 17 for additional information. 2. The 2023 expense includes pretax pension settlement charges of $ 149 million 3. These amounts relate to the sale of the Corporation's ownership interest in Dow Technology Investments LLC. See Note 17 for additional information.</t>
        </is>
      </c>
    </row>
    <row r="5">
      <c r="A5" s="4" t="inlineStr">
        <is>
          <t>Supplier Finance Program</t>
        </is>
      </c>
      <c r="B5" s="4" t="inlineStr">
        <is>
          <t>The following table summarizes the activity of the SCF program for the years ended December 31, 2024 and 2023: Supplier Finance Program Activity In millions 2024 2023 Confirmed obligations outstanding at Jan 1 $ 27 $ 29 Invoices confirmed to financial intermediary 117 102 Confirmed invoices paid to financial intermediary (108) (104) Confirmed obligations outstanding at Dec 31 $ 36 $ 27</t>
        </is>
      </c>
    </row>
    <row r="6">
      <c r="A6" s="4" t="inlineStr">
        <is>
          <t>Schedule of Cash Flow, Supplemental Disclosures</t>
        </is>
      </c>
      <c r="B6" s="4" t="inlineStr">
        <is>
          <t>The following table shows cash paid (refunded) for interest and income taxes for the years ended December 31, 2024, 2023 and 2022: Supplemental Cash Flow Information 2024 2023 2022 In millions Cash paid (refunded) during year for: Interest $ 21 $ 26 $ 31 Income taxes 1 $ (211) $ 102 $ 63 Noncash investing activities: Capitalized interest - related company term loan 1 $ 99 $ — $ — 1. See Note 17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 allocation of income</t>
        </is>
      </c>
      <c r="B4" s="4" t="inlineStr">
        <is>
          <t xml:space="preserve">Geographic Allocation of Income and Provision for Income Taxes In millions 2024 2023 2022 Income (loss) before income taxes Domestic $ 297 $ 455 $ 767 Foreign — (1) (1) Income before income taxes $ 297 $ 454 $ 766 Current tax expense (benefit) Federal $ 45 $ 96 $ 157 State and local (3) (6) 9 Foreign 1 1 1 Total current tax expense $ 43 $ 91 $ 167 Deferred tax expense (benefit) Federal $ 7 $ (19) $ (2) State and local (3) 1 3 Foreign — — 4 Total deferred tax expense (benefit) $ 4 $ (18) $ 5 Provision for income taxes $ 47 $ 73 $ 172 Net income $ 250 $ 381 $ 594 </t>
        </is>
      </c>
    </row>
    <row r="5">
      <c r="A5" s="4" t="inlineStr">
        <is>
          <t>Schedule of Effective Income Tax Rate Reconciliation</t>
        </is>
      </c>
      <c r="B5" s="4" t="inlineStr">
        <is>
          <t>Reconciliation to U.S. Statutory Rate 2024 2023 2022 Statutory U.S. federal income tax rate 21.0 % 21.0 % 21.0 % Unrecognized tax benefits and related interest (1.1) (2.7) (0.7) Federal tax accrual adjustments (2.1) — — State and local tax impact (2.1) (1.2) 1.7 Other - net 0.1 (1.0) 0.5 Effective Tax Rate 15.8 % 16.1 % 22.5 %</t>
        </is>
      </c>
    </row>
    <row r="6">
      <c r="A6" s="4" t="inlineStr">
        <is>
          <t>Schedule of Deferred Tax Assets and Liabilities</t>
        </is>
      </c>
      <c r="B6" s="4" t="inlineStr">
        <is>
          <t>Deferred Tax Balances at Dec 31 2024 2023 In millions Assets Liabilities Assets Liabilities Property $ — $ 109 $ — $ 123 Tax loss and credit carryforwards 13 — 11 — Postretirement benefit obligations 95 — 92 — Other accruals and reserves 251 — 270 — Inventory 1 — 2 — Other - net 12 — 16 — Subtotal $ 372 $ 109 $ 391 $ 123 Valuation allowances 1 (10) — (11) — Total $ 362 $ 109 $ 380 $ 123 1. Primarily related to the realization of recorded tax benefits on state tax loss carryforwards from operations in the United States.</t>
        </is>
      </c>
    </row>
    <row r="7">
      <c r="A7" s="4" t="inlineStr">
        <is>
          <t>Summary of Operating Loss Carryforwards</t>
        </is>
      </c>
      <c r="B7" s="4" t="inlineStr">
        <is>
          <t xml:space="preserve">Operating Loss and Tax Credit Carryforwards at Dec 31 2024 2023 In millions Assets Assets Operating loss carryforwards Expire within 5 years $ 4 $ 5 Expire after 5 years or indefinite expiration 4 3 Total operating loss carryforwards $ 8 $ 8 Tax credit carryforwards Expire within 5 years $ 2 $ 2 Expire after 5 years or indefinite expiration 3 1 Total tax credit carryforwards $ 5 $ 3 Total tax loss and tax credit carryforwards $ 13 $ 11 </t>
        </is>
      </c>
    </row>
    <row r="8">
      <c r="A8" s="4" t="inlineStr">
        <is>
          <t>Schedule of Unrecognized Tax Benefits Roll Forward</t>
        </is>
      </c>
      <c r="B8" s="4" t="inlineStr">
        <is>
          <t xml:space="preserve">The following table provides a reconciliation of the Corporation's unrecognized tax benefits: Total Gross Unrecognized Tax Benefits In millions 2024 2023 2022 Total unrecognized tax benefits at Jan 1 $ 8 $ 8 $ 8 Decreases related to positions taken on items from prior years — — — Increases related to positions taken on items from prior years — — — Total unrecognized tax benefits at Dec 31 $ 8 $ 8 $ 8 Total unrecognized tax benefits that, if recognized, would impact the effective tax rate $ 8 $ 8 $ 8 Total amount of interest and penalties (benefit) recognized in "Provision for income taxes" $ (4) $ (12) $ (10) Total accrual for interest and penalties recognized in the consolidated balance sheets $ 11 $ 11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Union Carbide Corporation</t>
        </is>
      </c>
      <c r="B4" s="6" t="n">
        <v>250</v>
      </c>
      <c r="C4" s="6" t="n">
        <v>381</v>
      </c>
      <c r="D4" s="6" t="n">
        <v>594</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7" t="n">
        <v>1</v>
      </c>
      <c r="C6" s="7" t="n">
        <v>1</v>
      </c>
      <c r="D6" s="7" t="n">
        <v>-1</v>
      </c>
    </row>
    <row r="7">
      <c r="A7" s="4" t="inlineStr">
        <is>
          <t>Pension and other postretirement benefit plans</t>
        </is>
      </c>
      <c r="B7" s="7" t="n">
        <v>-2</v>
      </c>
      <c r="C7" s="7" t="n">
        <v>58</v>
      </c>
      <c r="D7" s="7" t="n">
        <v>150</v>
      </c>
    </row>
    <row r="8">
      <c r="A8" s="4" t="inlineStr">
        <is>
          <t>Net other comprehensive income</t>
        </is>
      </c>
      <c r="B8" s="7" t="n">
        <v>-1</v>
      </c>
      <c r="C8" s="7" t="n">
        <v>59</v>
      </c>
      <c r="D8" s="7" t="n">
        <v>149</v>
      </c>
    </row>
    <row r="9">
      <c r="A9" s="4" t="inlineStr">
        <is>
          <t>Comprehensive income attributable to Union Carbide Corporation</t>
        </is>
      </c>
      <c r="B9" s="6" t="n">
        <v>249</v>
      </c>
      <c r="C9" s="6" t="n">
        <v>440</v>
      </c>
      <c r="D9" s="6" t="n">
        <v>7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following table provides a breakdown of inventories: Inventories at Dec 31 In millions 2024 2023 Finished goods $ 238 $ 189 Work in process 44 30 Raw materials 72 60 Supplies 94 87 Total $ 448 $ 366 Adjustment of inventories to the LIFO basis (152) (139) Total inventories $ 296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t>
        </is>
      </c>
      <c r="B4" s="4" t="inlineStr">
        <is>
          <t xml:space="preserve">The following table provides a breakdown of property: Property at Dec 31 Estimated Useful Lives (Years) In millions 2024 2023 Land and land improvements 0-25 $ 68 $ 68 Buildings 5-50 259 259 Machinery and equipment 3-20 4,875 4,799 Other property 3-30 112 111 Construction in progress — 418 169 Total property $ 5,732 $ 5,406 </t>
        </is>
      </c>
    </row>
    <row r="5">
      <c r="A5" s="4" t="inlineStr">
        <is>
          <t>Schedule of other items related to property</t>
        </is>
      </c>
      <c r="B5" s="4" t="inlineStr">
        <is>
          <t xml:space="preserve">The following table provides information regarding depreciation expense and capitalized interest: In millions 2024 2023 2022 Depreciation expense $ 117 $ 146 $ 165 Capitalized interest $ 13 $ 8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LATED COMPANIES (Tables)</t>
        </is>
      </c>
      <c r="B1" s="2" t="inlineStr">
        <is>
          <t>12 Months Ended</t>
        </is>
      </c>
    </row>
    <row r="2">
      <c r="B2" s="2" t="inlineStr">
        <is>
          <t>Dec. 31, 2024</t>
        </is>
      </c>
    </row>
    <row r="3">
      <c r="A3" s="3" t="inlineStr">
        <is>
          <t>Investments in Related Companies [Abstract]</t>
        </is>
      </c>
      <c r="B3" s="4" t="inlineStr">
        <is>
          <t xml:space="preserve"> </t>
        </is>
      </c>
    </row>
    <row r="4">
      <c r="A4" s="4" t="inlineStr">
        <is>
          <t>Equity Securities without Readily Determinable Fair Value</t>
        </is>
      </c>
      <c r="B4" s="4" t="inlineStr">
        <is>
          <t xml:space="preserve">The Corporation's ownership interests in related companies at December 31, 2024 and 2023 were as follows: Investments in Related Companies at Dec 31 Ownership Interest Investment Balance In millions 2024 2023 2024 2023 Dow International Holdings Company 5 % 5 % $ 232 $ 232 Dow Quimica Mexicana S.A. de C.V. 14 % 14 % 5 5 Total investments in related companies $ 237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 and Goodwill</t>
        </is>
      </c>
      <c r="B4" s="4" t="inlineStr">
        <is>
          <t xml:space="preserve">The following table provides information regarding the Corporation's intangible assets: Intangible Assets at Dec 31 2024 2023 In millions Gross Carrying Amount Accum Amort Net Gross Carrying Amount Accum Amort Net Intangible assets with finite lives: Developed technology $ 33 $ (33) $ — $ 33 $ (33) $ — Software 68 (62) 6 67 (60) 7 Total intangible assets $ 101 $ (95) $ 6 $ 100 $ (93) $ 7 </t>
        </is>
      </c>
    </row>
    <row r="5">
      <c r="A5" s="4" t="inlineStr">
        <is>
          <t>Schedule Of Finite Lived Intangible Assets Amortization Expense Table</t>
        </is>
      </c>
      <c r="B5" s="4" t="inlineStr">
        <is>
          <t xml:space="preserve">The following table provides information regarding amortization expense: Amortization Expense In millions 2024 2023 2022 Software, included in "Cost of sales" $ 2 $ 3 $ 5 </t>
        </is>
      </c>
    </row>
    <row r="6">
      <c r="A6" s="4" t="inlineStr">
        <is>
          <t>Schedule of Expected Amortization Expense</t>
        </is>
      </c>
      <c r="B6" s="4" t="inlineStr">
        <is>
          <t xml:space="preserve">Total estimated amortization expense for the next five fiscal years, including amounts expected to be capitalized, is as follows: Estimated Amortization Expense for Next Five Years In millions 2025 $ 2 2026 $ 2 2027 $ 1 2028 $ 1 2029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Notes Payable at Dec 31 In millions 2024 2023 Notes payable to related companies $ 19 $ 68 Notes payable - other — 1 Total notes payable $ 19 $ 69 Year-end average interest rates 3.15 % 1.06 %</t>
        </is>
      </c>
    </row>
    <row r="5">
      <c r="A5" s="4" t="inlineStr">
        <is>
          <t>Schedule of Long-term Debt Instruments</t>
        </is>
      </c>
      <c r="B5" s="4" t="inlineStr">
        <is>
          <t>Long-Term Debt at Dec 31 2024 Average Rate 2024 2023 Average Rate 2023 In millions Promissory notes and debentures: Debentures due 2025 6.79 % $ 12 6.79 % $ 12 Debentures due 2025 7.50 % 113 7.50 % 113 Debentures due 2096 7.75 % 135 7.75 % 135 Finance lease obligations 1 11 3 Unamortized debt discount and issuance costs (2) (3) Long-term debt due within one year (126) (1) Total long-term debt $ 143 $ 259 1. See Note 13 for additional information.</t>
        </is>
      </c>
    </row>
    <row r="6">
      <c r="A6" s="4" t="inlineStr">
        <is>
          <t>Schedule of Maturities of Long-term Debt</t>
        </is>
      </c>
      <c r="B6" s="4" t="inlineStr">
        <is>
          <t xml:space="preserve">Maturities of Long-Term Debt for Next Five Years at Dec 31, 2024 In millions 2025 $ 126 2026 $ 1 2027 $ 1 2028 $ 1 2029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nvironmental Loss Contingency</t>
        </is>
      </c>
      <c r="B4" s="4" t="inlineStr">
        <is>
          <t xml:space="preserve">The following table summarizes the activity in the Corporation's accrued obligations for environmental matters for the years ended December 31, 2024 and 2023: Accrued Liability for Environmental Matters In millions 2024 2023 Balance at Jan 1 $ 194 $ 183 Accrual adjustment 37 49 Payments against reserve (47) (37) Foreign currency impact — (1) Balance at Dec 31 $ 184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each component of AOCL for the years ended December 31, 2024, 2023 and 2022 were as follows: Accumulated Other Comprehensive Loss 2024 2023 2022 In millions Cumulative Translation Adjustment Beginning balance $ (53) $ (54) $ (53) Unrealized gains (losses) on foreign currency translation 1 1 — (Gains) losses reclassified from AOCL to net income 1 — — (1) Other comprehensive income (loss), net of tax 1 1 (1) Ending balance $ (52) $ (53) $ (54) Pension and Other Postretirement Benefits Beginning balance $ (1,290) $ (1,348) $ (1,498) Gains (losses) arising during the period (57) (116) 96 Tax (expense) benefit 13 25 (22) Net gains (losses) arising during the period (44) (91) 74 Amortization of net loss and prior service credit reclassified from AOCL to net income 2 55 194 98 Tax expense (benefit) 3 (13) (45) (22) Net loss and prior service credit reclassified from AOCL to net income 42 149 76 Other comprehensive income (loss), net of tax (2) 58 150 Ending balance $ (1,292) $ (1,290) $ (1,348) Total AOCL ending balance $ (1,344) $ (1,343) $ (1,402) 1. Reclassified to "Sundry income (expense) - net." 2. These AOCL components are included in the computation of net periodic benefit cost (credit) of the Corporation's defined benefit pension and other postretirement benefit plans. See Note 15 for additional information. 3. Reclassified to "Provision f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Changes in Projected Benefit Obligations, Fair Value of Plan Assets, and Funded Status of Plan</t>
        </is>
      </c>
      <c r="B4" s="4" t="inlineStr">
        <is>
          <t>Summarized information on the Corporation's pension and other postretirement benefit plans is as follows: Change in Projected Benefit Obligations, Plan Assets and Funded Status for All Plans Defined Benefit Other Postretirement Benefit Plan In millions 2024 2023 2024 2023 Change in projected benefit obligations: Benefit obligations at beginning of year $ 2,633 $ 2,860 $ 133 $ 128 Service cost — 32 — — Interest cost 129 147 7 7 Actuarial changes in assumptions and experience (85) 55 (14) 6 Benefits paid (209) (246) (7) (8) Settlement 1 — (211) — — Other — (4) 1 — Benefit obligations at end of year $ 2,468 $ 2,633 $ 120 $ 133 Change in plan assets: Fair value of plan assets at beginning of year $ 2,370 $ 2,679 $ — $ — Actual return on plan assets 10 146 — — Employer contributions 2 2 — — Asset transfers — (5) — — Benefits paid (209) (246) — — Settlement 2 — (211) — — Other 4 5 — — Fair value of plan assets at end of year $ 2,177 $ 2,370 $ — $ — Funded status at end of year $ (291) $ (263) $ (120) $ (133) Net amounts recognized in the consolidated balance sheets at Dec 31: Deferred charges and other assets $ — $ 10 $ — $ — Accrued and other current liabilities (1) (2) (11) (12) Pension and other postretirement benefits - noncurrent (290) (271) (109) (121) Net amount recognized $ (291) $ (263) $ (120) $ (133) Pretax amounts recognized in accumulated other comprehensive loss at Dec 31: Net loss (gain) $ 1,756 $ 1,752 $ (104) $ (102) 1. The 2023 impact primarily relates to the transfer of certain pension benefit obligations through the purchase of annuity contracts from an insurance company, triggering settlement accounting. 2. The 2023 impact primarily relates to the purchase of an annuity contract associated with the transfer of certain pension benefit obligations to an insurance company, triggering settlement accounting.</t>
        </is>
      </c>
    </row>
    <row r="5">
      <c r="A5" s="4" t="inlineStr">
        <is>
          <t>Schedule of Net Benefit Costs</t>
        </is>
      </c>
      <c r="B5" s="4" t="inlineStr">
        <is>
          <t>Net Periodic Benefit Cost (Credit) for All Plans for the Year Ended Dec 31 Defined Benefit Pension Plans Other Postretirement Benefit Plan In millions 2024 2023 2022 2024 2023 2022 Net Periodic Benefit Cost (Credit): Service cost $ — $ 32 $ 37 $ — $ — $ 1 Interest cost 129 147 91 7 7 3 Expected return on plan assets (169) (204) (226) — — — Amortization of prior service credit — — (1) — — — Amortization of net (gain) loss 67 60 108 (12) (15) (9) Settlement loss 1 — 149 — — — — Net periodic benefit cost (credit) $ 27 $ 184 $ 9 $ (5) $ (8) $ (5) Changes in plan assets and benefit obligations recognized in other comprehensive (income) loss: Net (gain) loss $ 71 $ 109 $ (47) $ (14) $ 7 $ (49) Amortization of prior service credit — — 1 — — — Amortization of net gain (loss) (67) (60) (108) 12 15 9 Settlement loss 1 — (149) — — — — Total recognized in other comprehensive (income) loss $ 4 $ (100) $ (154) $ (2) $ 22 $ (40) Total recognized in net periodic benefit cost and other comprehensive (income) loss $ 31 $ 84 $ (145) $ (7) $ 14 $ (45) 1. The 2023 impact relates to the settlement of certain pension benefit obligations through the purchase of a nonparticipating group annuity contract from an insurance company.</t>
        </is>
      </c>
    </row>
    <row r="6">
      <c r="A6" s="4" t="inlineStr">
        <is>
          <t>Schedule of Expected Benefit Payments</t>
        </is>
      </c>
      <c r="B6" s="4" t="inlineStr">
        <is>
          <t>The estimated future benefit payments, reflecting expected future service, as appropriate, are presented in the following table: Estimated Future Benefit Payments at Dec 31, 2024 Defined Benefit Pension Plans Other Postretirement Benefit Plan In millions 2025 1 $ 290 $ 11 2026 209 11 2027 205 11 2028 202 11 2029 197 11 2030 through 2034 914 48 Total $ 2,017 $ 103 1. Includes benefit payments related to the planned termination of a U.S. tax-qualified pension plan.</t>
        </is>
      </c>
    </row>
    <row r="7">
      <c r="A7" s="4" t="inlineStr">
        <is>
          <t>Pension Plan [Member]</t>
        </is>
      </c>
      <c r="B7" s="4" t="inlineStr">
        <is>
          <t xml:space="preserve"> </t>
        </is>
      </c>
    </row>
    <row r="8">
      <c r="A8" s="3" t="inlineStr">
        <is>
          <t>Defined Benefit Plan Disclosure [Line Items]</t>
        </is>
      </c>
      <c r="B8" s="4" t="inlineStr">
        <is>
          <t xml:space="preserve"> </t>
        </is>
      </c>
    </row>
    <row r="9">
      <c r="A9" s="4" t="inlineStr">
        <is>
          <t>Schedule of Assumptions Used</t>
        </is>
      </c>
      <c r="B9" s="4" t="inlineStr">
        <is>
          <t>The weighted-average assumptions used to determine pension plan obligations and net periodic benefit cost are provided below: Pension Plan Assumptions Benefit Obligations Net Periodic Benefit Cost 2024 2023 2024 2023 2022 Discount rate 5.67 % 5.25 % 5.25 % 5.72 % 2.94 % Interest crediting rate for applicable benefits 3.47 % 4.50 % 4.50 % 4.50 % 4.50 % Rate of compensation increase 1 — % 4.25 % 4.25 % 4.25 % 4.25 % Expected return on plan assets 6.40 % 6.80 % 6.80 % 1. The rate of compensation increase assumption is not relevant at December 31, 2024, due to the freezing of plan benefits.</t>
        </is>
      </c>
    </row>
    <row r="10">
      <c r="A10" s="4" t="inlineStr">
        <is>
          <t>Schedule of Accumulated Benefit Obligations in Excess of Fair Value of Plan Assets</t>
        </is>
      </c>
      <c r="B10" s="4" t="inlineStr">
        <is>
          <t>Pension Plans with Accumulated Benefit Obligations or Pension Benefit Obligations in Excess of Plan Assets at Dec 31 In millions 2024 2023 Accumulated benefit obligations / Pension benefit obligations 1 $ 2,468 $ 2,593 Fair value of plan assets $ 2,177 $ 2,320 1. Cumulative accumulated pension obligations in excess of plan assets and cumulative pension benefit obligations in excess of plan assets are the same at December 31, 2024 and 2023.</t>
        </is>
      </c>
    </row>
    <row r="11">
      <c r="A11" s="4" t="inlineStr">
        <is>
          <t>Schedule of Projected Benefit Obligations in Excess of Fair Value of Plan Assets</t>
        </is>
      </c>
      <c r="B11" s="4" t="inlineStr">
        <is>
          <t xml:space="preserve"> </t>
        </is>
      </c>
    </row>
    <row r="12">
      <c r="A12" s="4" t="inlineStr">
        <is>
          <t>Schedule of Allocation of Plan Assets</t>
        </is>
      </c>
      <c r="B12" s="4" t="inlineStr">
        <is>
          <t>The weighted-average target allocation for plan assets of the Corporation's pension plan is summarized as follows: Target Allocation for Plan Assets at Dec 31, 2024 Target Allocation Asset Category Equity securities 23 % Fixed income securities 45 Alternative investments 27 Other 5 Total 100 %</t>
        </is>
      </c>
    </row>
    <row r="13">
      <c r="A13" s="4" t="inlineStr">
        <is>
          <t>Schedule of Defined Benefit Plans Disclosures</t>
        </is>
      </c>
      <c r="B13" s="4" t="inlineStr">
        <is>
          <t>The following table summarizes the bases used to measure the Corporation’s pension plan assets at fair value for the years ended December 31, 2024 and 2023: Basis of Fair Value Measurements Dec 31, 2024 Dec 31, 2023 In millions Total Level 1 Level 2 Level 3 Total Level 1 Level 2 Level 3 Cash and cash equivalents $ 178 $ 157 $ 21 $ — $ 203 $ 188 $ 15 $ — Equity securities: U.S. equity securities $ 153 $ 153 $ — $ — $ 239 $ 238 $ 1 $ — Non - U.S. equity securities 225 213 11 1 250 238 11 1 Total equity securities $ 378 $ 366 $ 11 $ 1 $ 489 $ 476 $ 12 $ 1 Fixed income securities: Debt - government-issued $ 660 $ — $ 660 $ — $ 720 $ — $ 720 $ — Debt - corporate-issued 216 — 216 — 265 1 264 — Debt - asset-backed 34 — 34 — 37 — 37 — Total fixed income securities $ 910 $ — $ 910 $ — $ 1,022 $ 1 $ 1,021 $ — Alternative investments: Derivatives - asset position $ 12 $ — $ 12 $ — $ 7 $ — $ 7 $ — Derivatives - liability position (47) — (47) — (13) — (13) — Total alternative investments $ (35) $ — $ (35) $ — $ (6) $ — $ (6) $ — Other investments $ — $ — $ — $ — $ 1 $ 1 $ — $ — Subtotal $ 1,431 $ 523 $ 907 $ 1 $ 1,709 $ 666 $ 1,042 $ 1 Investments measured at net asset value: Hedge funds $ 140 $ 125 Private markets 460 344 Real estate 155 199 Total investments measured at net asset value $ 755 $ 668 Items to reconcile to fair value of plan assets: Pension trust receivables 1 $ 1 $ 7 Pension trust payables 2 (10) (14) Total $ 2,177 $ 2,370 1. Primarily receivables for investment securities sold. 2. Primarily payables for investment securities purchased.</t>
        </is>
      </c>
    </row>
    <row r="14">
      <c r="A14" s="4" t="inlineStr">
        <is>
          <t>Schedule of Effect of Significant Unobservable Inputs, Changes in Plan Assets</t>
        </is>
      </c>
      <c r="B14" s="4" t="inlineStr">
        <is>
          <t xml:space="preserve">The following table summarizes the changes in fair value of Level 3 pension plan assets for the years ended December 31, 2024 and 2023: Fair Value Measurement of Level 3 Pension Plan Assets Equity Securities Alternative Investments Total In millions Balance at Jan 1, 2023 $ — $ 2 $ 2 Actual return on plan assets: Relating to assets held at Dec 31, 2023 1 (2) (1) Balance at Dec 31, 2023 $ 1 $ — $ 1 Actual return on plan assets: Relating to assets held at Dec 31, 2024 — — — Balance at Dec 31, 2024 $ 1 $ — $ 1 </t>
        </is>
      </c>
    </row>
    <row r="15">
      <c r="A15" s="4" t="inlineStr">
        <is>
          <t>Other Postretirement Benefits Plan [Member]</t>
        </is>
      </c>
      <c r="B15" s="4" t="inlineStr">
        <is>
          <t xml:space="preserve"> </t>
        </is>
      </c>
    </row>
    <row r="16">
      <c r="A16" s="3" t="inlineStr">
        <is>
          <t>Defined Benefit Plan Disclosure [Line Items]</t>
        </is>
      </c>
      <c r="B16" s="4" t="inlineStr">
        <is>
          <t xml:space="preserve"> </t>
        </is>
      </c>
    </row>
    <row r="17">
      <c r="A17" s="4" t="inlineStr">
        <is>
          <t>Schedule of Assumptions Used</t>
        </is>
      </c>
      <c r="B17" s="4" t="inlineStr">
        <is>
          <t>The weighted-average assumptions used to determine other postretirement benefit plan obligations and net periodic benefit cost for the plan are provided in the following table: Other Postretirement Benefit Plan Assumptions Benefit Obligations at Dec 31 Net Periodic Benefit Cost for the Year Ended 2024 2023 2024 2023 2022 Discount rate 5.64 % 5.20 % 5.20 % 5.56 % 2.84 % Health care cost trend rate assumed for next year 7.00 % 6.50 % 6.50 % 6.57 % 6.50 % Rate to which the cost trend rate is assumed to decline (the ultimate health care cost trend rate) 5.00 % 5.00 % 5.00 % 5.00 % 5.00 % Year that the rate reaches the ultimate health care cost trend rate 2033 2033 2033 2033 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components of lease cost for operating and finance leases for the years ended December 31, 2024, 2023 and 2022 were as follows: Lease Cost 2024 2023 2022 In millions Operating lease cost $ 18 $ 25 $ 25 Short-term lease cost 57 41 31 Variable lease cost 19 25 19 Amortization of right-of-use assets - finance 2 3 3 Total lease cost $ 96 $ 94 $ 78 </t>
        </is>
      </c>
    </row>
    <row r="5">
      <c r="A5" s="4" t="inlineStr">
        <is>
          <t>Schedule of Supplemental Cash Flow Information Related to Leases [Table Text Block]</t>
        </is>
      </c>
      <c r="B5" s="4" t="inlineStr">
        <is>
          <t xml:space="preserve">The following table provides supplemental cash flow and other information related to leases: Other Lease Information 2024 2023 2022 In millions Cash paid for amounts included in the measurement of lease liabilities: Operating cash flows for operating leases $ 18 $ 24 $ 25 Financing cash flows for finance leases $ 2 $ 3 $ 3 Right-of-use assets obtained in exchange for lease obligations: Operating leases $ 2 $ 12 $ 2 Finance leases $ 11 $ 2 $ 1 </t>
        </is>
      </c>
    </row>
    <row r="6">
      <c r="A6" s="4" t="inlineStr">
        <is>
          <t>Schedule of Lease Assets and Liabilities [Table Text Block]</t>
        </is>
      </c>
      <c r="B6" s="4" t="inlineStr">
        <is>
          <t xml:space="preserve">The following table summarizes the lease-related assets and liabilities recorded in the consolidated balance sheets at December 31, 2024 and 2023: Lease Position Balance Sheet Classification Dec 31, 2024 Dec 31, 2023 In millions Assets Operating lease assets Operating lease right-of-use assets $ 61 $ 85 Finance lease assets Property 25 14 Finance lease amortization Accumulated depreciation (13) (12) Total lease assets $ 73 $ 87 Liabilities Current Operating Operating lease liabilities - current $ 12 $ 17 Finance Long-term debt due within one year 1 1 Noncurrent Operating Operating lease liabilities - noncurrent 49 68 Finance Long-Term Debt 10 2 Total lease liabilities $ 72 $ 88 </t>
        </is>
      </c>
    </row>
    <row r="7">
      <c r="A7" s="4" t="inlineStr">
        <is>
          <t>Lease Terms and Discount Rates [Table Text Block]</t>
        </is>
      </c>
      <c r="B7" s="4" t="inlineStr">
        <is>
          <t>The weighted-average remaining lease term and discount rate for leases recorded in the consolidated balance sheets at December 31, 2024 and 2023 are provided below: Lease Term and Discount Rate Dec 31, 2024 Dec 31, 2023 Weighted-average remaining lease term Operating leases 6.7 years 6.7 years Finance leases 7.9 years 3.8 years Weighted-average discount rate Operating leases 3.21 % 3.42 % Finance leases 5.49 % 4.38 %</t>
        </is>
      </c>
    </row>
    <row r="8">
      <c r="A8" s="4" t="inlineStr">
        <is>
          <t>Maturities of Lease Liabilities [Table Text Block]</t>
        </is>
      </c>
      <c r="B8" s="4" t="inlineStr">
        <is>
          <t xml:space="preserve">The following table provides the maturities of lease liabilities at December 31, 2024: Maturities of Lease Liabilities Dec 31, 2024 In millions Operating Leases Finance Leases 2025 $ 14 $ 2 2026 13 2 2027 12 2 2028 10 2 2029 4 2 2030 and thereafter 16 5 Total future undiscounted lease payments $ 69 $ 15 Less: Imputed interest 8 4 Total present value of lease liabilities $ 61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rporation's financial instruments at December 31, 2024 and 2023: Fair Value of Financial Instruments 2024 2023 In millions Cost Gain Loss Fair Value Cost Gain Loss Fair Value Cash equivalents 1 $ 11 $ — $ — $ 11 $ 10 $ — $ — $ 10 Long-term debt including debt due within one year $ (269) $ — $ (26) $ (295) $ (260) $ — $ (47) $ (307) 1. Money market fund is included in "Cash and cash equivalents" in the consolidated balance sheets and held at amortized cost, which approximates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CC Consolidated Balance Sheet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6" t="n">
        <v>11</v>
      </c>
      <c r="C3" s="6" t="n">
        <v>11</v>
      </c>
    </row>
    <row r="4">
      <c r="A4" s="4" t="inlineStr">
        <is>
          <t>Trade (net of allowance for doubtful receivables 2024: $—; 2023: $—)</t>
        </is>
      </c>
      <c r="B4" s="7" t="n">
        <v>16</v>
      </c>
      <c r="C4" s="7" t="n">
        <v>16</v>
      </c>
    </row>
    <row r="5">
      <c r="A5" s="4" t="inlineStr">
        <is>
          <t>Accounts Receivable from Related Companies</t>
        </is>
      </c>
      <c r="B5" s="7" t="n">
        <v>846</v>
      </c>
      <c r="C5" s="7" t="n">
        <v>700</v>
      </c>
    </row>
    <row r="6">
      <c r="A6" s="4" t="inlineStr">
        <is>
          <t>Other</t>
        </is>
      </c>
      <c r="B6" s="7" t="n">
        <v>18</v>
      </c>
      <c r="C6" s="7" t="n">
        <v>14</v>
      </c>
    </row>
    <row r="7">
      <c r="A7" s="4" t="inlineStr">
        <is>
          <t>Income taxes receivable</t>
        </is>
      </c>
      <c r="B7" s="7" t="n">
        <v>42</v>
      </c>
      <c r="C7" s="7" t="n">
        <v>238</v>
      </c>
    </row>
    <row r="8">
      <c r="A8" s="4" t="inlineStr">
        <is>
          <t>Notes receivable from related companies</t>
        </is>
      </c>
      <c r="B8" s="7" t="n">
        <v>593</v>
      </c>
      <c r="C8" s="7" t="n">
        <v>799</v>
      </c>
    </row>
    <row r="9">
      <c r="A9" s="4" t="inlineStr">
        <is>
          <t>Inventories</t>
        </is>
      </c>
      <c r="B9" s="7" t="n">
        <v>296</v>
      </c>
      <c r="C9" s="7" t="n">
        <v>227</v>
      </c>
    </row>
    <row r="10">
      <c r="A10" s="4" t="inlineStr">
        <is>
          <t>Other current assets</t>
        </is>
      </c>
      <c r="B10" s="7" t="n">
        <v>31</v>
      </c>
      <c r="C10" s="7" t="n">
        <v>36</v>
      </c>
    </row>
    <row r="11">
      <c r="A11" s="4" t="inlineStr">
        <is>
          <t>Total current assets</t>
        </is>
      </c>
      <c r="B11" s="7" t="n">
        <v>1853</v>
      </c>
      <c r="C11" s="7" t="n">
        <v>2041</v>
      </c>
    </row>
    <row r="12">
      <c r="A12" s="4" t="inlineStr">
        <is>
          <t>Investments in related companies</t>
        </is>
      </c>
      <c r="B12" s="7" t="n">
        <v>237</v>
      </c>
      <c r="C12" s="7" t="n">
        <v>237</v>
      </c>
    </row>
    <row r="13">
      <c r="A13" s="4" t="inlineStr">
        <is>
          <t>Other investments</t>
        </is>
      </c>
      <c r="B13" s="7" t="n">
        <v>12</v>
      </c>
      <c r="C13" s="7" t="n">
        <v>15</v>
      </c>
    </row>
    <row r="14">
      <c r="A14" s="4" t="inlineStr">
        <is>
          <t>Noncurrent receivables</t>
        </is>
      </c>
      <c r="B14" s="7" t="n">
        <v>31</v>
      </c>
      <c r="C14" s="7" t="n">
        <v>99</v>
      </c>
    </row>
    <row r="15">
      <c r="A15" s="4" t="inlineStr">
        <is>
          <t>Noncurrent receivables from related companies</t>
        </is>
      </c>
      <c r="B15" s="7" t="n">
        <v>1642</v>
      </c>
      <c r="C15" s="7" t="n">
        <v>1598</v>
      </c>
    </row>
    <row r="16">
      <c r="A16" s="4" t="inlineStr">
        <is>
          <t>Total investments</t>
        </is>
      </c>
      <c r="B16" s="7" t="n">
        <v>1922</v>
      </c>
      <c r="C16" s="7" t="n">
        <v>1949</v>
      </c>
    </row>
    <row r="17">
      <c r="A17" s="4" t="inlineStr">
        <is>
          <t>Property</t>
        </is>
      </c>
      <c r="B17" s="7" t="n">
        <v>5732</v>
      </c>
      <c r="C17" s="7" t="n">
        <v>5406</v>
      </c>
    </row>
    <row r="18">
      <c r="A18" s="4" t="inlineStr">
        <is>
          <t>Less accumulated depreciation</t>
        </is>
      </c>
      <c r="B18" s="7" t="n">
        <v>4611</v>
      </c>
      <c r="C18" s="7" t="n">
        <v>4512</v>
      </c>
    </row>
    <row r="19">
      <c r="A19" s="4" t="inlineStr">
        <is>
          <t>Net property</t>
        </is>
      </c>
      <c r="B19" s="7" t="n">
        <v>1121</v>
      </c>
      <c r="C19" s="7" t="n">
        <v>894</v>
      </c>
    </row>
    <row r="20">
      <c r="A20" s="4" t="inlineStr">
        <is>
          <t>Intangible assets (net of accumulated amortization 2024: $95; 2023: $93)</t>
        </is>
      </c>
      <c r="B20" s="7" t="n">
        <v>6</v>
      </c>
      <c r="C20" s="7" t="n">
        <v>7</v>
      </c>
    </row>
    <row r="21">
      <c r="A21" s="4" t="inlineStr">
        <is>
          <t>Operating lease, right-of-use asset</t>
        </is>
      </c>
      <c r="B21" s="7" t="n">
        <v>61</v>
      </c>
      <c r="C21" s="7" t="n">
        <v>85</v>
      </c>
    </row>
    <row r="22">
      <c r="A22" s="4" t="inlineStr">
        <is>
          <t>Deferred Tax Assets, Deferred Income</t>
        </is>
      </c>
      <c r="B22" s="7" t="n">
        <v>253</v>
      </c>
      <c r="C22" s="7" t="n">
        <v>257</v>
      </c>
    </row>
    <row r="23">
      <c r="A23" s="4" t="inlineStr">
        <is>
          <t>Deferred charges and other assets</t>
        </is>
      </c>
      <c r="B23" s="7" t="n">
        <v>17</v>
      </c>
      <c r="C23" s="7" t="n">
        <v>39</v>
      </c>
    </row>
    <row r="24">
      <c r="A24" s="4" t="inlineStr">
        <is>
          <t>Total other assets</t>
        </is>
      </c>
      <c r="B24" s="7" t="n">
        <v>337</v>
      </c>
      <c r="C24" s="7" t="n">
        <v>388</v>
      </c>
    </row>
    <row r="25">
      <c r="A25" s="4" t="inlineStr">
        <is>
          <t>Total Assets</t>
        </is>
      </c>
      <c r="B25" s="7" t="n">
        <v>5233</v>
      </c>
      <c r="C25" s="7" t="n">
        <v>5272</v>
      </c>
    </row>
    <row r="26">
      <c r="A26" s="4" t="inlineStr">
        <is>
          <t>Notes payable to related companies</t>
        </is>
      </c>
      <c r="B26" s="7" t="n">
        <v>19</v>
      </c>
      <c r="C26" s="7" t="n">
        <v>68</v>
      </c>
    </row>
    <row r="27">
      <c r="A27" s="4" t="inlineStr">
        <is>
          <t>Notes Payable to Bank</t>
        </is>
      </c>
      <c r="B27" s="7" t="n">
        <v>0</v>
      </c>
      <c r="C27" s="7" t="n">
        <v>1</v>
      </c>
    </row>
    <row r="28">
      <c r="A28" s="4" t="inlineStr">
        <is>
          <t>Long-term debt due within one year</t>
        </is>
      </c>
      <c r="B28" s="7" t="n">
        <v>126</v>
      </c>
      <c r="C28" s="7" t="n">
        <v>1</v>
      </c>
    </row>
    <row r="29">
      <c r="A29" s="4" t="inlineStr">
        <is>
          <t>Trade</t>
        </is>
      </c>
      <c r="B29" s="7" t="n">
        <v>336</v>
      </c>
      <c r="C29" s="7" t="n">
        <v>286</v>
      </c>
    </row>
    <row r="30">
      <c r="A30" s="4" t="inlineStr">
        <is>
          <t>Accounts payable to related company</t>
        </is>
      </c>
      <c r="B30" s="7" t="n">
        <v>470</v>
      </c>
      <c r="C30" s="7" t="n">
        <v>420</v>
      </c>
    </row>
    <row r="31">
      <c r="A31" s="4" t="inlineStr">
        <is>
          <t>Other</t>
        </is>
      </c>
      <c r="B31" s="7" t="n">
        <v>30</v>
      </c>
      <c r="C31" s="7" t="n">
        <v>12</v>
      </c>
    </row>
    <row r="32">
      <c r="A32" s="4" t="inlineStr">
        <is>
          <t>Operating lease liabilities - current</t>
        </is>
      </c>
      <c r="B32" s="7" t="n">
        <v>12</v>
      </c>
      <c r="C32" s="7" t="n">
        <v>17</v>
      </c>
    </row>
    <row r="33">
      <c r="A33" s="4" t="inlineStr">
        <is>
          <t>Income taxes payable</t>
        </is>
      </c>
      <c r="B33" s="7" t="n">
        <v>21</v>
      </c>
      <c r="C33" s="7" t="n">
        <v>30</v>
      </c>
    </row>
    <row r="34">
      <c r="A34" s="4" t="inlineStr">
        <is>
          <t>Asbestos-related liabilities - current</t>
        </is>
      </c>
      <c r="B34" s="7" t="n">
        <v>78</v>
      </c>
      <c r="C34" s="7" t="n">
        <v>80</v>
      </c>
    </row>
    <row r="35">
      <c r="A35" s="4" t="inlineStr">
        <is>
          <t>Accrued and other current liabilities</t>
        </is>
      </c>
      <c r="B35" s="7" t="n">
        <v>136</v>
      </c>
      <c r="C35" s="7" t="n">
        <v>116</v>
      </c>
    </row>
    <row r="36">
      <c r="A36" s="4" t="inlineStr">
        <is>
          <t>Total current liabilities</t>
        </is>
      </c>
      <c r="B36" s="7" t="n">
        <v>1228</v>
      </c>
      <c r="C36" s="7" t="n">
        <v>1031</v>
      </c>
    </row>
    <row r="37">
      <c r="A37" s="4" t="inlineStr">
        <is>
          <t>Long-term Debt and Lease Obligation</t>
        </is>
      </c>
      <c r="B37" s="7" t="n">
        <v>143</v>
      </c>
      <c r="C37" s="7" t="n">
        <v>259</v>
      </c>
    </row>
    <row r="38">
      <c r="A38" s="4" t="inlineStr">
        <is>
          <t>Pension and other postretirement benefits - noncurrent</t>
        </is>
      </c>
      <c r="B38" s="7" t="n">
        <v>402</v>
      </c>
      <c r="C38" s="7" t="n">
        <v>395</v>
      </c>
    </row>
    <row r="39">
      <c r="A39" s="4" t="inlineStr">
        <is>
          <t>Asbestos-related liabilities - noncurrent</t>
        </is>
      </c>
      <c r="B39" s="7" t="n">
        <v>713</v>
      </c>
      <c r="C39" s="7" t="n">
        <v>787</v>
      </c>
    </row>
    <row r="40">
      <c r="A40" s="4" t="inlineStr">
        <is>
          <t>Operating lease liabilities - noncurrent</t>
        </is>
      </c>
      <c r="B40" s="7" t="n">
        <v>49</v>
      </c>
      <c r="C40" s="7" t="n">
        <v>68</v>
      </c>
    </row>
    <row r="41">
      <c r="A41" s="4" t="inlineStr">
        <is>
          <t>Other noncurrent obligations</t>
        </is>
      </c>
      <c r="B41" s="7" t="n">
        <v>512</v>
      </c>
      <c r="C41" s="7" t="n">
        <v>567</v>
      </c>
    </row>
    <row r="42">
      <c r="A42" s="4" t="inlineStr">
        <is>
          <t>Total other noncurrent liabilities</t>
        </is>
      </c>
      <c r="B42" s="7" t="n">
        <v>1676</v>
      </c>
      <c r="C42" s="7" t="n">
        <v>1817</v>
      </c>
    </row>
    <row r="43">
      <c r="A43" s="4" t="inlineStr">
        <is>
          <t>Common stock (authorized: 1,000 shares of $0.01 par value each; issued: 935.51 shares)</t>
        </is>
      </c>
      <c r="B43" s="7" t="n">
        <v>0</v>
      </c>
      <c r="C43" s="7" t="n">
        <v>0</v>
      </c>
    </row>
    <row r="44">
      <c r="A44" s="4" t="inlineStr">
        <is>
          <t>Additional paid-in capital</t>
        </is>
      </c>
      <c r="B44" s="7" t="n">
        <v>1034</v>
      </c>
      <c r="C44" s="7" t="n">
        <v>1034</v>
      </c>
    </row>
    <row r="45">
      <c r="A45" s="4" t="inlineStr">
        <is>
          <t>Retained earnings</t>
        </is>
      </c>
      <c r="B45" s="7" t="n">
        <v>2496</v>
      </c>
      <c r="C45" s="7" t="n">
        <v>2474</v>
      </c>
    </row>
    <row r="46">
      <c r="A46" s="4" t="inlineStr">
        <is>
          <t>Accumulated other comprehensive loss</t>
        </is>
      </c>
      <c r="B46" s="7" t="n">
        <v>-1344</v>
      </c>
      <c r="C46" s="7" t="n">
        <v>-1343</v>
      </c>
    </row>
    <row r="47">
      <c r="A47" s="4" t="inlineStr">
        <is>
          <t>Equity, Including Portion Attributable to Noncontrolling Interest, Total</t>
        </is>
      </c>
      <c r="B47" s="7" t="n">
        <v>2186</v>
      </c>
      <c r="C47" s="7" t="n">
        <v>2165</v>
      </c>
    </row>
    <row r="48">
      <c r="A48" s="4" t="inlineStr">
        <is>
          <t>Total Liabilities and Equity</t>
        </is>
      </c>
      <c r="B48" s="6" t="n">
        <v>5233</v>
      </c>
      <c r="C48" s="6" t="n">
        <v>5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s UCC’s transactions with TDCC and a TDCC subsidiary related to product and services agreements for the years ended December 31, 2024, 2023 and 2022: Product and Services Agreements Transactions 2024 2023 2022 Income Statement In millions Classification Activity-based costs 1 $ 599 $ 158 $ 89 Cost of sales Commodity and raw materials purchases 2 $ 996 $ 1,078 $ 1,909 Cost of sales Commission expense $ 20 $ 19 $ 19 Sundry income (expense) - net General administrative and overhead type services and service fee 3 $ 69 $ 72 $ 65 Sundry income (expense) - net 1. As a result of UCC's divestment of its infrastructure assets in the fourth quarter of 2023 ("Infrastructure Divestment"), certain site infrastructure-related costs previously administered independently by the Corporation are now performed by another TDCC subsidiary and billed to the Corporation, resulting in increased related party activity-based costs. The Infrastructure Divestment resulted in certain changes in other cost flows, which further increased activity-based costs. Activity-based costs include short-term lease cost of $16 million related to pipeline and site services for the year ended December 31, 2024, included in Lease Cost in Note 13. 2. Period-end balances on hand are included in inventory. The 2024 decrease in purchase costs was primarily due to changes in cost flows resulting from the Infrastructure Divestment. The 2023 decrease in purchase costs was primarily due to lower feedstock and energy costs on lower production. 3. The increase in services and fees in 2023 was primarily due to changes in cost flows and the cost of site infrastructure services resulting from the Infrastructure Divestment.</t>
        </is>
      </c>
    </row>
    <row r="5">
      <c r="A5" s="4" t="inlineStr">
        <is>
          <t>Dividends Declared</t>
        </is>
      </c>
      <c r="B5" s="4" t="inlineStr">
        <is>
          <t xml:space="preserve">The following table summarizes cash dividends declared and paid to TDCC for the years ended 2024, 2023 and 2022: Cash Dividends Declared and Paid 2024 2023 2022 In millions Cash dividends declared and paid $ 228 $ 512 $ 1,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24 Sales to external customers 1 $ 119 $ 1 $ — $ 120 Long-lived assets $ 1,093 $ 18 $ 10 $ 1,121 2023 Sales to external customers 1 $ 117 $ 30 $ — $ 147 Long-lived assets $ 862 $ 21 $ 11 $ 894 2022 Sales to external customers 1 $ 182 $ 3 $ 6 $ 191 Long-lived assets $ 1,149 $ 22 $ 11 $ 1,182 1. Of total sales to external customers, sales in Malaysia were approximately 1 percent in 2024, 20 percent in 2023 and 1 percent in 2022, and are included in Asia Pacifi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Minimum [Member]</t>
        </is>
      </c>
      <c r="B2" s="4" t="inlineStr">
        <is>
          <t xml:space="preserve"> </t>
        </is>
      </c>
    </row>
    <row r="3">
      <c r="A3" s="4" t="inlineStr">
        <is>
          <t>Finite-Lived Intangible Asset, Useful Life</t>
        </is>
      </c>
      <c r="B3" s="4" t="inlineStr">
        <is>
          <t>3 years</t>
        </is>
      </c>
    </row>
    <row r="4">
      <c r="A4" s="4" t="inlineStr">
        <is>
          <t>Maximum [Member]</t>
        </is>
      </c>
      <c r="B4" s="4" t="inlineStr">
        <is>
          <t xml:space="preserve"> </t>
        </is>
      </c>
    </row>
    <row r="5">
      <c r="A5" s="4" t="inlineStr">
        <is>
          <t>Finite-Lived Intangible Asset, Useful Life</t>
        </is>
      </c>
      <c r="B5"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y</t>
        </is>
      </c>
      <c r="B3" s="6" t="n">
        <v>29</v>
      </c>
      <c r="C3" s="6" t="n">
        <v>31</v>
      </c>
    </row>
    <row r="4">
      <c r="A4" s="4" t="inlineStr">
        <is>
          <t>Accrued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 Current</t>
        </is>
      </c>
      <c r="B6" s="7" t="n">
        <v>2</v>
      </c>
      <c r="C6" s="7" t="n">
        <v>2</v>
      </c>
    </row>
    <row r="7">
      <c r="A7" s="4" t="inlineStr">
        <is>
          <t>Other Noncurrent Liabiliti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 Noncurrent</t>
        </is>
      </c>
      <c r="B9" s="6" t="n">
        <v>27</v>
      </c>
      <c r="C9" s="6" t="n">
        <v>29</v>
      </c>
    </row>
    <row r="10">
      <c r="A10" s="4" t="inlineStr">
        <is>
          <t>Maximum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Period</t>
        </is>
      </c>
      <c r="B12" s="4" t="inlineStr">
        <is>
          <t>16 years</t>
        </is>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AND ASSET RELATED CHARGES - NET (Details) - USD ($) $ in Millions</t>
        </is>
      </c>
      <c r="B1" s="2" t="inlineStr">
        <is>
          <t>3 Months Ended</t>
        </is>
      </c>
      <c r="C1" s="2" t="inlineStr">
        <is>
          <t>12 Months Ended</t>
        </is>
      </c>
      <c r="F1" s="2" t="inlineStr">
        <is>
          <t>24 Months Ended</t>
        </is>
      </c>
    </row>
    <row r="2">
      <c r="B2" s="2" t="inlineStr">
        <is>
          <t>Mar. 31, 2023</t>
        </is>
      </c>
      <c r="C2" s="2" t="inlineStr">
        <is>
          <t>Dec. 31, 2024</t>
        </is>
      </c>
      <c r="D2" s="2" t="inlineStr">
        <is>
          <t>Dec. 31, 2023</t>
        </is>
      </c>
      <c r="E2" s="2" t="inlineStr">
        <is>
          <t>Dec. 31, 2022</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4</v>
      </c>
      <c r="C4" s="6" t="n">
        <v>0</v>
      </c>
      <c r="D4" s="6" t="n">
        <v>14</v>
      </c>
      <c r="E4" s="6" t="n">
        <v>0</v>
      </c>
      <c r="F4" s="4" t="inlineStr">
        <is>
          <t xml:space="preserve"> </t>
        </is>
      </c>
    </row>
    <row r="5">
      <c r="A5" s="4" t="inlineStr">
        <is>
          <t>Accrued and 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4" t="inlineStr">
        <is>
          <t xml:space="preserve"> </t>
        </is>
      </c>
      <c r="C7" s="6" t="n">
        <v>1</v>
      </c>
      <c r="D7" s="7" t="n">
        <v>2</v>
      </c>
      <c r="E7" s="4" t="inlineStr">
        <is>
          <t xml:space="preserve"> </t>
        </is>
      </c>
      <c r="F7" s="6" t="n">
        <v>1</v>
      </c>
    </row>
    <row r="8">
      <c r="A8" s="4" t="inlineStr">
        <is>
          <t>Employee Seve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12</v>
      </c>
      <c r="C10" s="4" t="inlineStr">
        <is>
          <t xml:space="preserve"> </t>
        </is>
      </c>
      <c r="D10" s="4" t="inlineStr">
        <is>
          <t xml:space="preserve"> </t>
        </is>
      </c>
      <c r="E10" s="4" t="inlineStr">
        <is>
          <t xml:space="preserve"> </t>
        </is>
      </c>
      <c r="F10" s="4" t="inlineStr">
        <is>
          <t xml:space="preserve"> </t>
        </is>
      </c>
    </row>
    <row r="11">
      <c r="A11" s="4" t="inlineStr">
        <is>
          <t>Payments for Restructuring</t>
        </is>
      </c>
      <c r="B11" s="4" t="inlineStr">
        <is>
          <t xml:space="preserve"> </t>
        </is>
      </c>
      <c r="C11" s="4" t="inlineStr">
        <is>
          <t xml:space="preserve"> </t>
        </is>
      </c>
      <c r="D11" s="4" t="inlineStr">
        <is>
          <t xml:space="preserve"> </t>
        </is>
      </c>
      <c r="E11" s="4" t="inlineStr">
        <is>
          <t xml:space="preserve"> </t>
        </is>
      </c>
      <c r="F11" s="6" t="n">
        <v>11</v>
      </c>
    </row>
    <row r="12">
      <c r="A12" s="4" t="inlineStr">
        <is>
          <t>Asset write-downs and write-off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6" t="n">
        <v>2</v>
      </c>
      <c r="C14" s="4" t="inlineStr">
        <is>
          <t xml:space="preserve"> </t>
        </is>
      </c>
      <c r="D14" s="6" t="n">
        <v>2</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4" customWidth="1" min="5" max="5"/>
  </cols>
  <sheetData>
    <row r="1">
      <c r="A1" s="1" t="inlineStr">
        <is>
          <t>SUPPLEMENTARY INFORMATION (Sundry)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upplementary Information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t>
        </is>
      </c>
      <c r="B4" s="4" t="inlineStr">
        <is>
          <t xml:space="preserve"> </t>
        </is>
      </c>
      <c r="C4" s="6" t="n">
        <v>-22</v>
      </c>
      <c r="D4" s="6" t="n">
        <v>-144</v>
      </c>
      <c r="E4" s="6" t="n">
        <v>34</v>
      </c>
    </row>
    <row r="5">
      <c r="A5" s="4" t="inlineStr">
        <is>
          <t>Gain on Sale of Investments</t>
        </is>
      </c>
      <c r="B5" s="4" t="inlineStr">
        <is>
          <t xml:space="preserve"> </t>
        </is>
      </c>
      <c r="C5" s="7" t="n">
        <v>2</v>
      </c>
      <c r="D5" s="7" t="n">
        <v>206</v>
      </c>
      <c r="E5" s="7" t="n">
        <v>0</v>
      </c>
    </row>
    <row r="6">
      <c r="A6" s="4" t="inlineStr">
        <is>
          <t>Gain (Loss) on Disposition of Property Plant Equipment</t>
        </is>
      </c>
      <c r="B6" s="4" t="inlineStr">
        <is>
          <t xml:space="preserve"> </t>
        </is>
      </c>
      <c r="C6" s="7" t="n">
        <v>1</v>
      </c>
      <c r="D6" s="7" t="n">
        <v>1</v>
      </c>
      <c r="E6" s="7" t="n">
        <v>3</v>
      </c>
    </row>
    <row r="7">
      <c r="A7" s="4" t="inlineStr">
        <is>
          <t>Gain (Loss) on Extinguishment of Debt</t>
        </is>
      </c>
      <c r="B7" s="4" t="inlineStr">
        <is>
          <t xml:space="preserve"> </t>
        </is>
      </c>
      <c r="C7" s="7" t="n">
        <v>0</v>
      </c>
      <c r="D7" s="7" t="n">
        <v>10</v>
      </c>
      <c r="E7" s="7" t="n">
        <v>0</v>
      </c>
    </row>
    <row r="8">
      <c r="A8" s="4" t="inlineStr">
        <is>
          <t>Other - net</t>
        </is>
      </c>
      <c r="B8" s="4" t="inlineStr">
        <is>
          <t xml:space="preserve"> </t>
        </is>
      </c>
      <c r="C8" s="7" t="n">
        <v>-2</v>
      </c>
      <c r="D8" s="7" t="n">
        <v>-7</v>
      </c>
      <c r="E8" s="7" t="n">
        <v>-6</v>
      </c>
    </row>
    <row r="9">
      <c r="A9" s="4" t="inlineStr">
        <is>
          <t>Total sundry income (expense) - net</t>
        </is>
      </c>
      <c r="B9" s="4" t="inlineStr">
        <is>
          <t xml:space="preserve"> </t>
        </is>
      </c>
      <c r="C9" s="7" t="n">
        <v>-110</v>
      </c>
      <c r="D9" s="7" t="n">
        <v>-25</v>
      </c>
      <c r="E9" s="7" t="n">
        <v>-53</v>
      </c>
    </row>
    <row r="10">
      <c r="A10" s="4" t="inlineStr">
        <is>
          <t>Defined Benefit Plan, Net Periodic Benefit (Cost) Credit, Settlement and Curtailment Gain (Loss), Statement of Income or Comprehensive Income [Extensible Enumeration]</t>
        </is>
      </c>
      <c r="B10" s="4" t="inlineStr">
        <is>
          <t>Total sundry income (expense) - net</t>
        </is>
      </c>
      <c r="C10" s="4" t="inlineStr">
        <is>
          <t xml:space="preserve"> </t>
        </is>
      </c>
      <c r="D10" s="4" t="inlineStr">
        <is>
          <t xml:space="preserve"> </t>
        </is>
      </c>
      <c r="E10" s="4" t="inlineStr">
        <is>
          <t xml:space="preserve"> </t>
        </is>
      </c>
    </row>
    <row r="11">
      <c r="A11" s="4" t="inlineStr">
        <is>
          <t>Defined Benefit Plan, Net Periodic Benefit Cost (Credit), Gain (Loss) Due to Settlement and Curtailment</t>
        </is>
      </c>
      <c r="B11" s="6" t="n">
        <v>149</v>
      </c>
      <c r="C11" s="4" t="inlineStr">
        <is>
          <t xml:space="preserve"> </t>
        </is>
      </c>
      <c r="D11" s="4" t="inlineStr">
        <is>
          <t xml:space="preserve"> </t>
        </is>
      </c>
      <c r="E11" s="4" t="inlineStr">
        <is>
          <t xml:space="preserve"> </t>
        </is>
      </c>
    </row>
    <row r="12">
      <c r="A12" s="4" t="inlineStr">
        <is>
          <t>Administrative and overhead fees [Member]</t>
        </is>
      </c>
      <c r="B12" s="4" t="inlineStr">
        <is>
          <t xml:space="preserve"> </t>
        </is>
      </c>
      <c r="C12" s="4" t="inlineStr">
        <is>
          <t xml:space="preserve"> </t>
        </is>
      </c>
      <c r="D12" s="4" t="inlineStr">
        <is>
          <t xml:space="preserve"> </t>
        </is>
      </c>
      <c r="E12" s="4" t="inlineStr">
        <is>
          <t xml:space="preserve"> </t>
        </is>
      </c>
    </row>
    <row r="13">
      <c r="A13" s="3" t="inlineStr">
        <is>
          <t>Supplementary Information [Line Items]</t>
        </is>
      </c>
      <c r="B13" s="4" t="inlineStr">
        <is>
          <t xml:space="preserve"> </t>
        </is>
      </c>
      <c r="C13" s="4" t="inlineStr">
        <is>
          <t xml:space="preserve"> </t>
        </is>
      </c>
      <c r="D13" s="4" t="inlineStr">
        <is>
          <t xml:space="preserve"> </t>
        </is>
      </c>
      <c r="E13" s="4" t="inlineStr">
        <is>
          <t xml:space="preserve"> </t>
        </is>
      </c>
    </row>
    <row r="14">
      <c r="A14" s="4" t="inlineStr">
        <is>
          <t>Costs and Expenses, Related Party</t>
        </is>
      </c>
      <c r="B14" s="4" t="inlineStr">
        <is>
          <t xml:space="preserve"> </t>
        </is>
      </c>
      <c r="C14" s="7" t="n">
        <v>-69</v>
      </c>
      <c r="D14" s="7" t="n">
        <v>-72</v>
      </c>
      <c r="E14" s="7" t="n">
        <v>-65</v>
      </c>
    </row>
    <row r="15">
      <c r="A15" s="4" t="inlineStr">
        <is>
          <t>Net Commission Expense [Member]</t>
        </is>
      </c>
      <c r="B15" s="4" t="inlineStr">
        <is>
          <t xml:space="preserve"> </t>
        </is>
      </c>
      <c r="C15" s="4" t="inlineStr">
        <is>
          <t xml:space="preserve"> </t>
        </is>
      </c>
      <c r="D15" s="4" t="inlineStr">
        <is>
          <t xml:space="preserve"> </t>
        </is>
      </c>
      <c r="E15" s="4" t="inlineStr">
        <is>
          <t xml:space="preserve"> </t>
        </is>
      </c>
    </row>
    <row r="16">
      <c r="A16" s="3" t="inlineStr">
        <is>
          <t>Supplementary Information [Line Items]</t>
        </is>
      </c>
      <c r="B16" s="4" t="inlineStr">
        <is>
          <t xml:space="preserve"> </t>
        </is>
      </c>
      <c r="C16" s="4" t="inlineStr">
        <is>
          <t xml:space="preserve"> </t>
        </is>
      </c>
      <c r="D16" s="4" t="inlineStr">
        <is>
          <t xml:space="preserve"> </t>
        </is>
      </c>
      <c r="E16" s="4" t="inlineStr">
        <is>
          <t xml:space="preserve"> </t>
        </is>
      </c>
    </row>
    <row r="17">
      <c r="A17" s="4" t="inlineStr">
        <is>
          <t>Costs and Expenses, Related Party</t>
        </is>
      </c>
      <c r="B17" s="4" t="inlineStr">
        <is>
          <t xml:space="preserve"> </t>
        </is>
      </c>
      <c r="C17" s="6" t="n">
        <v>-20</v>
      </c>
      <c r="D17" s="6" t="n">
        <v>-19</v>
      </c>
      <c r="E17" s="6" t="n">
        <v>-19</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ier Finance Program) (Details) - USD ($) $ in Millions</t>
        </is>
      </c>
      <c r="B1" s="2" t="inlineStr">
        <is>
          <t>12 Months Ended</t>
        </is>
      </c>
    </row>
    <row r="2">
      <c r="B2" s="2" t="inlineStr">
        <is>
          <t>Dec. 31, 2024</t>
        </is>
      </c>
      <c r="C2" s="2" t="inlineStr">
        <is>
          <t>Dec. 31, 2023</t>
        </is>
      </c>
      <c r="D2" s="2" t="inlineStr">
        <is>
          <t>Dec. 31, 2022</t>
        </is>
      </c>
    </row>
    <row r="3">
      <c r="A3" s="3" t="inlineStr">
        <is>
          <t>Supplementary Information [Line Items]</t>
        </is>
      </c>
      <c r="B3" s="4" t="inlineStr">
        <is>
          <t xml:space="preserve"> </t>
        </is>
      </c>
      <c r="C3" s="4" t="inlineStr">
        <is>
          <t xml:space="preserve"> </t>
        </is>
      </c>
      <c r="D3" s="4" t="inlineStr">
        <is>
          <t xml:space="preserve"> </t>
        </is>
      </c>
    </row>
    <row r="4">
      <c r="A4" s="4" t="inlineStr">
        <is>
          <t>Supplier Finance Program, Obligation, Addition</t>
        </is>
      </c>
      <c r="B4" s="6" t="n">
        <v>117</v>
      </c>
      <c r="C4" s="6" t="n">
        <v>102</v>
      </c>
      <c r="D4" s="4" t="inlineStr">
        <is>
          <t xml:space="preserve"> </t>
        </is>
      </c>
    </row>
    <row r="5">
      <c r="A5" s="4" t="inlineStr">
        <is>
          <t>Supplier Finance Program, Obligation, Settlement</t>
        </is>
      </c>
      <c r="B5" s="6" t="n">
        <v>-108</v>
      </c>
      <c r="C5" s="6" t="n">
        <v>-104</v>
      </c>
      <c r="D5" s="4" t="inlineStr">
        <is>
          <t xml:space="preserve"> </t>
        </is>
      </c>
    </row>
    <row r="6">
      <c r="A6" s="4" t="inlineStr">
        <is>
          <t>Supplier Finance Program, Obligation, Current, Statement of Financial Position [Extensible Enumeration]</t>
        </is>
      </c>
      <c r="B6" s="4" t="inlineStr">
        <is>
          <t>Trade</t>
        </is>
      </c>
      <c r="C6" s="4" t="inlineStr">
        <is>
          <t>Trade</t>
        </is>
      </c>
      <c r="D6" s="4" t="inlineStr">
        <is>
          <t>Trade</t>
        </is>
      </c>
    </row>
    <row r="7">
      <c r="A7" s="4" t="inlineStr">
        <is>
          <t>Accounts Payable</t>
        </is>
      </c>
      <c r="B7" s="4" t="inlineStr">
        <is>
          <t xml:space="preserve"> </t>
        </is>
      </c>
      <c r="C7" s="4" t="inlineStr">
        <is>
          <t xml:space="preserve"> </t>
        </is>
      </c>
      <c r="D7" s="4" t="inlineStr">
        <is>
          <t xml:space="preserve"> </t>
        </is>
      </c>
    </row>
    <row r="8">
      <c r="A8" s="3" t="inlineStr">
        <is>
          <t>Supplementary Information [Line Items]</t>
        </is>
      </c>
      <c r="B8" s="4" t="inlineStr">
        <is>
          <t xml:space="preserve"> </t>
        </is>
      </c>
      <c r="C8" s="4" t="inlineStr">
        <is>
          <t xml:space="preserve"> </t>
        </is>
      </c>
      <c r="D8" s="4" t="inlineStr">
        <is>
          <t xml:space="preserve"> </t>
        </is>
      </c>
    </row>
    <row r="9">
      <c r="A9" s="4" t="inlineStr">
        <is>
          <t>Supplier Finance Program, Obligation, Current</t>
        </is>
      </c>
      <c r="B9" s="6" t="n">
        <v>36</v>
      </c>
      <c r="C9" s="6" t="n">
        <v>27</v>
      </c>
      <c r="D9" s="6" t="n">
        <v>29</v>
      </c>
    </row>
    <row r="10">
      <c r="A10" s="4" t="inlineStr">
        <is>
          <t>Minimum [Member]</t>
        </is>
      </c>
      <c r="B10" s="4" t="inlineStr">
        <is>
          <t xml:space="preserve"> </t>
        </is>
      </c>
      <c r="C10" s="4" t="inlineStr">
        <is>
          <t xml:space="preserve"> </t>
        </is>
      </c>
      <c r="D10" s="4" t="inlineStr">
        <is>
          <t xml:space="preserve"> </t>
        </is>
      </c>
    </row>
    <row r="11">
      <c r="A11" s="3" t="inlineStr">
        <is>
          <t>Supplementary Information [Line Items]</t>
        </is>
      </c>
      <c r="B11" s="4" t="inlineStr">
        <is>
          <t xml:space="preserve"> </t>
        </is>
      </c>
      <c r="C11" s="4" t="inlineStr">
        <is>
          <t xml:space="preserve"> </t>
        </is>
      </c>
      <c r="D11" s="4" t="inlineStr">
        <is>
          <t xml:space="preserve"> </t>
        </is>
      </c>
    </row>
    <row r="12">
      <c r="A12" s="4" t="inlineStr">
        <is>
          <t>Supplier Finance Program, Payment Timing, Period</t>
        </is>
      </c>
      <c r="B12" s="4" t="inlineStr">
        <is>
          <t>90 day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pplementary Information [Line Items]</t>
        </is>
      </c>
      <c r="B14" s="4" t="inlineStr">
        <is>
          <t xml:space="preserve"> </t>
        </is>
      </c>
      <c r="C14" s="4" t="inlineStr">
        <is>
          <t xml:space="preserve"> </t>
        </is>
      </c>
      <c r="D14" s="4" t="inlineStr">
        <is>
          <t xml:space="preserve"> </t>
        </is>
      </c>
    </row>
    <row r="15">
      <c r="A15" s="4" t="inlineStr">
        <is>
          <t>Supplier Finance Program, Payment Timing, Period</t>
        </is>
      </c>
      <c r="B15" s="4" t="inlineStr">
        <is>
          <t>120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amounts capitalized</t>
        </is>
      </c>
      <c r="B4" s="6" t="n">
        <v>21</v>
      </c>
      <c r="C4" s="6" t="n">
        <v>26</v>
      </c>
      <c r="D4" s="6" t="n">
        <v>31</v>
      </c>
    </row>
    <row r="5">
      <c r="A5" s="4" t="inlineStr">
        <is>
          <t>Income taxes</t>
        </is>
      </c>
      <c r="B5" s="7" t="n">
        <v>-211</v>
      </c>
      <c r="C5" s="7" t="n">
        <v>102</v>
      </c>
      <c r="D5" s="7" t="n">
        <v>63</v>
      </c>
    </row>
    <row r="6">
      <c r="A6" s="4" t="inlineStr">
        <is>
          <t>Interest Paid, Capitalized, Investing Activities</t>
        </is>
      </c>
      <c r="B6" s="6" t="n">
        <v>99</v>
      </c>
      <c r="C6" s="6" t="n">
        <v>0</v>
      </c>
      <c r="D6"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Components of Income Before Income Taxes and Tax Reconciliation) (Details) - USD ($) $ in Millions</t>
        </is>
      </c>
      <c r="B1" s="2" t="inlineStr">
        <is>
          <t>12 Months Ended</t>
        </is>
      </c>
    </row>
    <row r="2">
      <c r="B2" s="2" t="inlineStr">
        <is>
          <t>Dec. 31, 2024</t>
        </is>
      </c>
      <c r="C2" s="2" t="inlineStr">
        <is>
          <t>Dec. 31, 2023</t>
        </is>
      </c>
      <c r="D2" s="2" t="inlineStr">
        <is>
          <t>Dec. 31, 2022</t>
        </is>
      </c>
    </row>
    <row r="3">
      <c r="A3" s="3" t="inlineStr">
        <is>
          <t>Geographic Allocation of Income and Provision (Credit) for Income Taxes [Abstract]</t>
        </is>
      </c>
      <c r="B3" s="4" t="inlineStr">
        <is>
          <t xml:space="preserve"> </t>
        </is>
      </c>
      <c r="C3" s="4" t="inlineStr">
        <is>
          <t xml:space="preserve"> </t>
        </is>
      </c>
      <c r="D3" s="4" t="inlineStr">
        <is>
          <t xml:space="preserve"> </t>
        </is>
      </c>
    </row>
    <row r="4">
      <c r="A4" s="4" t="inlineStr">
        <is>
          <t>Income (Loss) Before Income Taxes, Domestic</t>
        </is>
      </c>
      <c r="B4" s="6" t="n">
        <v>297</v>
      </c>
      <c r="C4" s="6" t="n">
        <v>455</v>
      </c>
      <c r="D4" s="6" t="n">
        <v>767</v>
      </c>
    </row>
    <row r="5">
      <c r="A5" s="4" t="inlineStr">
        <is>
          <t>Income (Loss) Before Income Taxes, Foreign</t>
        </is>
      </c>
      <c r="B5" s="7" t="n">
        <v>0</v>
      </c>
      <c r="C5" s="7" t="n">
        <v>-1</v>
      </c>
      <c r="D5" s="7" t="n">
        <v>-1</v>
      </c>
    </row>
    <row r="6">
      <c r="A6" s="4" t="inlineStr">
        <is>
          <t>Income before income taxes</t>
        </is>
      </c>
      <c r="B6" s="7" t="n">
        <v>297</v>
      </c>
      <c r="C6" s="7" t="n">
        <v>454</v>
      </c>
      <c r="D6" s="7" t="n">
        <v>766</v>
      </c>
    </row>
    <row r="7">
      <c r="A7" s="4" t="inlineStr">
        <is>
          <t>Current Federal Tax Expense (Benefit)</t>
        </is>
      </c>
      <c r="B7" s="7" t="n">
        <v>45</v>
      </c>
      <c r="C7" s="7" t="n">
        <v>96</v>
      </c>
      <c r="D7" s="7" t="n">
        <v>157</v>
      </c>
    </row>
    <row r="8">
      <c r="A8" s="4" t="inlineStr">
        <is>
          <t>Current State and Local Tax Expense (Benefit)</t>
        </is>
      </c>
      <c r="B8" s="7" t="n">
        <v>-3</v>
      </c>
      <c r="C8" s="7" t="n">
        <v>-6</v>
      </c>
      <c r="D8" s="7" t="n">
        <v>9</v>
      </c>
    </row>
    <row r="9">
      <c r="A9" s="4" t="inlineStr">
        <is>
          <t>Current Foreign Tax Expense (Benefit)</t>
        </is>
      </c>
      <c r="B9" s="7" t="n">
        <v>1</v>
      </c>
      <c r="C9" s="7" t="n">
        <v>1</v>
      </c>
      <c r="D9" s="7" t="n">
        <v>1</v>
      </c>
    </row>
    <row r="10">
      <c r="A10" s="4" t="inlineStr">
        <is>
          <t>Current Income Tax Expense (Benefit)</t>
        </is>
      </c>
      <c r="B10" s="7" t="n">
        <v>43</v>
      </c>
      <c r="C10" s="7" t="n">
        <v>91</v>
      </c>
      <c r="D10" s="7" t="n">
        <v>167</v>
      </c>
    </row>
    <row r="11">
      <c r="A11" s="4" t="inlineStr">
        <is>
          <t>Deferred Federal Income Tax Expense (Benefit)</t>
        </is>
      </c>
      <c r="B11" s="7" t="n">
        <v>7</v>
      </c>
      <c r="C11" s="7" t="n">
        <v>-19</v>
      </c>
      <c r="D11" s="7" t="n">
        <v>-2</v>
      </c>
    </row>
    <row r="12">
      <c r="A12" s="4" t="inlineStr">
        <is>
          <t>Deferred State and Local Income Tax Expense (Benefit)</t>
        </is>
      </c>
      <c r="B12" s="7" t="n">
        <v>-3</v>
      </c>
      <c r="C12" s="7" t="n">
        <v>1</v>
      </c>
      <c r="D12" s="7" t="n">
        <v>3</v>
      </c>
    </row>
    <row r="13">
      <c r="A13" s="4" t="inlineStr">
        <is>
          <t>Deferred Foreign Income Tax Expense (Benefit)</t>
        </is>
      </c>
      <c r="B13" s="7" t="n">
        <v>0</v>
      </c>
      <c r="C13" s="7" t="n">
        <v>0</v>
      </c>
      <c r="D13" s="7" t="n">
        <v>4</v>
      </c>
    </row>
    <row r="14">
      <c r="A14" s="4" t="inlineStr">
        <is>
          <t>Deferred Income Tax Expense (Benefit)</t>
        </is>
      </c>
      <c r="B14" s="7" t="n">
        <v>4</v>
      </c>
      <c r="C14" s="7" t="n">
        <v>-18</v>
      </c>
      <c r="D14" s="7" t="n">
        <v>5</v>
      </c>
    </row>
    <row r="15">
      <c r="A15" s="4" t="inlineStr">
        <is>
          <t>Provision for income taxes</t>
        </is>
      </c>
      <c r="B15" s="7" t="n">
        <v>47</v>
      </c>
      <c r="C15" s="7" t="n">
        <v>73</v>
      </c>
      <c r="D15" s="7" t="n">
        <v>172</v>
      </c>
    </row>
    <row r="16">
      <c r="A16" s="4" t="inlineStr">
        <is>
          <t>Net Income Attributable to Union Carbide Corporation</t>
        </is>
      </c>
      <c r="B16" s="6" t="n">
        <v>250</v>
      </c>
      <c r="C16" s="6" t="n">
        <v>381</v>
      </c>
      <c r="D16" s="6" t="n">
        <v>5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Reconciliation to U.S.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Unrecognized tax benefits and related interest</t>
        </is>
      </c>
      <c r="B5" s="4" t="inlineStr">
        <is>
          <t>(1.10%)</t>
        </is>
      </c>
      <c r="C5" s="4" t="inlineStr">
        <is>
          <t>(2.70%)</t>
        </is>
      </c>
      <c r="D5" s="4" t="inlineStr">
        <is>
          <t>(0.70%)</t>
        </is>
      </c>
    </row>
    <row r="6">
      <c r="A6" s="4" t="inlineStr">
        <is>
          <t>Effective Income Tax Rate Reconciliation, Prior Year Income Taxes, Percent</t>
        </is>
      </c>
      <c r="B6" s="4" t="inlineStr">
        <is>
          <t>(2.10%)</t>
        </is>
      </c>
      <c r="C6" s="9" t="n">
        <v>0</v>
      </c>
      <c r="D6" s="9" t="n">
        <v>0</v>
      </c>
    </row>
    <row r="7">
      <c r="A7" s="4" t="inlineStr">
        <is>
          <t>State and local tax impact</t>
        </is>
      </c>
      <c r="B7" s="4" t="inlineStr">
        <is>
          <t>(2.10%)</t>
        </is>
      </c>
      <c r="C7" s="4" t="inlineStr">
        <is>
          <t>(1.20%)</t>
        </is>
      </c>
      <c r="D7" s="10" t="n">
        <v>0.017</v>
      </c>
    </row>
    <row r="8">
      <c r="A8" s="4" t="inlineStr">
        <is>
          <t>Other - net</t>
        </is>
      </c>
      <c r="B8" s="10" t="n">
        <v>0.001</v>
      </c>
      <c r="C8" s="4" t="inlineStr">
        <is>
          <t>(1.00%)</t>
        </is>
      </c>
      <c r="D8" s="10" t="n">
        <v>0.005</v>
      </c>
    </row>
    <row r="9">
      <c r="A9" s="4" t="inlineStr">
        <is>
          <t>Effective Tax Rate</t>
        </is>
      </c>
      <c r="B9" s="10" t="n">
        <v>0.158</v>
      </c>
      <c r="C9" s="10" t="n">
        <v>0.161</v>
      </c>
      <c r="D9" s="10" t="n">
        <v>0.2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 in Millions</t>
        </is>
      </c>
      <c r="B1" s="2" t="inlineStr">
        <is>
          <t>Dec. 31, 2024</t>
        </is>
      </c>
      <c r="C1" s="2" t="inlineStr">
        <is>
          <t>Dec. 31, 2023</t>
        </is>
      </c>
    </row>
    <row r="2">
      <c r="A2" s="4" t="inlineStr">
        <is>
          <t>Accounts Receivable, Allowance for Credit Loss, Current</t>
        </is>
      </c>
      <c r="B2" s="6" t="n">
        <v>0</v>
      </c>
      <c r="C2" s="6" t="n">
        <v>0</v>
      </c>
    </row>
    <row r="3">
      <c r="A3" s="4" t="inlineStr">
        <is>
          <t>Finite-Lived Intangible Assets, Accumulated Amortization</t>
        </is>
      </c>
      <c r="B3" s="6" t="n">
        <v>95</v>
      </c>
      <c r="C3" s="6" t="n">
        <v>93</v>
      </c>
    </row>
    <row r="4">
      <c r="A4" s="4" t="inlineStr">
        <is>
          <t>Common stock, shares authorized (in shares)</t>
        </is>
      </c>
      <c r="B4" s="7" t="n">
        <v>1000</v>
      </c>
      <c r="C4" s="7" t="n">
        <v>1000</v>
      </c>
    </row>
    <row r="5">
      <c r="A5" s="4" t="inlineStr">
        <is>
          <t>Common stock, par value (in dollars per share)</t>
        </is>
      </c>
      <c r="B5" s="8" t="n">
        <v>0.01</v>
      </c>
      <c r="C5" s="8" t="n">
        <v>0.01</v>
      </c>
    </row>
    <row r="6">
      <c r="A6" s="4" t="inlineStr">
        <is>
          <t>Common stock, shares issued (in shares)</t>
        </is>
      </c>
      <c r="B6" s="5" t="n">
        <v>935.51</v>
      </c>
      <c r="C6" s="5" t="n">
        <v>935.51</v>
      </c>
    </row>
    <row r="7">
      <c r="A7" s="4" t="inlineStr">
        <is>
          <t>Common stock (authorized: 1,000 shares of $0.01 par value each; issued: 935.51 shares)</t>
        </is>
      </c>
      <c r="B7" s="6" t="n">
        <v>0</v>
      </c>
      <c r="C7" s="6" t="n">
        <v>0</v>
      </c>
    </row>
    <row r="8">
      <c r="A8" s="4" t="inlineStr">
        <is>
          <t>Accumulated other comprehensive loss</t>
        </is>
      </c>
      <c r="B8" s="7" t="n">
        <v>-1344</v>
      </c>
      <c r="C8" s="7" t="n">
        <v>-1343</v>
      </c>
    </row>
    <row r="9">
      <c r="A9" s="4" t="inlineStr">
        <is>
          <t>Additional paid-in capital</t>
        </is>
      </c>
      <c r="B9" s="7" t="n">
        <v>1034</v>
      </c>
      <c r="C9" s="7" t="n">
        <v>1034</v>
      </c>
    </row>
    <row r="10">
      <c r="A10" s="4" t="inlineStr">
        <is>
          <t>Retained earnings</t>
        </is>
      </c>
      <c r="B10" s="6" t="n">
        <v>2496</v>
      </c>
      <c r="C10" s="6" t="n">
        <v>2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Balanc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Property, Plant and Equipment</t>
        </is>
      </c>
      <c r="B3" s="6" t="n">
        <v>0</v>
      </c>
      <c r="C3" s="6" t="n">
        <v>0</v>
      </c>
    </row>
    <row r="4">
      <c r="A4" s="4" t="inlineStr">
        <is>
          <t>Deferred Tax Assets, Operating Loss and Tax Credit Carryforwards</t>
        </is>
      </c>
      <c r="B4" s="7" t="n">
        <v>13</v>
      </c>
      <c r="C4" s="7" t="n">
        <v>11</v>
      </c>
    </row>
    <row r="5">
      <c r="A5" s="4" t="inlineStr">
        <is>
          <t>Postretirement benefit obligations, Deferred Tax Assets</t>
        </is>
      </c>
      <c r="B5" s="7" t="n">
        <v>95</v>
      </c>
      <c r="C5" s="7" t="n">
        <v>92</v>
      </c>
    </row>
    <row r="6">
      <c r="A6" s="4" t="inlineStr">
        <is>
          <t>Other accruals and reserves, Deferred Tax Assets</t>
        </is>
      </c>
      <c r="B6" s="7" t="n">
        <v>251</v>
      </c>
      <c r="C6" s="7" t="n">
        <v>270</v>
      </c>
    </row>
    <row r="7">
      <c r="A7" s="4" t="inlineStr">
        <is>
          <t>Inventory, Deferred Tax Assets</t>
        </is>
      </c>
      <c r="B7" s="7" t="n">
        <v>1</v>
      </c>
      <c r="C7" s="7" t="n">
        <v>2</v>
      </c>
    </row>
    <row r="8">
      <c r="A8" s="4" t="inlineStr">
        <is>
          <t>Other - net, deferred tax assets</t>
        </is>
      </c>
      <c r="B8" s="7" t="n">
        <v>12</v>
      </c>
      <c r="C8" s="7" t="n">
        <v>16</v>
      </c>
    </row>
    <row r="9">
      <c r="A9" s="4" t="inlineStr">
        <is>
          <t>Subtotal, deferred tax assets</t>
        </is>
      </c>
      <c r="B9" s="7" t="n">
        <v>-372</v>
      </c>
      <c r="C9" s="7" t="n">
        <v>-391</v>
      </c>
    </row>
    <row r="10">
      <c r="A10" s="4" t="inlineStr">
        <is>
          <t>Valuation allowances, deferred tax assets</t>
        </is>
      </c>
      <c r="B10" s="7" t="n">
        <v>-10</v>
      </c>
      <c r="C10" s="7" t="n">
        <v>-11</v>
      </c>
    </row>
    <row r="11">
      <c r="A11" s="4" t="inlineStr">
        <is>
          <t>Total, deferred tax assets</t>
        </is>
      </c>
      <c r="B11" s="7" t="n">
        <v>362</v>
      </c>
      <c r="C11" s="7" t="n">
        <v>380</v>
      </c>
    </row>
    <row r="12">
      <c r="A12" s="4" t="inlineStr">
        <is>
          <t>Property, Deferred Tax Liabilities</t>
        </is>
      </c>
      <c r="B12" s="7" t="n">
        <v>109</v>
      </c>
      <c r="C12" s="7" t="n">
        <v>123</v>
      </c>
    </row>
    <row r="13">
      <c r="A13" s="4" t="inlineStr">
        <is>
          <t>Tax loss and credit carryforwards, Deferred Tax Liabilities,</t>
        </is>
      </c>
      <c r="B13" s="7" t="n">
        <v>0</v>
      </c>
      <c r="C13" s="7" t="n">
        <v>0</v>
      </c>
    </row>
    <row r="14">
      <c r="A14" s="4" t="inlineStr">
        <is>
          <t>Postretirement benefit obligations, Deferred Tax Liabilities</t>
        </is>
      </c>
      <c r="B14" s="7" t="n">
        <v>0</v>
      </c>
      <c r="C14" s="7" t="n">
        <v>0</v>
      </c>
    </row>
    <row r="15">
      <c r="A15" s="4" t="inlineStr">
        <is>
          <t>Other accruals and reserves, Deferred Tax Liabilities</t>
        </is>
      </c>
      <c r="B15" s="7" t="n">
        <v>0</v>
      </c>
      <c r="C15" s="7" t="n">
        <v>0</v>
      </c>
    </row>
    <row r="16">
      <c r="A16" s="4" t="inlineStr">
        <is>
          <t>Inventory, deferred tax liabilities</t>
        </is>
      </c>
      <c r="B16" s="7" t="n">
        <v>0</v>
      </c>
      <c r="C16" s="7" t="n">
        <v>0</v>
      </c>
    </row>
    <row r="17">
      <c r="A17" s="4" t="inlineStr">
        <is>
          <t>Other - net, deferred tax liabilities</t>
        </is>
      </c>
      <c r="B17" s="7" t="n">
        <v>0</v>
      </c>
      <c r="C17" s="7" t="n">
        <v>0</v>
      </c>
    </row>
    <row r="18">
      <c r="A18" s="4" t="inlineStr">
        <is>
          <t>Total, deferred tax liabilities</t>
        </is>
      </c>
      <c r="B18" s="6" t="n">
        <v>109</v>
      </c>
      <c r="C18" s="6"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Details) - USD ($) $ in Millions</t>
        </is>
      </c>
      <c r="B1" s="2" t="inlineStr">
        <is>
          <t>Dec. 31, 2024</t>
        </is>
      </c>
      <c r="C1" s="2" t="inlineStr">
        <is>
          <t>Dec. 31, 2023</t>
        </is>
      </c>
    </row>
    <row r="2">
      <c r="A2" s="4" t="inlineStr">
        <is>
          <t>Deferred Tax Assets, Operating Loss Carryforwards</t>
        </is>
      </c>
      <c r="B2" s="6" t="n">
        <v>8</v>
      </c>
      <c r="C2" s="6" t="n">
        <v>8</v>
      </c>
    </row>
    <row r="3">
      <c r="A3" s="4" t="inlineStr">
        <is>
          <t>Deferred Tax Assets, Tax Credit Carryforwards</t>
        </is>
      </c>
      <c r="B3" s="7" t="n">
        <v>5</v>
      </c>
      <c r="C3" s="7" t="n">
        <v>3</v>
      </c>
    </row>
    <row r="4">
      <c r="A4" s="4" t="inlineStr">
        <is>
          <t>Operating Loss Carryforward and Tax Credit Carryforwards</t>
        </is>
      </c>
      <c r="B4" s="7" t="n">
        <v>13</v>
      </c>
      <c r="C4" s="7" t="n">
        <v>11</v>
      </c>
    </row>
    <row r="5">
      <c r="A5" s="4" t="inlineStr">
        <is>
          <t>Undistributed Earnings of Foreign Subsidiaries</t>
        </is>
      </c>
      <c r="B5" s="7" t="n">
        <v>0</v>
      </c>
      <c r="C5" s="7" t="n">
        <v>0</v>
      </c>
    </row>
    <row r="6">
      <c r="A6" s="4" t="inlineStr">
        <is>
          <t>Taxes Payable</t>
        </is>
      </c>
      <c r="B6" s="7" t="n">
        <v>299</v>
      </c>
      <c r="C6" s="7" t="n">
        <v>301</v>
      </c>
    </row>
    <row r="7">
      <c r="A7" s="4" t="inlineStr">
        <is>
          <t>Expiring Within Five Years [Member]</t>
        </is>
      </c>
      <c r="B7" s="4" t="inlineStr">
        <is>
          <t xml:space="preserve"> </t>
        </is>
      </c>
      <c r="C7" s="4" t="inlineStr">
        <is>
          <t xml:space="preserve"> </t>
        </is>
      </c>
    </row>
    <row r="8">
      <c r="A8" s="4" t="inlineStr">
        <is>
          <t>Deferred Tax Assets, Operating Loss Carryforwards</t>
        </is>
      </c>
      <c r="B8" s="7" t="n">
        <v>4</v>
      </c>
      <c r="C8" s="7" t="n">
        <v>5</v>
      </c>
    </row>
    <row r="9">
      <c r="A9" s="4" t="inlineStr">
        <is>
          <t>Deferred Tax Assets, Tax Credit Carryforwards</t>
        </is>
      </c>
      <c r="B9" s="7" t="n">
        <v>2</v>
      </c>
      <c r="C9" s="7" t="n">
        <v>2</v>
      </c>
    </row>
    <row r="10">
      <c r="A10" s="4" t="inlineStr">
        <is>
          <t>Expiring After Five Years or Having Indefinite Expiration [Member] [Member]</t>
        </is>
      </c>
      <c r="B10" s="4" t="inlineStr">
        <is>
          <t xml:space="preserve"> </t>
        </is>
      </c>
      <c r="C10" s="4" t="inlineStr">
        <is>
          <t xml:space="preserve"> </t>
        </is>
      </c>
    </row>
    <row r="11">
      <c r="A11" s="4" t="inlineStr">
        <is>
          <t>Deferred Tax Assets, Operating Loss Carryforwards</t>
        </is>
      </c>
      <c r="B11" s="7" t="n">
        <v>4</v>
      </c>
      <c r="C11" s="7" t="n">
        <v>3</v>
      </c>
    </row>
    <row r="12">
      <c r="A12" s="4" t="inlineStr">
        <is>
          <t>Deferred Tax Assets, Tax Credit Carryforwards</t>
        </is>
      </c>
      <c r="B12" s="6" t="n">
        <v>3</v>
      </c>
      <c r="C12"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osition) (Details) - USD ($) $ in Millions</t>
        </is>
      </c>
      <c r="B1" s="2" t="inlineStr">
        <is>
          <t>12 Months Ended</t>
        </is>
      </c>
    </row>
    <row r="2">
      <c r="B2" s="2" t="inlineStr">
        <is>
          <t>Dec. 31, 2024</t>
        </is>
      </c>
      <c r="C2" s="2" t="inlineStr">
        <is>
          <t>Dec. 31, 2023</t>
        </is>
      </c>
      <c r="D2" s="2" t="inlineStr">
        <is>
          <t>Dec. 31, 2022</t>
        </is>
      </c>
    </row>
    <row r="3">
      <c r="A3" s="3" t="inlineStr">
        <is>
          <t>Reconciliation of Total Gross Unrecognized Tax Benefits [Roll Forward]</t>
        </is>
      </c>
      <c r="B3" s="4" t="inlineStr">
        <is>
          <t xml:space="preserve"> </t>
        </is>
      </c>
      <c r="C3" s="4" t="inlineStr">
        <is>
          <t xml:space="preserve"> </t>
        </is>
      </c>
      <c r="D3" s="4" t="inlineStr">
        <is>
          <t xml:space="preserve"> </t>
        </is>
      </c>
    </row>
    <row r="4">
      <c r="A4" s="4" t="inlineStr">
        <is>
          <t>Gross unrecognized tax benefits, beginning balance</t>
        </is>
      </c>
      <c r="B4" s="6" t="n">
        <v>8</v>
      </c>
      <c r="C4" s="6" t="n">
        <v>8</v>
      </c>
      <c r="D4" s="6" t="n">
        <v>8</v>
      </c>
    </row>
    <row r="5">
      <c r="A5" s="4" t="inlineStr">
        <is>
          <t>Unrecognized Tax Benefits, Decrease Resulting from Prior Period Tax Positions</t>
        </is>
      </c>
      <c r="B5" s="7" t="n">
        <v>0</v>
      </c>
      <c r="C5" s="7" t="n">
        <v>0</v>
      </c>
      <c r="D5" s="7" t="n">
        <v>0</v>
      </c>
    </row>
    <row r="6">
      <c r="A6" s="4" t="inlineStr">
        <is>
          <t>Unrecognized Tax Benefits, Increase Resulting from Prior Period Tax Positions</t>
        </is>
      </c>
      <c r="B6" s="7" t="n">
        <v>0</v>
      </c>
      <c r="C6" s="7" t="n">
        <v>0</v>
      </c>
      <c r="D6" s="7" t="n">
        <v>0</v>
      </c>
    </row>
    <row r="7">
      <c r="A7" s="4" t="inlineStr">
        <is>
          <t>Gross unrecognized tax benefits, ending balance</t>
        </is>
      </c>
      <c r="B7" s="7" t="n">
        <v>8</v>
      </c>
      <c r="C7" s="7" t="n">
        <v>8</v>
      </c>
      <c r="D7" s="7" t="n">
        <v>8</v>
      </c>
    </row>
    <row r="8">
      <c r="A8" s="4" t="inlineStr">
        <is>
          <t>Total unrecognized tax benefits that, if recognized, would impact the effective tax rate</t>
        </is>
      </c>
      <c r="B8" s="7" t="n">
        <v>8</v>
      </c>
      <c r="C8" s="7" t="n">
        <v>8</v>
      </c>
      <c r="D8" s="7" t="n">
        <v>8</v>
      </c>
    </row>
    <row r="9">
      <c r="A9" s="4" t="inlineStr">
        <is>
          <t>Total amount of interest and penalties (benefit) recognized in "Provision for income taxes"</t>
        </is>
      </c>
      <c r="B9" s="7" t="n">
        <v>-4</v>
      </c>
      <c r="C9" s="7" t="n">
        <v>-12</v>
      </c>
      <c r="D9" s="7" t="n">
        <v>-10</v>
      </c>
    </row>
    <row r="10">
      <c r="A10" s="4" t="inlineStr">
        <is>
          <t>Unrecognized Tax Benefits, Income Tax Penalties and Interest Accrued</t>
        </is>
      </c>
      <c r="B10" s="6" t="n">
        <v>11</v>
      </c>
      <c r="C10" s="6" t="n">
        <v>11</v>
      </c>
      <c r="D10" s="6" t="n">
        <v>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Tax Years Subject to Examination by Major Tax Jurisdiction) (Details)</t>
        </is>
      </c>
      <c r="B1" s="2" t="inlineStr">
        <is>
          <t>12 Months Ended</t>
        </is>
      </c>
    </row>
    <row r="2">
      <c r="B2" s="2" t="inlineStr">
        <is>
          <t>Dec. 31, 2024</t>
        </is>
      </c>
    </row>
    <row r="3">
      <c r="A3" s="4" t="inlineStr">
        <is>
          <t>State and Local Income Tax [Member]</t>
        </is>
      </c>
      <c r="B3" s="4" t="inlineStr">
        <is>
          <t xml:space="preserve"> </t>
        </is>
      </c>
    </row>
    <row r="4">
      <c r="A4" s="4" t="inlineStr">
        <is>
          <t>Earliest open year</t>
        </is>
      </c>
      <c r="B4" s="4" t="inlineStr">
        <is>
          <t>2004</t>
        </is>
      </c>
    </row>
    <row r="5">
      <c r="A5" s="4" t="inlineStr">
        <is>
          <t>Federal Income Tax [Member]</t>
        </is>
      </c>
      <c r="B5" s="4" t="inlineStr">
        <is>
          <t xml:space="preserve"> </t>
        </is>
      </c>
    </row>
    <row r="6">
      <c r="A6" s="4" t="inlineStr">
        <is>
          <t>Earliest open year</t>
        </is>
      </c>
      <c r="B6" s="4" t="inlineStr">
        <is>
          <t>20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38</v>
      </c>
      <c r="C3" s="6" t="n">
        <v>189</v>
      </c>
    </row>
    <row r="4">
      <c r="A4" s="4" t="inlineStr">
        <is>
          <t>Work in process</t>
        </is>
      </c>
      <c r="B4" s="7" t="n">
        <v>44</v>
      </c>
      <c r="C4" s="7" t="n">
        <v>30</v>
      </c>
    </row>
    <row r="5">
      <c r="A5" s="4" t="inlineStr">
        <is>
          <t>Raw materials</t>
        </is>
      </c>
      <c r="B5" s="7" t="n">
        <v>72</v>
      </c>
      <c r="C5" s="7" t="n">
        <v>60</v>
      </c>
    </row>
    <row r="6">
      <c r="A6" s="4" t="inlineStr">
        <is>
          <t>Supplies</t>
        </is>
      </c>
      <c r="B6" s="7" t="n">
        <v>94</v>
      </c>
      <c r="C6" s="7" t="n">
        <v>87</v>
      </c>
    </row>
    <row r="7">
      <c r="A7" s="4" t="inlineStr">
        <is>
          <t>Total</t>
        </is>
      </c>
      <c r="B7" s="7" t="n">
        <v>448</v>
      </c>
      <c r="C7" s="7" t="n">
        <v>366</v>
      </c>
    </row>
    <row r="8">
      <c r="A8" s="4" t="inlineStr">
        <is>
          <t>Adjustment of inventories to a LIFO basis</t>
        </is>
      </c>
      <c r="B8" s="7" t="n">
        <v>-152</v>
      </c>
      <c r="C8" s="7" t="n">
        <v>-139</v>
      </c>
    </row>
    <row r="9">
      <c r="A9" s="4" t="inlineStr">
        <is>
          <t>Total inventories</t>
        </is>
      </c>
      <c r="B9" s="6" t="n">
        <v>296</v>
      </c>
      <c r="C9" s="6" t="n">
        <v>227</v>
      </c>
    </row>
    <row r="10">
      <c r="A10" s="4" t="inlineStr">
        <is>
          <t>Percentage of LIFO Inventory</t>
        </is>
      </c>
      <c r="B10" s="9" t="n">
        <v>0.68</v>
      </c>
      <c r="C10" s="9"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Schedule of Property)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t>
        </is>
      </c>
      <c r="B3" s="6" t="n">
        <v>5732</v>
      </c>
      <c r="C3" s="6" t="n">
        <v>5406</v>
      </c>
    </row>
    <row r="4">
      <c r="A4" s="4" t="inlineStr">
        <is>
          <t>Land and Lan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t>
        </is>
      </c>
      <c r="B6" s="6" t="n">
        <v>68</v>
      </c>
      <c r="C6" s="7" t="n">
        <v>68</v>
      </c>
    </row>
    <row r="7">
      <c r="A7" s="4" t="inlineStr">
        <is>
          <t>Land and Land Improvements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Estimated Useful Lives</t>
        </is>
      </c>
      <c r="B9" s="4" t="inlineStr">
        <is>
          <t>0 years</t>
        </is>
      </c>
      <c r="C9" s="4" t="inlineStr">
        <is>
          <t xml:space="preserve"> </t>
        </is>
      </c>
    </row>
    <row r="10">
      <c r="A10" s="4" t="inlineStr">
        <is>
          <t>Land and Land Improvements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t>
        </is>
      </c>
      <c r="B12" s="4" t="inlineStr">
        <is>
          <t>25 years</t>
        </is>
      </c>
      <c r="C12" s="4" t="inlineStr">
        <is>
          <t xml:space="preserve"> </t>
        </is>
      </c>
    </row>
    <row r="13">
      <c r="A13" s="4" t="inlineStr">
        <is>
          <t>Build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t>
        </is>
      </c>
      <c r="B15" s="6" t="n">
        <v>259</v>
      </c>
      <c r="C15" s="7" t="n">
        <v>259</v>
      </c>
    </row>
    <row r="16">
      <c r="A16" s="4" t="inlineStr">
        <is>
          <t>Building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Useful Lives</t>
        </is>
      </c>
      <c r="B18" s="4" t="inlineStr">
        <is>
          <t>5 years</t>
        </is>
      </c>
      <c r="C18" s="4" t="inlineStr">
        <is>
          <t xml:space="preserve"> </t>
        </is>
      </c>
    </row>
    <row r="19">
      <c r="A19" s="4" t="inlineStr">
        <is>
          <t>Building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50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t>
        </is>
      </c>
      <c r="B24" s="6" t="n">
        <v>4875</v>
      </c>
      <c r="C24" s="7" t="n">
        <v>4799</v>
      </c>
    </row>
    <row r="25">
      <c r="A25" s="4" t="inlineStr">
        <is>
          <t>Machinery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Useful Lives</t>
        </is>
      </c>
      <c r="B27" s="4" t="inlineStr">
        <is>
          <t>3 years</t>
        </is>
      </c>
      <c r="C27" s="4" t="inlineStr">
        <is>
          <t xml:space="preserve"> </t>
        </is>
      </c>
    </row>
    <row r="28">
      <c r="A28" s="4" t="inlineStr">
        <is>
          <t>Machinery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ves</t>
        </is>
      </c>
      <c r="B30" s="4" t="inlineStr">
        <is>
          <t>20 years</t>
        </is>
      </c>
      <c r="C30" s="4" t="inlineStr">
        <is>
          <t xml:space="preserve"> </t>
        </is>
      </c>
    </row>
    <row r="31">
      <c r="A31" s="4" t="inlineStr">
        <is>
          <t>Other property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t>
        </is>
      </c>
      <c r="B33" s="6" t="n">
        <v>112</v>
      </c>
      <c r="C33" s="7" t="n">
        <v>111</v>
      </c>
    </row>
    <row r="34">
      <c r="A34" s="4" t="inlineStr">
        <is>
          <t>Other property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Useful Lives</t>
        </is>
      </c>
      <c r="B36" s="4" t="inlineStr">
        <is>
          <t>3 years</t>
        </is>
      </c>
      <c r="C36" s="4" t="inlineStr">
        <is>
          <t xml:space="preserve"> </t>
        </is>
      </c>
    </row>
    <row r="37">
      <c r="A37" s="4" t="inlineStr">
        <is>
          <t>Other property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Estimated Useful Lives</t>
        </is>
      </c>
      <c r="B39" s="4" t="inlineStr">
        <is>
          <t>30 years</t>
        </is>
      </c>
      <c r="C39" s="4" t="inlineStr">
        <is>
          <t xml:space="preserve"> </t>
        </is>
      </c>
    </row>
    <row r="40">
      <c r="A40" s="4" t="inlineStr">
        <is>
          <t>Construction in Progres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t>
        </is>
      </c>
      <c r="B42" s="6" t="n">
        <v>418</v>
      </c>
      <c r="C42" s="6"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Schedule of Other Items Related to Proper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17</v>
      </c>
      <c r="C4" s="6" t="n">
        <v>146</v>
      </c>
      <c r="D4" s="6" t="n">
        <v>165</v>
      </c>
    </row>
    <row r="5">
      <c r="A5" s="4" t="inlineStr">
        <is>
          <t>Capitalized interest</t>
        </is>
      </c>
      <c r="B5" s="6" t="n">
        <v>13</v>
      </c>
      <c r="C5" s="6" t="n">
        <v>8</v>
      </c>
      <c r="D5" s="6" t="n">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RELATED COMPANIE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in related companies</t>
        </is>
      </c>
      <c r="B3" s="6" t="n">
        <v>237</v>
      </c>
      <c r="C3" s="6" t="n">
        <v>237</v>
      </c>
    </row>
    <row r="4">
      <c r="A4" s="4" t="inlineStr">
        <is>
          <t>Dow International Holdings Company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wnership Interest Percentage, Related Company</t>
        </is>
      </c>
      <c r="B6" s="9" t="n">
        <v>0.05</v>
      </c>
      <c r="C6" s="9" t="n">
        <v>0.05</v>
      </c>
    </row>
    <row r="7">
      <c r="A7" s="4" t="inlineStr">
        <is>
          <t>Equity Securities without Readily Determinable Fair Value, Amount</t>
        </is>
      </c>
      <c r="B7" s="6" t="n">
        <v>232</v>
      </c>
      <c r="C7" s="6" t="n">
        <v>232</v>
      </c>
    </row>
    <row r="8">
      <c r="A8" s="4" t="inlineStr">
        <is>
          <t>Dow Quimica Mexicana S.A. de C.V.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wnership Interest Percentage, Related Company</t>
        </is>
      </c>
      <c r="B10" s="9" t="n">
        <v>0.14</v>
      </c>
      <c r="C10" s="9" t="n">
        <v>0.14</v>
      </c>
    </row>
    <row r="11">
      <c r="A11" s="4" t="inlineStr">
        <is>
          <t>Equity Securities without Readily Determinable Fair Value, Amount</t>
        </is>
      </c>
      <c r="B11" s="6" t="n">
        <v>5</v>
      </c>
      <c r="C11"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01</v>
      </c>
      <c r="C3" s="6" t="n">
        <v>100</v>
      </c>
    </row>
    <row r="4">
      <c r="A4" s="4" t="inlineStr">
        <is>
          <t>Finite-Lived Intangible Assets, Accumulated Amortization</t>
        </is>
      </c>
      <c r="B4" s="7" t="n">
        <v>-95</v>
      </c>
      <c r="C4" s="7" t="n">
        <v>-93</v>
      </c>
    </row>
    <row r="5">
      <c r="A5" s="4" t="inlineStr">
        <is>
          <t>Finite-Lived Intangible Assets, Net</t>
        </is>
      </c>
      <c r="B5" s="7" t="n">
        <v>6</v>
      </c>
      <c r="C5" s="7" t="n">
        <v>7</v>
      </c>
    </row>
    <row r="6">
      <c r="A6" s="4" t="inlineStr">
        <is>
          <t>Licenses and 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7" t="n">
        <v>33</v>
      </c>
      <c r="C8" s="7" t="n">
        <v>33</v>
      </c>
    </row>
    <row r="9">
      <c r="A9" s="4" t="inlineStr">
        <is>
          <t>Finite-Lived Intangible Assets, Accumulated Amortization</t>
        </is>
      </c>
      <c r="B9" s="7" t="n">
        <v>-33</v>
      </c>
      <c r="C9" s="7" t="n">
        <v>-33</v>
      </c>
    </row>
    <row r="10">
      <c r="A10" s="4" t="inlineStr">
        <is>
          <t>Finite-Lived Intangible Assets, Net</t>
        </is>
      </c>
      <c r="B10" s="7" t="n">
        <v>0</v>
      </c>
      <c r="C10" s="7" t="n">
        <v>0</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7" t="n">
        <v>68</v>
      </c>
      <c r="C13" s="7" t="n">
        <v>67</v>
      </c>
    </row>
    <row r="14">
      <c r="A14" s="4" t="inlineStr">
        <is>
          <t>Finite-Lived Intangible Assets, Accumulated Amortization</t>
        </is>
      </c>
      <c r="B14" s="7" t="n">
        <v>-62</v>
      </c>
      <c r="C14" s="7" t="n">
        <v>-60</v>
      </c>
    </row>
    <row r="15">
      <c r="A15" s="4" t="inlineStr">
        <is>
          <t>Finite-Lived Intangible Assets, Net</t>
        </is>
      </c>
      <c r="B15" s="6" t="n">
        <v>6</v>
      </c>
      <c r="C15"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Amortization Expense of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Software</t>
        </is>
      </c>
      <c r="B4" s="6" t="n">
        <v>2</v>
      </c>
      <c r="C4" s="6" t="n">
        <v>3</v>
      </c>
      <c r="D4" s="6"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Union Carbide Corporation</t>
        </is>
      </c>
      <c r="B4" s="6" t="n">
        <v>250</v>
      </c>
      <c r="C4" s="6" t="n">
        <v>381</v>
      </c>
      <c r="D4" s="6" t="n">
        <v>5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44</v>
      </c>
      <c r="C6" s="7" t="n">
        <v>170</v>
      </c>
      <c r="D6" s="7" t="n">
        <v>199</v>
      </c>
    </row>
    <row r="7">
      <c r="A7" s="4" t="inlineStr">
        <is>
          <t>Provision (credit) for deferred income tax</t>
        </is>
      </c>
      <c r="B7" s="7" t="n">
        <v>4</v>
      </c>
      <c r="C7" s="7" t="n">
        <v>-18</v>
      </c>
      <c r="D7" s="7" t="n">
        <v>5</v>
      </c>
    </row>
    <row r="8">
      <c r="A8" s="4" t="inlineStr">
        <is>
          <t>Net gain on sales of property and investments</t>
        </is>
      </c>
      <c r="B8" s="7" t="n">
        <v>-1</v>
      </c>
      <c r="C8" s="7" t="n">
        <v>-1</v>
      </c>
      <c r="D8" s="7" t="n">
        <v>-3</v>
      </c>
    </row>
    <row r="9">
      <c r="A9" s="4" t="inlineStr">
        <is>
          <t>Net gain on sale of ownership interest in related party</t>
        </is>
      </c>
      <c r="B9" s="7" t="n">
        <v>-2</v>
      </c>
      <c r="C9" s="7" t="n">
        <v>-206</v>
      </c>
      <c r="D9" s="7" t="n">
        <v>0</v>
      </c>
    </row>
    <row r="10">
      <c r="A10" s="4" t="inlineStr">
        <is>
          <t>Restructuring and asset related charges - net</t>
        </is>
      </c>
      <c r="B10" s="7" t="n">
        <v>0</v>
      </c>
      <c r="C10" s="7" t="n">
        <v>14</v>
      </c>
      <c r="D10" s="7" t="n">
        <v>0</v>
      </c>
    </row>
    <row r="11">
      <c r="A11" s="4" t="inlineStr">
        <is>
          <t>Net periodic pension benefit cost</t>
        </is>
      </c>
      <c r="B11" s="7" t="n">
        <v>27</v>
      </c>
      <c r="C11" s="7" t="n">
        <v>184</v>
      </c>
      <c r="D11" s="7" t="n">
        <v>9</v>
      </c>
    </row>
    <row r="12">
      <c r="A12" s="4" t="inlineStr">
        <is>
          <t>Pension contributions</t>
        </is>
      </c>
      <c r="B12" s="7" t="n">
        <v>-2</v>
      </c>
      <c r="C12" s="7" t="n">
        <v>-2</v>
      </c>
      <c r="D12" s="7" t="n">
        <v>-3</v>
      </c>
    </row>
    <row r="13">
      <c r="A13" s="3" t="inlineStr">
        <is>
          <t>Changes in assets and liabilities:</t>
        </is>
      </c>
      <c r="B13" s="4" t="inlineStr">
        <is>
          <t xml:space="preserve"> </t>
        </is>
      </c>
      <c r="C13" s="4" t="inlineStr">
        <is>
          <t xml:space="preserve"> </t>
        </is>
      </c>
      <c r="D13" s="4" t="inlineStr">
        <is>
          <t xml:space="preserve"> </t>
        </is>
      </c>
    </row>
    <row r="14">
      <c r="A14" s="4" t="inlineStr">
        <is>
          <t>Accounts and notes receivable</t>
        </is>
      </c>
      <c r="B14" s="7" t="n">
        <v>-4</v>
      </c>
      <c r="C14" s="7" t="n">
        <v>31</v>
      </c>
      <c r="D14" s="7" t="n">
        <v>14</v>
      </c>
    </row>
    <row r="15">
      <c r="A15" s="4" t="inlineStr">
        <is>
          <t>Related company receivables</t>
        </is>
      </c>
      <c r="B15" s="7" t="n">
        <v>118</v>
      </c>
      <c r="C15" s="7" t="n">
        <v>225</v>
      </c>
      <c r="D15" s="7" t="n">
        <v>658</v>
      </c>
    </row>
    <row r="16">
      <c r="A16" s="4" t="inlineStr">
        <is>
          <t>Inventories</t>
        </is>
      </c>
      <c r="B16" s="7" t="n">
        <v>-69</v>
      </c>
      <c r="C16" s="7" t="n">
        <v>22</v>
      </c>
      <c r="D16" s="7" t="n">
        <v>-6</v>
      </c>
    </row>
    <row r="17">
      <c r="A17" s="4" t="inlineStr">
        <is>
          <t>Accounts payable</t>
        </is>
      </c>
      <c r="B17" s="7" t="n">
        <v>68</v>
      </c>
      <c r="C17" s="7" t="n">
        <v>4</v>
      </c>
      <c r="D17" s="7" t="n">
        <v>-89</v>
      </c>
    </row>
    <row r="18">
      <c r="A18" s="4" t="inlineStr">
        <is>
          <t>Related company payables</t>
        </is>
      </c>
      <c r="B18" s="7" t="n">
        <v>1</v>
      </c>
      <c r="C18" s="7" t="n">
        <v>26</v>
      </c>
      <c r="D18" s="7" t="n">
        <v>-190</v>
      </c>
    </row>
    <row r="19">
      <c r="A19" s="4" t="inlineStr">
        <is>
          <t>Asbestos-related payments</t>
        </is>
      </c>
      <c r="B19" s="7" t="n">
        <v>-76</v>
      </c>
      <c r="C19" s="7" t="n">
        <v>-80</v>
      </c>
      <c r="D19" s="7" t="n">
        <v>-69</v>
      </c>
    </row>
    <row r="20">
      <c r="A20" s="4" t="inlineStr">
        <is>
          <t>Other assets and liabilities</t>
        </is>
      </c>
      <c r="B20" s="7" t="n">
        <v>108</v>
      </c>
      <c r="C20" s="7" t="n">
        <v>-52</v>
      </c>
      <c r="D20" s="7" t="n">
        <v>75</v>
      </c>
    </row>
    <row r="21">
      <c r="A21" s="4" t="inlineStr">
        <is>
          <t>Cash provided by operating activities</t>
        </is>
      </c>
      <c r="B21" s="7" t="n">
        <v>566</v>
      </c>
      <c r="C21" s="7" t="n">
        <v>698</v>
      </c>
      <c r="D21" s="7" t="n">
        <v>1194</v>
      </c>
    </row>
    <row r="22">
      <c r="A22" s="4" t="inlineStr">
        <is>
          <t>Change in noncurrent receivable from related company</t>
        </is>
      </c>
      <c r="B22" s="7" t="n">
        <v>-3</v>
      </c>
      <c r="C22" s="7" t="n">
        <v>6</v>
      </c>
      <c r="D22" s="7" t="n">
        <v>7</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338</v>
      </c>
      <c r="C24" s="7" t="n">
        <v>-274</v>
      </c>
      <c r="D24" s="7" t="n">
        <v>-143</v>
      </c>
    </row>
    <row r="25">
      <c r="A25" s="4" t="inlineStr">
        <is>
          <t>Proceeds from sale of ownership interest in related party</t>
        </is>
      </c>
      <c r="B25" s="7" t="n">
        <v>2</v>
      </c>
      <c r="C25" s="7" t="n">
        <v>206</v>
      </c>
      <c r="D25" s="7" t="n">
        <v>0</v>
      </c>
    </row>
    <row r="26">
      <c r="A26" s="4" t="inlineStr">
        <is>
          <t>Proceeds from sales of property and investments</t>
        </is>
      </c>
      <c r="B26" s="7" t="n">
        <v>4</v>
      </c>
      <c r="C26" s="7" t="n">
        <v>12</v>
      </c>
      <c r="D26" s="7" t="n">
        <v>3</v>
      </c>
    </row>
    <row r="27">
      <c r="A27" s="4" t="inlineStr">
        <is>
          <t>Cash used for investing activities</t>
        </is>
      </c>
      <c r="B27" s="7" t="n">
        <v>-335</v>
      </c>
      <c r="C27" s="7" t="n">
        <v>-50</v>
      </c>
      <c r="D27" s="7" t="n">
        <v>-133</v>
      </c>
    </row>
    <row r="28">
      <c r="A28" s="3" t="inlineStr">
        <is>
          <t>Financing Activities</t>
        </is>
      </c>
      <c r="B28" s="4" t="inlineStr">
        <is>
          <t xml:space="preserve"> </t>
        </is>
      </c>
      <c r="C28" s="4" t="inlineStr">
        <is>
          <t xml:space="preserve"> </t>
        </is>
      </c>
      <c r="D28" s="4" t="inlineStr">
        <is>
          <t xml:space="preserve"> </t>
        </is>
      </c>
    </row>
    <row r="29">
      <c r="A29" s="4" t="inlineStr">
        <is>
          <t>Dividends paid to parent</t>
        </is>
      </c>
      <c r="B29" s="7" t="n">
        <v>-228</v>
      </c>
      <c r="C29" s="7" t="n">
        <v>-512</v>
      </c>
      <c r="D29" s="7" t="n">
        <v>-1063</v>
      </c>
    </row>
    <row r="30">
      <c r="A30" s="4" t="inlineStr">
        <is>
          <t>Changes in short-term notes payable</t>
        </is>
      </c>
      <c r="B30" s="7" t="n">
        <v>-1</v>
      </c>
      <c r="C30" s="7" t="n">
        <v>-3</v>
      </c>
      <c r="D30" s="7" t="n">
        <v>4</v>
      </c>
    </row>
    <row r="31">
      <c r="A31" s="4" t="inlineStr">
        <is>
          <t>Repayment of Long-Term Debt, Long-Term Lease Obligation, and Capital Security</t>
        </is>
      </c>
      <c r="B31" s="7" t="n">
        <v>-2</v>
      </c>
      <c r="C31" s="7" t="n">
        <v>-132</v>
      </c>
      <c r="D31" s="7" t="n">
        <v>-3</v>
      </c>
    </row>
    <row r="32">
      <c r="A32" s="4" t="inlineStr">
        <is>
          <t>Cash used for financing activities</t>
        </is>
      </c>
      <c r="B32" s="7" t="n">
        <v>-231</v>
      </c>
      <c r="C32" s="7" t="n">
        <v>-647</v>
      </c>
      <c r="D32" s="7" t="n">
        <v>-1062</v>
      </c>
    </row>
    <row r="33">
      <c r="A33" s="3" t="inlineStr">
        <is>
          <t>Summary</t>
        </is>
      </c>
      <c r="B33" s="4" t="inlineStr">
        <is>
          <t xml:space="preserve"> </t>
        </is>
      </c>
      <c r="C33" s="4" t="inlineStr">
        <is>
          <t xml:space="preserve"> </t>
        </is>
      </c>
      <c r="D33" s="4" t="inlineStr">
        <is>
          <t xml:space="preserve"> </t>
        </is>
      </c>
    </row>
    <row r="34">
      <c r="A34" s="4" t="inlineStr">
        <is>
          <t>Cash, Cash Equivalents, Restricted Cash and Restricted Cash Equivalents, Period Increase (Decrease), Including Exchange Rate Effect, Total</t>
        </is>
      </c>
      <c r="B34" s="7" t="n">
        <v>0</v>
      </c>
      <c r="C34" s="7" t="n">
        <v>1</v>
      </c>
      <c r="D34" s="7" t="n">
        <v>-1</v>
      </c>
    </row>
    <row r="35">
      <c r="A35" s="4" t="inlineStr">
        <is>
          <t>Cash and cash equivalents at beginning of year</t>
        </is>
      </c>
      <c r="B35" s="7" t="n">
        <v>11</v>
      </c>
      <c r="C35" s="7" t="n">
        <v>10</v>
      </c>
      <c r="D35" s="7" t="n">
        <v>11</v>
      </c>
    </row>
    <row r="36">
      <c r="A36" s="4" t="inlineStr">
        <is>
          <t>Cash and cash equivalents at end of year</t>
        </is>
      </c>
      <c r="B36" s="6" t="n">
        <v>11</v>
      </c>
      <c r="C36" s="6" t="n">
        <v>11</v>
      </c>
      <c r="D36" s="6"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Future Amortization Expense of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6" t="n">
        <v>2</v>
      </c>
    </row>
    <row r="4">
      <c r="A4" s="4" t="inlineStr">
        <is>
          <t>2026</t>
        </is>
      </c>
      <c r="B4" s="7" t="n">
        <v>2</v>
      </c>
    </row>
    <row r="5">
      <c r="A5" s="4" t="inlineStr">
        <is>
          <t>2027</t>
        </is>
      </c>
      <c r="B5" s="7" t="n">
        <v>1</v>
      </c>
    </row>
    <row r="6">
      <c r="A6" s="4" t="inlineStr">
        <is>
          <t>2028</t>
        </is>
      </c>
      <c r="B6" s="7" t="n">
        <v>1</v>
      </c>
    </row>
    <row r="7">
      <c r="A7" s="4" t="inlineStr">
        <is>
          <t>2029</t>
        </is>
      </c>
      <c r="B7"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chedule of Notes Payabl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payable to related companies</t>
        </is>
      </c>
      <c r="B3" s="6" t="n">
        <v>19</v>
      </c>
      <c r="C3" s="6" t="n">
        <v>68</v>
      </c>
    </row>
    <row r="4">
      <c r="A4" s="4" t="inlineStr">
        <is>
          <t>Notes Payable to Bank</t>
        </is>
      </c>
      <c r="B4" s="7" t="n">
        <v>0</v>
      </c>
      <c r="C4" s="7" t="n">
        <v>1</v>
      </c>
    </row>
    <row r="5">
      <c r="A5" s="4" t="inlineStr">
        <is>
          <t>Notes Payable</t>
        </is>
      </c>
      <c r="B5" s="6" t="n">
        <v>19</v>
      </c>
      <c r="C5" s="6" t="n">
        <v>69</v>
      </c>
    </row>
    <row r="6">
      <c r="A6" s="4" t="inlineStr">
        <is>
          <t>Year-end average interest rates</t>
        </is>
      </c>
      <c r="B6" s="10" t="n">
        <v>0.0315</v>
      </c>
      <c r="C6" s="10" t="n">
        <v>0.0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Schedule of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and Lease Obligation</t>
        </is>
      </c>
      <c r="B4" s="6" t="n">
        <v>143</v>
      </c>
      <c r="C4" s="6" t="n">
        <v>259</v>
      </c>
    </row>
    <row r="5">
      <c r="A5" s="4" t="inlineStr">
        <is>
          <t>Unamortized debt discount and issuance costs</t>
        </is>
      </c>
      <c r="B5" s="7" t="n">
        <v>-2</v>
      </c>
      <c r="C5" s="7" t="n">
        <v>-3</v>
      </c>
    </row>
    <row r="6">
      <c r="A6" s="4" t="inlineStr">
        <is>
          <t>Long-term debt due within one year</t>
        </is>
      </c>
      <c r="B6" s="7" t="n">
        <v>-126</v>
      </c>
      <c r="C6" s="7" t="n">
        <v>-1</v>
      </c>
    </row>
    <row r="7">
      <c r="A7" s="4" t="inlineStr">
        <is>
          <t>Repayments of Long-term Debt</t>
        </is>
      </c>
      <c r="B7" s="4" t="inlineStr">
        <is>
          <t xml:space="preserve"> </t>
        </is>
      </c>
      <c r="C7" s="6" t="n">
        <v>129</v>
      </c>
    </row>
    <row r="8">
      <c r="A8" s="4" t="inlineStr">
        <is>
          <t>Letters of Credit Outstanding, Amount</t>
        </is>
      </c>
      <c r="B8" s="6" t="n">
        <v>5</v>
      </c>
      <c r="C8" s="4" t="inlineStr">
        <is>
          <t xml:space="preserve"> </t>
        </is>
      </c>
    </row>
    <row r="9">
      <c r="A9" s="4" t="inlineStr">
        <is>
          <t>Final Maturity 2025 (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Interest Rate in Period</t>
        </is>
      </c>
      <c r="B11" s="10" t="n">
        <v>0.0679</v>
      </c>
      <c r="C11" s="10" t="n">
        <v>0.0679</v>
      </c>
    </row>
    <row r="12">
      <c r="A12" s="4" t="inlineStr">
        <is>
          <t>Long-term Debt and Lease Obligation</t>
        </is>
      </c>
      <c r="B12" s="6" t="n">
        <v>12</v>
      </c>
      <c r="C12" s="6" t="n">
        <v>12</v>
      </c>
    </row>
    <row r="13">
      <c r="A13" s="4" t="inlineStr">
        <is>
          <t>Final Maturity 2025 (b)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erage Interest Rate in Period</t>
        </is>
      </c>
      <c r="B15" s="10" t="n">
        <v>0.075</v>
      </c>
      <c r="C15" s="10" t="n">
        <v>0.075</v>
      </c>
    </row>
    <row r="16">
      <c r="A16" s="4" t="inlineStr">
        <is>
          <t>Long-term Debt and Lease Obligation</t>
        </is>
      </c>
      <c r="B16" s="6" t="n">
        <v>113</v>
      </c>
      <c r="C16" s="6" t="n">
        <v>113</v>
      </c>
    </row>
    <row r="17">
      <c r="A17" s="4" t="inlineStr">
        <is>
          <t>Final Maturity 209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verage Interest Rate in Period</t>
        </is>
      </c>
      <c r="B19" s="10" t="n">
        <v>0.0775</v>
      </c>
      <c r="C19" s="10" t="n">
        <v>0.0775</v>
      </c>
    </row>
    <row r="20">
      <c r="A20" s="4" t="inlineStr">
        <is>
          <t>Long-term Debt and Lease Obligation</t>
        </is>
      </c>
      <c r="B20" s="6" t="n">
        <v>135</v>
      </c>
      <c r="C20" s="6" t="n">
        <v>135</v>
      </c>
    </row>
    <row r="21">
      <c r="A21" s="4" t="inlineStr">
        <is>
          <t>Finance Lease Obligatio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and Lease Obligation</t>
        </is>
      </c>
      <c r="B23" s="6" t="n">
        <v>11</v>
      </c>
      <c r="C23"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Schedule of Annual Installments) (Details) $ in Millions</t>
        </is>
      </c>
      <c r="B1" s="2" t="inlineStr">
        <is>
          <t>Dec. 31, 2024 USD ($)</t>
        </is>
      </c>
    </row>
    <row r="2">
      <c r="A2" s="3" t="inlineStr">
        <is>
          <t>Long-Term Debt, Fiscal Year Maturity [Abstract]</t>
        </is>
      </c>
      <c r="B2" s="4" t="inlineStr">
        <is>
          <t xml:space="preserve"> </t>
        </is>
      </c>
    </row>
    <row r="3">
      <c r="A3" s="4" t="inlineStr">
        <is>
          <t>2020</t>
        </is>
      </c>
      <c r="B3" s="6" t="n">
        <v>126</v>
      </c>
    </row>
    <row r="4">
      <c r="A4" s="4" t="inlineStr">
        <is>
          <t>2021</t>
        </is>
      </c>
      <c r="B4" s="7" t="n">
        <v>1</v>
      </c>
    </row>
    <row r="5">
      <c r="A5" s="4" t="inlineStr">
        <is>
          <t>2022</t>
        </is>
      </c>
      <c r="B5" s="7" t="n">
        <v>1</v>
      </c>
    </row>
    <row r="6">
      <c r="A6" s="4" t="inlineStr">
        <is>
          <t>2023</t>
        </is>
      </c>
      <c r="B6" s="7" t="n">
        <v>1</v>
      </c>
    </row>
    <row r="7">
      <c r="A7" s="4" t="inlineStr">
        <is>
          <t>2024</t>
        </is>
      </c>
      <c r="B7"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COMMITMENTS AND CONTINGENCIES (Environmental Matters) (Narrative)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alance at Jan 1</t>
        </is>
      </c>
      <c r="B4" s="6" t="n">
        <v>194</v>
      </c>
      <c r="C4" s="6" t="n">
        <v>183</v>
      </c>
      <c r="D4" s="4" t="inlineStr">
        <is>
          <t xml:space="preserve"> </t>
        </is>
      </c>
    </row>
    <row r="5">
      <c r="A5" s="4" t="inlineStr">
        <is>
          <t>Accrual adjustment</t>
        </is>
      </c>
      <c r="B5" s="7" t="n">
        <v>37</v>
      </c>
      <c r="C5" s="7" t="n">
        <v>49</v>
      </c>
      <c r="D5" s="4" t="inlineStr">
        <is>
          <t xml:space="preserve"> </t>
        </is>
      </c>
    </row>
    <row r="6">
      <c r="A6" s="4" t="inlineStr">
        <is>
          <t>Accrual for Environmental Loss Contingencies, Payments</t>
        </is>
      </c>
      <c r="B6" s="7" t="n">
        <v>-47</v>
      </c>
      <c r="C6" s="7" t="n">
        <v>-37</v>
      </c>
      <c r="D6" s="4" t="inlineStr">
        <is>
          <t xml:space="preserve"> </t>
        </is>
      </c>
    </row>
    <row r="7">
      <c r="A7" s="4" t="inlineStr">
        <is>
          <t>Foreign currency impact</t>
        </is>
      </c>
      <c r="B7" s="7" t="n">
        <v>0</v>
      </c>
      <c r="C7" s="7" t="n">
        <v>-1</v>
      </c>
      <c r="D7" s="4" t="inlineStr">
        <is>
          <t xml:space="preserve"> </t>
        </is>
      </c>
    </row>
    <row r="8">
      <c r="A8" s="4" t="inlineStr">
        <is>
          <t>Balance at Dec 31</t>
        </is>
      </c>
      <c r="B8" s="7" t="n">
        <v>184</v>
      </c>
      <c r="C8" s="7" t="n">
        <v>194</v>
      </c>
      <c r="D8" s="6" t="n">
        <v>183</v>
      </c>
    </row>
    <row r="9">
      <c r="A9" s="4" t="inlineStr">
        <is>
          <t>Environmental remediation expense</t>
        </is>
      </c>
      <c r="B9" s="7" t="n">
        <v>37</v>
      </c>
      <c r="C9" s="7" t="n">
        <v>44</v>
      </c>
      <c r="D9" s="7" t="n">
        <v>72</v>
      </c>
    </row>
    <row r="10">
      <c r="A10" s="4" t="inlineStr">
        <is>
          <t>Capital expenditures for environmental protection</t>
        </is>
      </c>
      <c r="B10" s="6" t="n">
        <v>16</v>
      </c>
      <c r="C10" s="6" t="n">
        <v>47</v>
      </c>
      <c r="D10" s="6" t="n">
        <v>38</v>
      </c>
    </row>
    <row r="11">
      <c r="A11" s="4" t="inlineStr">
        <is>
          <t>Environmental Remediation Expense, Statement of Income or Comprehensive Income [Extensible Enumeration]</t>
        </is>
      </c>
      <c r="B11" s="4" t="inlineStr">
        <is>
          <t>Cost of sales</t>
        </is>
      </c>
      <c r="C11" s="4" t="inlineStr">
        <is>
          <t>Cost of sales</t>
        </is>
      </c>
      <c r="D11" s="4" t="inlineStr">
        <is>
          <t>Cost of sales</t>
        </is>
      </c>
    </row>
    <row r="12">
      <c r="A12" s="4" t="inlineStr">
        <is>
          <t>Environmental Loss Contingency, Statement of Financial Position [Extensible Enumeration]</t>
        </is>
      </c>
      <c r="B12" s="4" t="inlineStr">
        <is>
          <t>Other noncurrent obligations</t>
        </is>
      </c>
      <c r="C12" s="4" t="inlineStr">
        <is>
          <t>Other noncurrent obligations</t>
        </is>
      </c>
      <c r="D12" s="4" t="inlineStr">
        <is>
          <t xml:space="preserve"> </t>
        </is>
      </c>
    </row>
    <row r="13">
      <c r="A13" s="4" t="inlineStr">
        <is>
          <t>Accrual For Environmental Loss Contingencies Superfund Sites [Member]</t>
        </is>
      </c>
      <c r="B13" s="4" t="inlineStr">
        <is>
          <t xml:space="preserve"> </t>
        </is>
      </c>
      <c r="C13" s="4" t="inlineStr">
        <is>
          <t xml:space="preserve"> </t>
        </is>
      </c>
      <c r="D13" s="4" t="inlineStr">
        <is>
          <t xml:space="preserve"> </t>
        </is>
      </c>
    </row>
    <row r="14">
      <c r="A14" s="3" t="inlineStr">
        <is>
          <t>Accrual for Environmental Loss Contingencies [Roll Forward]</t>
        </is>
      </c>
      <c r="B14" s="4" t="inlineStr">
        <is>
          <t xml:space="preserve"> </t>
        </is>
      </c>
      <c r="C14" s="4" t="inlineStr">
        <is>
          <t xml:space="preserve"> </t>
        </is>
      </c>
      <c r="D14" s="4" t="inlineStr">
        <is>
          <t xml:space="preserve"> </t>
        </is>
      </c>
    </row>
    <row r="15">
      <c r="A15" s="4" t="inlineStr">
        <is>
          <t>Balance at Jan 1</t>
        </is>
      </c>
      <c r="B15" s="6" t="n">
        <v>37</v>
      </c>
      <c r="C15" s="4" t="inlineStr">
        <is>
          <t xml:space="preserve"> </t>
        </is>
      </c>
      <c r="D15" s="4" t="inlineStr">
        <is>
          <t xml:space="preserve"> </t>
        </is>
      </c>
    </row>
    <row r="16">
      <c r="A16" s="4" t="inlineStr">
        <is>
          <t>Balance at Dec 31</t>
        </is>
      </c>
      <c r="B16" s="6" t="n">
        <v>35</v>
      </c>
      <c r="C16" s="6" t="n">
        <v>37</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 Related Matter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iability for Asbestos Claims and Defense Costs Gross</t>
        </is>
      </c>
      <c r="B3" s="6" t="n">
        <v>791</v>
      </c>
      <c r="C3" s="6" t="n">
        <v>867</v>
      </c>
    </row>
    <row r="4">
      <c r="A4" s="4" t="inlineStr">
        <is>
          <t>Percentage of Recorded Asbests Liability Related to Pending Claims</t>
        </is>
      </c>
      <c r="B4" s="9" t="n">
        <v>0.23</v>
      </c>
      <c r="C4" s="9" t="n">
        <v>0.25</v>
      </c>
    </row>
    <row r="5">
      <c r="A5" s="4" t="inlineStr">
        <is>
          <t>Percentage of Recorded Asbestos Liability Related to Future Claims</t>
        </is>
      </c>
      <c r="B5" s="9" t="n">
        <v>0.77</v>
      </c>
      <c r="C5" s="9" t="n">
        <v>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1343</v>
      </c>
      <c r="C4" s="6" t="n">
        <v>-1402</v>
      </c>
      <c r="D4" s="4" t="inlineStr">
        <is>
          <t xml:space="preserve"> </t>
        </is>
      </c>
    </row>
    <row r="5">
      <c r="A5" s="4" t="inlineStr">
        <is>
          <t>Net other comprehensive income</t>
        </is>
      </c>
      <c r="B5" s="7" t="n">
        <v>-1</v>
      </c>
      <c r="C5" s="7" t="n">
        <v>59</v>
      </c>
      <c r="D5" s="6" t="n">
        <v>149</v>
      </c>
    </row>
    <row r="6">
      <c r="A6" s="4" t="inlineStr">
        <is>
          <t>Ending balance</t>
        </is>
      </c>
      <c r="B6" s="7" t="n">
        <v>-1344</v>
      </c>
      <c r="C6" s="7" t="n">
        <v>-1343</v>
      </c>
      <c r="D6" s="7" t="n">
        <v>-1402</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7" t="n">
        <v>-53</v>
      </c>
      <c r="C9" s="7" t="n">
        <v>-54</v>
      </c>
      <c r="D9" s="7" t="n">
        <v>-53</v>
      </c>
    </row>
    <row r="10">
      <c r="A10" s="4" t="inlineStr">
        <is>
          <t>Other comprehensive income (loss) before reclassifications</t>
        </is>
      </c>
      <c r="B10" s="7" t="n">
        <v>1</v>
      </c>
      <c r="C10" s="7" t="n">
        <v>1</v>
      </c>
      <c r="D10" s="7" t="n">
        <v>0</v>
      </c>
    </row>
    <row r="11">
      <c r="A11" s="4" t="inlineStr">
        <is>
          <t>Net other comprehensive income</t>
        </is>
      </c>
      <c r="B11" s="7" t="n">
        <v>1</v>
      </c>
      <c r="C11" s="7" t="n">
        <v>1</v>
      </c>
      <c r="D11" s="7" t="n">
        <v>-1</v>
      </c>
    </row>
    <row r="12">
      <c r="A12" s="4" t="inlineStr">
        <is>
          <t>Ending balance</t>
        </is>
      </c>
      <c r="B12" s="7" t="n">
        <v>-52</v>
      </c>
      <c r="C12" s="7" t="n">
        <v>-53</v>
      </c>
      <c r="D12" s="7" t="n">
        <v>-54</v>
      </c>
    </row>
    <row r="13">
      <c r="A13" s="4" t="inlineStr">
        <is>
          <t>Pension and Other Postretirement Benefi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7" t="n">
        <v>-1290</v>
      </c>
      <c r="C15" s="7" t="n">
        <v>-1348</v>
      </c>
      <c r="D15" s="7" t="n">
        <v>-1498</v>
      </c>
    </row>
    <row r="16">
      <c r="A16" s="4" t="inlineStr">
        <is>
          <t>Other Comprehensive Income (Loss), before Reclassifications, before Tax</t>
        </is>
      </c>
      <c r="B16" s="7" t="n">
        <v>-57</v>
      </c>
      <c r="C16" s="7" t="n">
        <v>-116</v>
      </c>
      <c r="D16" s="7" t="n">
        <v>96</v>
      </c>
    </row>
    <row r="17">
      <c r="A17" s="4" t="inlineStr">
        <is>
          <t>Other Comprehensive Income (Loss) before Reclassifications, Tax</t>
        </is>
      </c>
      <c r="B17" s="7" t="n">
        <v>13</v>
      </c>
      <c r="C17" s="7" t="n">
        <v>25</v>
      </c>
      <c r="D17" s="7" t="n">
        <v>-22</v>
      </c>
    </row>
    <row r="18">
      <c r="A18" s="4" t="inlineStr">
        <is>
          <t>Other comprehensive income (loss) before reclassifications</t>
        </is>
      </c>
      <c r="B18" s="7" t="n">
        <v>-44</v>
      </c>
      <c r="C18" s="7" t="n">
        <v>-91</v>
      </c>
      <c r="D18" s="7" t="n">
        <v>74</v>
      </c>
    </row>
    <row r="19">
      <c r="A19" s="4" t="inlineStr">
        <is>
          <t>Amounts reclassified from AOCL</t>
        </is>
      </c>
      <c r="B19" s="7" t="n">
        <v>42</v>
      </c>
      <c r="C19" s="7" t="n">
        <v>149</v>
      </c>
      <c r="D19" s="7" t="n">
        <v>76</v>
      </c>
    </row>
    <row r="20">
      <c r="A20" s="4" t="inlineStr">
        <is>
          <t>Reclassification from AOCI, Current Period, Tax</t>
        </is>
      </c>
      <c r="B20" s="7" t="n">
        <v>-13</v>
      </c>
      <c r="C20" s="7" t="n">
        <v>-45</v>
      </c>
      <c r="D20" s="7" t="n">
        <v>-22</v>
      </c>
    </row>
    <row r="21">
      <c r="A21" s="4" t="inlineStr">
        <is>
          <t>Net other comprehensive income</t>
        </is>
      </c>
      <c r="B21" s="7" t="n">
        <v>-2</v>
      </c>
      <c r="C21" s="7" t="n">
        <v>58</v>
      </c>
      <c r="D21" s="7" t="n">
        <v>150</v>
      </c>
    </row>
    <row r="22">
      <c r="A22" s="4" t="inlineStr">
        <is>
          <t>Ending balance</t>
        </is>
      </c>
      <c r="B22" s="7" t="n">
        <v>-1292</v>
      </c>
      <c r="C22" s="7" t="n">
        <v>-1290</v>
      </c>
      <c r="D22" s="7" t="n">
        <v>-1348</v>
      </c>
    </row>
    <row r="23">
      <c r="A23" s="4" t="inlineStr">
        <is>
          <t>Reclassification out of Accumulated Other Comprehensive Income [Member] | Accumulated Foreign Currency Adjustment Attributable to Parent [Member]</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Amounts reclassified from AOCL</t>
        </is>
      </c>
      <c r="B25" s="7" t="n">
        <v>0</v>
      </c>
      <c r="C25" s="7" t="n">
        <v>0</v>
      </c>
      <c r="D25" s="7" t="n">
        <v>-1</v>
      </c>
    </row>
    <row r="26">
      <c r="A26" s="4" t="inlineStr">
        <is>
          <t>Reclassification out of Accumulated Other Comprehensive Income [Member] | Pension and Other Postretirement Benefit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Reclassification from Accumulated Other Comprehensive Income, Current Period, before Tax</t>
        </is>
      </c>
      <c r="B28" s="6" t="n">
        <v>55</v>
      </c>
      <c r="C28" s="6" t="n">
        <v>194</v>
      </c>
      <c r="D28" s="6" t="n">
        <v>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4" customWidth="1" min="5" max="5"/>
  </cols>
  <sheetData>
    <row r="1">
      <c r="A1" s="1" t="inlineStr">
        <is>
          <t>PENSION PLANS AND OTHER POSTRETIREMENT BENEFITS (Pension Plan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Benefit Obligation, (Increase) Decrease for Settlement</t>
        </is>
      </c>
      <c r="B4" s="6" t="n">
        <v>230</v>
      </c>
      <c r="C4" s="4" t="inlineStr">
        <is>
          <t xml:space="preserve"> </t>
        </is>
      </c>
      <c r="D4" s="4" t="inlineStr">
        <is>
          <t xml:space="preserve"> </t>
        </is>
      </c>
      <c r="E4" s="4" t="inlineStr">
        <is>
          <t xml:space="preserve"> </t>
        </is>
      </c>
    </row>
    <row r="5">
      <c r="A5" s="4" t="inlineStr">
        <is>
          <t>Defined Benefit Plan, Plan Assets, Payment for Settlement</t>
        </is>
      </c>
      <c r="B5" s="7" t="n">
        <v>210</v>
      </c>
      <c r="C5" s="4" t="inlineStr">
        <is>
          <t xml:space="preserve"> </t>
        </is>
      </c>
      <c r="D5" s="4" t="inlineStr">
        <is>
          <t xml:space="preserve"> </t>
        </is>
      </c>
      <c r="E5" s="4" t="inlineStr">
        <is>
          <t xml:space="preserve"> </t>
        </is>
      </c>
    </row>
    <row r="6">
      <c r="A6" s="4" t="inlineStr">
        <is>
          <t>Defined Benefit Plan, Net Periodic Benefit Cost (Credit), Gain (Loss) Due to Settlement and Curtailment</t>
        </is>
      </c>
      <c r="B6" s="6" t="n">
        <v>-149</v>
      </c>
      <c r="C6" s="4" t="inlineStr">
        <is>
          <t xml:space="preserve"> </t>
        </is>
      </c>
      <c r="D6" s="4" t="inlineStr">
        <is>
          <t xml:space="preserve"> </t>
        </is>
      </c>
      <c r="E6" s="4" t="inlineStr">
        <is>
          <t xml:space="preserve"> </t>
        </is>
      </c>
    </row>
    <row r="7">
      <c r="A7" s="4" t="inlineStr">
        <is>
          <t>Defined Benefit Plan, Net Periodic Benefit (Cost) Credit, Settlement and Curtailment Gain (Loss), Statement of Income or Comprehensive Income [Extensible Enumeration]</t>
        </is>
      </c>
      <c r="B7" s="4" t="inlineStr">
        <is>
          <t>Total sundry income (expense) - net</t>
        </is>
      </c>
      <c r="C7" s="4" t="inlineStr">
        <is>
          <t xml:space="preserve"> </t>
        </is>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Benefit Obligation, (Increase) Decrease for Settlement</t>
        </is>
      </c>
      <c r="B10" s="4" t="inlineStr">
        <is>
          <t xml:space="preserve"> </t>
        </is>
      </c>
      <c r="C10" s="6" t="n">
        <v>0</v>
      </c>
      <c r="D10" s="6" t="n">
        <v>211</v>
      </c>
      <c r="E10" s="4" t="inlineStr">
        <is>
          <t xml:space="preserve"> </t>
        </is>
      </c>
    </row>
    <row r="11">
      <c r="A11" s="4" t="inlineStr">
        <is>
          <t>Defined Benefit Plan, Plan Assets, Payment for Settlement</t>
        </is>
      </c>
      <c r="B11" s="4" t="inlineStr">
        <is>
          <t xml:space="preserve"> </t>
        </is>
      </c>
      <c r="C11" s="7" t="n">
        <v>0</v>
      </c>
      <c r="D11" s="7" t="n">
        <v>211</v>
      </c>
      <c r="E11" s="4" t="inlineStr">
        <is>
          <t xml:space="preserve"> </t>
        </is>
      </c>
    </row>
    <row r="12">
      <c r="A12" s="4" t="inlineStr">
        <is>
          <t>Defined Benefit Plan, Net Periodic Benefit Cost (Credit), Gain (Loss) Due to Settlement and Curtailment</t>
        </is>
      </c>
      <c r="B12" s="4" t="inlineStr">
        <is>
          <t xml:space="preserve"> </t>
        </is>
      </c>
      <c r="C12" s="7" t="n">
        <v>0</v>
      </c>
      <c r="D12" s="7" t="n">
        <v>-149</v>
      </c>
      <c r="E12" s="6" t="n">
        <v>0</v>
      </c>
    </row>
    <row r="13">
      <c r="A13" s="4" t="inlineStr">
        <is>
          <t>Defined Benefit Plan, Plan Assets, Contributions by Employer</t>
        </is>
      </c>
      <c r="B13" s="4" t="inlineStr">
        <is>
          <t xml:space="preserve"> </t>
        </is>
      </c>
      <c r="C13" s="7" t="n">
        <v>2</v>
      </c>
      <c r="D13" s="6" t="n">
        <v>2</v>
      </c>
      <c r="E13" s="4" t="inlineStr">
        <is>
          <t xml:space="preserve"> </t>
        </is>
      </c>
    </row>
    <row r="14">
      <c r="A14" s="4" t="inlineStr">
        <is>
          <t>Defined Benefit Plan, Expected Future Employer Contributions, Next Fiscal Year</t>
        </is>
      </c>
      <c r="B14" s="4" t="inlineStr">
        <is>
          <t xml:space="preserve"> </t>
        </is>
      </c>
      <c r="C14" s="6" t="n">
        <v>3</v>
      </c>
      <c r="D14" s="4" t="inlineStr">
        <is>
          <t xml:space="preserve"> </t>
        </is>
      </c>
      <c r="E14" s="4" t="inlineStr">
        <is>
          <t xml:space="preserve"> </t>
        </is>
      </c>
    </row>
    <row r="15">
      <c r="A15" s="3" t="inlineStr">
        <is>
          <t>Defined Benefit Plan, Assumptions Used in Calculations [Abstract]</t>
        </is>
      </c>
      <c r="B15" s="4" t="inlineStr">
        <is>
          <t xml:space="preserve"> </t>
        </is>
      </c>
      <c r="C15" s="4" t="inlineStr">
        <is>
          <t xml:space="preserve"> </t>
        </is>
      </c>
      <c r="D15" s="4" t="inlineStr">
        <is>
          <t xml:space="preserve"> </t>
        </is>
      </c>
      <c r="E15" s="4" t="inlineStr">
        <is>
          <t xml:space="preserve"> </t>
        </is>
      </c>
    </row>
    <row r="16">
      <c r="A16" s="4" t="inlineStr">
        <is>
          <t>Defined Benefit Plan, Assumptions Used Calculating Benefit Obligation, Discount Rate</t>
        </is>
      </c>
      <c r="B16" s="10" t="n">
        <v>0.0525</v>
      </c>
      <c r="C16" s="10" t="n">
        <v>0.0567</v>
      </c>
      <c r="D16" s="10" t="n">
        <v>0.0525</v>
      </c>
      <c r="E16" s="10" t="n">
        <v>0.056</v>
      </c>
    </row>
    <row r="17">
      <c r="A17" s="4" t="inlineStr">
        <is>
          <t>Defined Benefit Plan, Assumptions Used Calculating Net Periodic Benefit Cost, Discount Rate</t>
        </is>
      </c>
      <c r="B17" s="4" t="inlineStr">
        <is>
          <t xml:space="preserve"> </t>
        </is>
      </c>
      <c r="C17" s="10" t="n">
        <v>0.0525</v>
      </c>
      <c r="D17" s="10" t="n">
        <v>0.0572</v>
      </c>
      <c r="E17" s="10" t="n">
        <v>0.0294</v>
      </c>
    </row>
    <row r="18">
      <c r="A18" s="4" t="inlineStr">
        <is>
          <t>Defined Benefit Plan, Assumptions Used Calculating Benefit Obligation, Weighted-Average Interest Crediting Rate</t>
        </is>
      </c>
      <c r="B18" s="10" t="n">
        <v>0.045</v>
      </c>
      <c r="C18" s="10" t="n">
        <v>0.0347</v>
      </c>
      <c r="D18" s="10" t="n">
        <v>0.045</v>
      </c>
      <c r="E18" s="4" t="inlineStr">
        <is>
          <t xml:space="preserve"> </t>
        </is>
      </c>
    </row>
    <row r="19">
      <c r="A19" s="4" t="inlineStr">
        <is>
          <t>Defined Benefit Plan, Assumptions Used Calculating Net Periodic Benefit Cost, Weighted-Average Interest Crediting Rate</t>
        </is>
      </c>
      <c r="B19" s="4" t="inlineStr">
        <is>
          <t xml:space="preserve"> </t>
        </is>
      </c>
      <c r="C19" s="10" t="n">
        <v>0.045</v>
      </c>
      <c r="D19" s="10" t="n">
        <v>0.045</v>
      </c>
      <c r="E19" s="10" t="n">
        <v>0.045</v>
      </c>
    </row>
    <row r="20">
      <c r="A20" s="4" t="inlineStr">
        <is>
          <t>Defined Benefit Plan, Assumptions Used Calculating Benefit Obligation, Rate of Compensation Increase</t>
        </is>
      </c>
      <c r="B20" s="10" t="n">
        <v>0.0425</v>
      </c>
      <c r="C20" s="4" t="inlineStr">
        <is>
          <t xml:space="preserve"> </t>
        </is>
      </c>
      <c r="D20" s="10" t="n">
        <v>0.0425</v>
      </c>
      <c r="E20" s="4" t="inlineStr">
        <is>
          <t xml:space="preserve"> </t>
        </is>
      </c>
    </row>
    <row r="21">
      <c r="A21" s="4" t="inlineStr">
        <is>
          <t>Defined Benefit Plan, Assumptions Used Calculating Net Periodic Benefit Cost, Rate of Compensation Increase</t>
        </is>
      </c>
      <c r="B21" s="4" t="inlineStr">
        <is>
          <t xml:space="preserve"> </t>
        </is>
      </c>
      <c r="C21" s="10" t="n">
        <v>0.0425</v>
      </c>
      <c r="D21" s="10" t="n">
        <v>0.0425</v>
      </c>
      <c r="E21" s="10" t="n">
        <v>0.0425</v>
      </c>
    </row>
    <row r="22">
      <c r="A22" s="4" t="inlineStr">
        <is>
          <t>Defined Benefit Plan, Assumptions Used Calculating Net Periodic Benefit Cost, Expected Long-term Rate of Return on Plan Assets</t>
        </is>
      </c>
      <c r="B22" s="4" t="inlineStr">
        <is>
          <t xml:space="preserve"> </t>
        </is>
      </c>
      <c r="C22" s="10" t="n">
        <v>0.064</v>
      </c>
      <c r="D22" s="10" t="n">
        <v>0.068</v>
      </c>
      <c r="E22" s="10" t="n">
        <v>0.06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retirement Benefits) (Details) - Other Postretirement Benefits Plan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564</v>
      </c>
      <c r="C4" s="10" t="n">
        <v>0.052</v>
      </c>
      <c r="D4" s="4" t="inlineStr">
        <is>
          <t xml:space="preserve"> </t>
        </is>
      </c>
    </row>
    <row r="5">
      <c r="A5" s="4" t="inlineStr">
        <is>
          <t>Defined Benefit Plan, Assumptions Used Calculating Net Periodic Benefit Cost, Discount Rate</t>
        </is>
      </c>
      <c r="B5" s="10" t="n">
        <v>0.052</v>
      </c>
      <c r="C5" s="10" t="n">
        <v>0.0556</v>
      </c>
      <c r="D5" s="10" t="n">
        <v>0.0284</v>
      </c>
    </row>
    <row r="6">
      <c r="A6" s="4" t="inlineStr">
        <is>
          <t>Defined Benefit Plan, Health Care Cost Trend Rate Assumed, Next Fiscal Year</t>
        </is>
      </c>
      <c r="B6" s="9" t="n">
        <v>0.07000000000000001</v>
      </c>
      <c r="C6" s="10" t="n">
        <v>0.065</v>
      </c>
      <c r="D6" s="4" t="inlineStr">
        <is>
          <t xml:space="preserve"> </t>
        </is>
      </c>
    </row>
    <row r="7">
      <c r="A7" s="4" t="inlineStr">
        <is>
          <t>Defined Benefit Plan, Health Care Cost Trend Rate Assumed to Calculate Net Periodic Benefit Cost, Next Fiscal Year</t>
        </is>
      </c>
      <c r="B7" s="10" t="n">
        <v>0.065</v>
      </c>
      <c r="C7" s="10" t="n">
        <v>0.06569999999999999</v>
      </c>
      <c r="D7" s="10" t="n">
        <v>0.065</v>
      </c>
    </row>
    <row r="8">
      <c r="A8" s="4" t="inlineStr">
        <is>
          <t>Defined Benefit Plan, Ultimate Health Care Cost Trend Rate</t>
        </is>
      </c>
      <c r="B8" s="9" t="n">
        <v>0.05</v>
      </c>
      <c r="C8" s="9" t="n">
        <v>0.05</v>
      </c>
      <c r="D8" s="4" t="inlineStr">
        <is>
          <t xml:space="preserve"> </t>
        </is>
      </c>
    </row>
    <row r="9">
      <c r="A9" s="4" t="inlineStr">
        <is>
          <t>Defined Benefit Plan, Ultimate Health Care Cost Trend Rate To Calculate Net Period Benefit Cost</t>
        </is>
      </c>
      <c r="B9" s="9" t="n">
        <v>0.05</v>
      </c>
      <c r="C9" s="9" t="n">
        <v>0.05</v>
      </c>
      <c r="D9" s="9" t="n">
        <v>0.05</v>
      </c>
    </row>
    <row r="10">
      <c r="A10" s="4" t="inlineStr">
        <is>
          <t>Defined Benefit Plan, Ultimate Health Care Cost Trend Rate To Calculate PBO, End of Year</t>
        </is>
      </c>
      <c r="B10" s="4" t="inlineStr">
        <is>
          <t>2033</t>
        </is>
      </c>
      <c r="C10" s="4" t="inlineStr">
        <is>
          <t>2033</t>
        </is>
      </c>
      <c r="D10" s="4" t="inlineStr">
        <is>
          <t xml:space="preserve"> </t>
        </is>
      </c>
    </row>
    <row r="11">
      <c r="A11" s="4" t="inlineStr">
        <is>
          <t>Defined Benefit Plan, Year Health Care Cost Trend Rate Reaches Ultimate Trend Rate</t>
        </is>
      </c>
      <c r="B11" s="4" t="inlineStr">
        <is>
          <t>2033</t>
        </is>
      </c>
      <c r="C11" s="4" t="inlineStr">
        <is>
          <t>2033</t>
        </is>
      </c>
      <c r="D11" s="4" t="inlineStr">
        <is>
          <t>2028</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Change in Projected Benefit Obligation, Plan Assets and Funded Statu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Defined Benefit Plan, Benefit Obligation, (Increase) Decrease For Termination Benefits, Curtailment, And Settlements</t>
        </is>
      </c>
      <c r="B4" s="6" t="n">
        <v>-230</v>
      </c>
      <c r="C4" s="4" t="inlineStr">
        <is>
          <t xml:space="preserve"> </t>
        </is>
      </c>
      <c r="D4" s="4" t="inlineStr">
        <is>
          <t xml:space="preserve"> </t>
        </is>
      </c>
      <c r="E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c r="E5" s="4" t="inlineStr">
        <is>
          <t xml:space="preserve"> </t>
        </is>
      </c>
    </row>
    <row r="6">
      <c r="A6" s="4" t="inlineStr">
        <is>
          <t>Defined Benefit Plan, Plan Assets, Amount, Beginning Balance</t>
        </is>
      </c>
      <c r="B6" s="4" t="inlineStr">
        <is>
          <t xml:space="preserve"> </t>
        </is>
      </c>
      <c r="C6" s="6" t="n">
        <v>2400</v>
      </c>
      <c r="D6" s="4" t="inlineStr">
        <is>
          <t xml:space="preserve"> </t>
        </is>
      </c>
      <c r="E6" s="4" t="inlineStr">
        <is>
          <t xml:space="preserve"> </t>
        </is>
      </c>
    </row>
    <row r="7">
      <c r="A7" s="4" t="inlineStr">
        <is>
          <t>Defined Benefit Plan, Plan Assets, Payment for Settlement</t>
        </is>
      </c>
      <c r="B7" s="7" t="n">
        <v>-210</v>
      </c>
      <c r="C7" s="4" t="inlineStr">
        <is>
          <t xml:space="preserve"> </t>
        </is>
      </c>
      <c r="D7" s="4" t="inlineStr">
        <is>
          <t xml:space="preserve"> </t>
        </is>
      </c>
      <c r="E7" s="4" t="inlineStr">
        <is>
          <t xml:space="preserve"> </t>
        </is>
      </c>
    </row>
    <row r="8">
      <c r="A8" s="4" t="inlineStr">
        <is>
          <t>Fair value of plan assets at end of year</t>
        </is>
      </c>
      <c r="B8" s="7" t="n">
        <v>2400</v>
      </c>
      <c r="C8" s="7" t="n">
        <v>2200</v>
      </c>
      <c r="D8" s="6" t="n">
        <v>2400</v>
      </c>
      <c r="E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Defined Benefit Plan, Benefit Obligation, Beginning Balance</t>
        </is>
      </c>
      <c r="B11" s="4" t="inlineStr">
        <is>
          <t xml:space="preserve"> </t>
        </is>
      </c>
      <c r="C11" s="7" t="n">
        <v>2633</v>
      </c>
      <c r="D11" s="7" t="n">
        <v>2860</v>
      </c>
      <c r="E11" s="4" t="inlineStr">
        <is>
          <t xml:space="preserve"> </t>
        </is>
      </c>
    </row>
    <row r="12">
      <c r="A12" s="4" t="inlineStr">
        <is>
          <t>Defined Benefit Plan, Service Cost</t>
        </is>
      </c>
      <c r="B12" s="4" t="inlineStr">
        <is>
          <t xml:space="preserve"> </t>
        </is>
      </c>
      <c r="C12" s="7" t="n">
        <v>0</v>
      </c>
      <c r="D12" s="7" t="n">
        <v>32</v>
      </c>
      <c r="E12" s="6" t="n">
        <v>37</v>
      </c>
    </row>
    <row r="13">
      <c r="A13" s="4" t="inlineStr">
        <is>
          <t>Defined Benefit Plan, Interest Cost</t>
        </is>
      </c>
      <c r="B13" s="4" t="inlineStr">
        <is>
          <t xml:space="preserve"> </t>
        </is>
      </c>
      <c r="C13" s="7" t="n">
        <v>129</v>
      </c>
      <c r="D13" s="7" t="n">
        <v>147</v>
      </c>
      <c r="E13" s="7" t="n">
        <v>91</v>
      </c>
    </row>
    <row r="14">
      <c r="A14" s="4" t="inlineStr">
        <is>
          <t>Defined Benefit Plan, Benefit Obligation, Actuarial Gain (Loss)</t>
        </is>
      </c>
      <c r="B14" s="4" t="inlineStr">
        <is>
          <t xml:space="preserve"> </t>
        </is>
      </c>
      <c r="C14" s="7" t="n">
        <v>-85</v>
      </c>
      <c r="D14" s="7" t="n">
        <v>55</v>
      </c>
      <c r="E14" s="4" t="inlineStr">
        <is>
          <t xml:space="preserve"> </t>
        </is>
      </c>
    </row>
    <row r="15">
      <c r="A15" s="4" t="inlineStr">
        <is>
          <t>Defined Benefit Plan, Benefit Obligation, Benefits Paid</t>
        </is>
      </c>
      <c r="B15" s="4" t="inlineStr">
        <is>
          <t xml:space="preserve"> </t>
        </is>
      </c>
      <c r="C15" s="7" t="n">
        <v>-209</v>
      </c>
      <c r="D15" s="7" t="n">
        <v>-246</v>
      </c>
      <c r="E15" s="4" t="inlineStr">
        <is>
          <t xml:space="preserve"> </t>
        </is>
      </c>
    </row>
    <row r="16">
      <c r="A16" s="4" t="inlineStr">
        <is>
          <t>Defined Benefit Plan, Benefit Obligation, (Increase) Decrease For Termination Benefits, Curtailment, And Settlements</t>
        </is>
      </c>
      <c r="B16" s="4" t="inlineStr">
        <is>
          <t xml:space="preserve"> </t>
        </is>
      </c>
      <c r="C16" s="7" t="n">
        <v>0</v>
      </c>
      <c r="D16" s="7" t="n">
        <v>-211</v>
      </c>
      <c r="E16" s="4" t="inlineStr">
        <is>
          <t xml:space="preserve"> </t>
        </is>
      </c>
    </row>
    <row r="17">
      <c r="A17" s="4" t="inlineStr">
        <is>
          <t>Defined Benefit Plan, Benefit Obligation, Increase (Decrease) for Other Change</t>
        </is>
      </c>
      <c r="B17" s="4" t="inlineStr">
        <is>
          <t xml:space="preserve"> </t>
        </is>
      </c>
      <c r="C17" s="7" t="n">
        <v>0</v>
      </c>
      <c r="D17" s="7" t="n">
        <v>-4</v>
      </c>
      <c r="E17" s="4" t="inlineStr">
        <is>
          <t xml:space="preserve"> </t>
        </is>
      </c>
    </row>
    <row r="18">
      <c r="A18" s="4" t="inlineStr">
        <is>
          <t>Defined Benefit Plan, Benefit Obligation, Ending Balance</t>
        </is>
      </c>
      <c r="B18" s="7" t="n">
        <v>2633</v>
      </c>
      <c r="C18" s="7" t="n">
        <v>2468</v>
      </c>
      <c r="D18" s="7" t="n">
        <v>2633</v>
      </c>
      <c r="E18" s="7" t="n">
        <v>2860</v>
      </c>
    </row>
    <row r="19">
      <c r="A19" s="3" t="inlineStr">
        <is>
          <t>Defined Benefit Plan, Change in Fair Value of Plan Assets [Roll Forward]</t>
        </is>
      </c>
      <c r="B19" s="4" t="inlineStr">
        <is>
          <t xml:space="preserve"> </t>
        </is>
      </c>
      <c r="C19" s="4" t="inlineStr">
        <is>
          <t xml:space="preserve"> </t>
        </is>
      </c>
      <c r="D19" s="4" t="inlineStr">
        <is>
          <t xml:space="preserve"> </t>
        </is>
      </c>
      <c r="E19" s="4" t="inlineStr">
        <is>
          <t xml:space="preserve"> </t>
        </is>
      </c>
    </row>
    <row r="20">
      <c r="A20" s="4" t="inlineStr">
        <is>
          <t>Defined Benefit Plan, Plan Assets, Amount, Beginning Balance</t>
        </is>
      </c>
      <c r="B20" s="4" t="inlineStr">
        <is>
          <t xml:space="preserve"> </t>
        </is>
      </c>
      <c r="C20" s="7" t="n">
        <v>2370</v>
      </c>
      <c r="D20" s="7" t="n">
        <v>2679</v>
      </c>
      <c r="E20" s="4" t="inlineStr">
        <is>
          <t xml:space="preserve"> </t>
        </is>
      </c>
    </row>
    <row r="21">
      <c r="A21" s="4" t="inlineStr">
        <is>
          <t>Defined Benefit Plan, Plan Assets, Increase (Decrease) for Actual Return (Loss)</t>
        </is>
      </c>
      <c r="B21" s="4" t="inlineStr">
        <is>
          <t xml:space="preserve"> </t>
        </is>
      </c>
      <c r="C21" s="7" t="n">
        <v>10</v>
      </c>
      <c r="D21" s="7" t="n">
        <v>146</v>
      </c>
      <c r="E21" s="4" t="inlineStr">
        <is>
          <t xml:space="preserve"> </t>
        </is>
      </c>
    </row>
    <row r="22">
      <c r="A22" s="4" t="inlineStr">
        <is>
          <t>Defined Benefit Plan, Plan Assets, Contributions by Employer</t>
        </is>
      </c>
      <c r="B22" s="4" t="inlineStr">
        <is>
          <t xml:space="preserve"> </t>
        </is>
      </c>
      <c r="C22" s="7" t="n">
        <v>2</v>
      </c>
      <c r="D22" s="7" t="n">
        <v>2</v>
      </c>
      <c r="E22" s="4" t="inlineStr">
        <is>
          <t xml:space="preserve"> </t>
        </is>
      </c>
    </row>
    <row r="23">
      <c r="A23" s="4" t="inlineStr">
        <is>
          <t>Defined Benefit Plan, Plan Assets, Increase (Decrease) for Assets Transferred to (from) Plan</t>
        </is>
      </c>
      <c r="B23" s="4" t="inlineStr">
        <is>
          <t xml:space="preserve"> </t>
        </is>
      </c>
      <c r="C23" s="7" t="n">
        <v>0</v>
      </c>
      <c r="D23" s="7" t="n">
        <v>-5</v>
      </c>
      <c r="E23" s="4" t="inlineStr">
        <is>
          <t xml:space="preserve"> </t>
        </is>
      </c>
    </row>
    <row r="24">
      <c r="A24" s="4" t="inlineStr">
        <is>
          <t>Defined Benefit Plan, Plan Assets, Benefits Paid</t>
        </is>
      </c>
      <c r="B24" s="4" t="inlineStr">
        <is>
          <t xml:space="preserve"> </t>
        </is>
      </c>
      <c r="C24" s="7" t="n">
        <v>-209</v>
      </c>
      <c r="D24" s="7" t="n">
        <v>-246</v>
      </c>
      <c r="E24" s="4" t="inlineStr">
        <is>
          <t xml:space="preserve"> </t>
        </is>
      </c>
    </row>
    <row r="25">
      <c r="A25" s="4" t="inlineStr">
        <is>
          <t>Defined Benefit Plan, Plan Assets, Payment for Settlement</t>
        </is>
      </c>
      <c r="B25" s="4" t="inlineStr">
        <is>
          <t xml:space="preserve"> </t>
        </is>
      </c>
      <c r="C25" s="7" t="n">
        <v>0</v>
      </c>
      <c r="D25" s="7" t="n">
        <v>-211</v>
      </c>
      <c r="E25" s="4" t="inlineStr">
        <is>
          <t xml:space="preserve"> </t>
        </is>
      </c>
    </row>
    <row r="26">
      <c r="A26" s="4" t="inlineStr">
        <is>
          <t>Defined Benefit Plan, Plan Assets, Period Increase (Decrease)</t>
        </is>
      </c>
      <c r="B26" s="4" t="inlineStr">
        <is>
          <t xml:space="preserve"> </t>
        </is>
      </c>
      <c r="C26" s="7" t="n">
        <v>-4</v>
      </c>
      <c r="D26" s="7" t="n">
        <v>-5</v>
      </c>
      <c r="E26" s="4" t="inlineStr">
        <is>
          <t xml:space="preserve"> </t>
        </is>
      </c>
    </row>
    <row r="27">
      <c r="A27" s="4" t="inlineStr">
        <is>
          <t>Fair value of plan assets at end of year</t>
        </is>
      </c>
      <c r="B27" s="7" t="n">
        <v>2370</v>
      </c>
      <c r="C27" s="7" t="n">
        <v>2177</v>
      </c>
      <c r="D27" s="7" t="n">
        <v>2370</v>
      </c>
      <c r="E27" s="7" t="n">
        <v>2679</v>
      </c>
    </row>
    <row r="28">
      <c r="A28" s="3" t="inlineStr">
        <is>
          <t>Defined Benefit Plan, Funded (Unfunded) Status of Plan [Abstract]</t>
        </is>
      </c>
      <c r="B28" s="4" t="inlineStr">
        <is>
          <t xml:space="preserve"> </t>
        </is>
      </c>
      <c r="C28" s="4" t="inlineStr">
        <is>
          <t xml:space="preserve"> </t>
        </is>
      </c>
      <c r="D28" s="4" t="inlineStr">
        <is>
          <t xml:space="preserve"> </t>
        </is>
      </c>
      <c r="E28" s="4" t="inlineStr">
        <is>
          <t xml:space="preserve"> </t>
        </is>
      </c>
    </row>
    <row r="29">
      <c r="A29" s="4" t="inlineStr">
        <is>
          <t>Defined Benefit Plan, Funded (Unfunded) Status of Plan</t>
        </is>
      </c>
      <c r="B29" s="7" t="n">
        <v>-263</v>
      </c>
      <c r="C29" s="7" t="n">
        <v>-291</v>
      </c>
      <c r="D29" s="7" t="n">
        <v>-263</v>
      </c>
      <c r="E29" s="4" t="inlineStr">
        <is>
          <t xml:space="preserve"> </t>
        </is>
      </c>
    </row>
    <row r="30">
      <c r="A30" s="3" t="inlineStr">
        <is>
          <t>Defined Benefit Plan, Amounts for Asset (Liability) Recognized in Statement of Financial Position [Abstract]</t>
        </is>
      </c>
      <c r="B30" s="4" t="inlineStr">
        <is>
          <t xml:space="preserve"> </t>
        </is>
      </c>
      <c r="C30" s="4" t="inlineStr">
        <is>
          <t xml:space="preserve"> </t>
        </is>
      </c>
      <c r="D30" s="4" t="inlineStr">
        <is>
          <t xml:space="preserve"> </t>
        </is>
      </c>
      <c r="E30" s="4" t="inlineStr">
        <is>
          <t xml:space="preserve"> </t>
        </is>
      </c>
    </row>
    <row r="31">
      <c r="A31" s="4" t="inlineStr">
        <is>
          <t>Assets for Plan Benefits, Defined Benefit Plan</t>
        </is>
      </c>
      <c r="B31" s="7" t="n">
        <v>10</v>
      </c>
      <c r="C31" s="7" t="n">
        <v>0</v>
      </c>
      <c r="D31" s="7" t="n">
        <v>10</v>
      </c>
      <c r="E31" s="4" t="inlineStr">
        <is>
          <t xml:space="preserve"> </t>
        </is>
      </c>
    </row>
    <row r="32">
      <c r="A32" s="4" t="inlineStr">
        <is>
          <t>Liability, Defined Benefit Plan, Current</t>
        </is>
      </c>
      <c r="B32" s="7" t="n">
        <v>-2</v>
      </c>
      <c r="C32" s="7" t="n">
        <v>-1</v>
      </c>
      <c r="D32" s="7" t="n">
        <v>-2</v>
      </c>
      <c r="E32" s="4" t="inlineStr">
        <is>
          <t xml:space="preserve"> </t>
        </is>
      </c>
    </row>
    <row r="33">
      <c r="A33" s="4" t="inlineStr">
        <is>
          <t>Liability, Defined Benefit Plan, Noncurrent</t>
        </is>
      </c>
      <c r="B33" s="7" t="n">
        <v>-271</v>
      </c>
      <c r="C33" s="7" t="n">
        <v>-290</v>
      </c>
      <c r="D33" s="7" t="n">
        <v>-271</v>
      </c>
      <c r="E33" s="4" t="inlineStr">
        <is>
          <t xml:space="preserve"> </t>
        </is>
      </c>
    </row>
    <row r="34">
      <c r="A34" s="4" t="inlineStr">
        <is>
          <t>Defined Benefit Plan, Amounts for Asset (Liability) Recognized in Statement of Financial Position</t>
        </is>
      </c>
      <c r="B34" s="7" t="n">
        <v>-263</v>
      </c>
      <c r="C34" s="7" t="n">
        <v>-291</v>
      </c>
      <c r="D34" s="7" t="n">
        <v>-263</v>
      </c>
      <c r="E34" s="4" t="inlineStr">
        <is>
          <t xml:space="preserve"> </t>
        </is>
      </c>
    </row>
    <row r="35">
      <c r="A35" s="3" t="inlineStr">
        <is>
          <t>Defined Benefit Plan, Accumulated Other Comprehensive (Income) Loss, before Tax [Abstract]</t>
        </is>
      </c>
      <c r="B35" s="4" t="inlineStr">
        <is>
          <t xml:space="preserve"> </t>
        </is>
      </c>
      <c r="C35" s="4" t="inlineStr">
        <is>
          <t xml:space="preserve"> </t>
        </is>
      </c>
      <c r="D35" s="4" t="inlineStr">
        <is>
          <t xml:space="preserve"> </t>
        </is>
      </c>
      <c r="E35" s="4" t="inlineStr">
        <is>
          <t xml:space="preserve"> </t>
        </is>
      </c>
    </row>
    <row r="36">
      <c r="A36" s="4" t="inlineStr">
        <is>
          <t>Defined Benefit Plan, Accumulated Other Comprehensive Income (Loss), Gain (Loss), before Tax</t>
        </is>
      </c>
      <c r="B36" s="7" t="n">
        <v>1752</v>
      </c>
      <c r="C36" s="7" t="n">
        <v>1756</v>
      </c>
      <c r="D36" s="7" t="n">
        <v>1752</v>
      </c>
      <c r="E36" s="4" t="inlineStr">
        <is>
          <t xml:space="preserve"> </t>
        </is>
      </c>
    </row>
    <row r="37">
      <c r="A37" s="4" t="inlineStr">
        <is>
          <t>Other Postretirement Benefits Plan [Member]</t>
        </is>
      </c>
      <c r="B37" s="4" t="inlineStr">
        <is>
          <t xml:space="preserve"> </t>
        </is>
      </c>
      <c r="C37" s="4" t="inlineStr">
        <is>
          <t xml:space="preserve"> </t>
        </is>
      </c>
      <c r="D37" s="4" t="inlineStr">
        <is>
          <t xml:space="preserve"> </t>
        </is>
      </c>
      <c r="E37" s="4" t="inlineStr">
        <is>
          <t xml:space="preserve"> </t>
        </is>
      </c>
    </row>
    <row r="38">
      <c r="A38" s="3" t="inlineStr">
        <is>
          <t>Defined Benefit Plan, Change in Benefit Obligation [Roll Forward]</t>
        </is>
      </c>
      <c r="B38" s="4" t="inlineStr">
        <is>
          <t xml:space="preserve"> </t>
        </is>
      </c>
      <c r="C38" s="4" t="inlineStr">
        <is>
          <t xml:space="preserve"> </t>
        </is>
      </c>
      <c r="D38" s="4" t="inlineStr">
        <is>
          <t xml:space="preserve"> </t>
        </is>
      </c>
      <c r="E38" s="4" t="inlineStr">
        <is>
          <t xml:space="preserve"> </t>
        </is>
      </c>
    </row>
    <row r="39">
      <c r="A39" s="4" t="inlineStr">
        <is>
          <t>Defined Benefit Plan, Benefit Obligation, Beginning Balance</t>
        </is>
      </c>
      <c r="B39" s="4" t="inlineStr">
        <is>
          <t xml:space="preserve"> </t>
        </is>
      </c>
      <c r="C39" s="7" t="n">
        <v>133</v>
      </c>
      <c r="D39" s="7" t="n">
        <v>128</v>
      </c>
      <c r="E39" s="4" t="inlineStr">
        <is>
          <t xml:space="preserve"> </t>
        </is>
      </c>
    </row>
    <row r="40">
      <c r="A40" s="4" t="inlineStr">
        <is>
          <t>Defined Benefit Plan, Service Cost</t>
        </is>
      </c>
      <c r="B40" s="4" t="inlineStr">
        <is>
          <t xml:space="preserve"> </t>
        </is>
      </c>
      <c r="C40" s="7" t="n">
        <v>0</v>
      </c>
      <c r="D40" s="7" t="n">
        <v>0</v>
      </c>
      <c r="E40" s="7" t="n">
        <v>1</v>
      </c>
    </row>
    <row r="41">
      <c r="A41" s="4" t="inlineStr">
        <is>
          <t>Defined Benefit Plan, Interest Cost</t>
        </is>
      </c>
      <c r="B41" s="4" t="inlineStr">
        <is>
          <t xml:space="preserve"> </t>
        </is>
      </c>
      <c r="C41" s="7" t="n">
        <v>7</v>
      </c>
      <c r="D41" s="7" t="n">
        <v>7</v>
      </c>
      <c r="E41" s="7" t="n">
        <v>3</v>
      </c>
    </row>
    <row r="42">
      <c r="A42" s="4" t="inlineStr">
        <is>
          <t>Defined Benefit Plan, Benefit Obligation, Actuarial Gain (Loss)</t>
        </is>
      </c>
      <c r="B42" s="4" t="inlineStr">
        <is>
          <t xml:space="preserve"> </t>
        </is>
      </c>
      <c r="C42" s="7" t="n">
        <v>-14</v>
      </c>
      <c r="D42" s="7" t="n">
        <v>6</v>
      </c>
      <c r="E42" s="4" t="inlineStr">
        <is>
          <t xml:space="preserve"> </t>
        </is>
      </c>
    </row>
    <row r="43">
      <c r="A43" s="4" t="inlineStr">
        <is>
          <t>Defined Benefit Plan, Benefit Obligation, Benefits Paid</t>
        </is>
      </c>
      <c r="B43" s="4" t="inlineStr">
        <is>
          <t xml:space="preserve"> </t>
        </is>
      </c>
      <c r="C43" s="7" t="n">
        <v>-7</v>
      </c>
      <c r="D43" s="7" t="n">
        <v>-8</v>
      </c>
      <c r="E43" s="4" t="inlineStr">
        <is>
          <t xml:space="preserve"> </t>
        </is>
      </c>
    </row>
    <row r="44">
      <c r="A44" s="4" t="inlineStr">
        <is>
          <t>Defined Benefit Plan, Benefit Obligation, (Increase) Decrease For Termination Benefits, Curtailment, And Settlements</t>
        </is>
      </c>
      <c r="B44" s="4" t="inlineStr">
        <is>
          <t xml:space="preserve"> </t>
        </is>
      </c>
      <c r="C44" s="7" t="n">
        <v>0</v>
      </c>
      <c r="D44" s="7" t="n">
        <v>0</v>
      </c>
      <c r="E44" s="4" t="inlineStr">
        <is>
          <t xml:space="preserve"> </t>
        </is>
      </c>
    </row>
    <row r="45">
      <c r="A45" s="4" t="inlineStr">
        <is>
          <t>Defined Benefit Plan, Benefit Obligation, Increase (Decrease) for Other Change</t>
        </is>
      </c>
      <c r="B45" s="4" t="inlineStr">
        <is>
          <t xml:space="preserve"> </t>
        </is>
      </c>
      <c r="C45" s="7" t="n">
        <v>1</v>
      </c>
      <c r="D45" s="7" t="n">
        <v>0</v>
      </c>
      <c r="E45" s="4" t="inlineStr">
        <is>
          <t xml:space="preserve"> </t>
        </is>
      </c>
    </row>
    <row r="46">
      <c r="A46" s="4" t="inlineStr">
        <is>
          <t>Defined Benefit Plan, Benefit Obligation, Ending Balance</t>
        </is>
      </c>
      <c r="B46" s="7" t="n">
        <v>133</v>
      </c>
      <c r="C46" s="7" t="n">
        <v>120</v>
      </c>
      <c r="D46" s="7" t="n">
        <v>133</v>
      </c>
      <c r="E46" s="7" t="n">
        <v>128</v>
      </c>
    </row>
    <row r="47">
      <c r="A47" s="3" t="inlineStr">
        <is>
          <t>Defined Benefit Plan, Change in Fair Value of Plan Assets [Roll Forward]</t>
        </is>
      </c>
      <c r="B47" s="4" t="inlineStr">
        <is>
          <t xml:space="preserve"> </t>
        </is>
      </c>
      <c r="C47" s="4" t="inlineStr">
        <is>
          <t xml:space="preserve"> </t>
        </is>
      </c>
      <c r="D47" s="4" t="inlineStr">
        <is>
          <t xml:space="preserve"> </t>
        </is>
      </c>
      <c r="E47" s="4" t="inlineStr">
        <is>
          <t xml:space="preserve"> </t>
        </is>
      </c>
    </row>
    <row r="48">
      <c r="A48" s="4" t="inlineStr">
        <is>
          <t>Defined Benefit Plan, Plan Assets, Amount, Beginning Balance</t>
        </is>
      </c>
      <c r="B48" s="4" t="inlineStr">
        <is>
          <t xml:space="preserve"> </t>
        </is>
      </c>
      <c r="C48" s="7" t="n">
        <v>0</v>
      </c>
      <c r="D48" s="7" t="n">
        <v>0</v>
      </c>
      <c r="E48" s="4" t="inlineStr">
        <is>
          <t xml:space="preserve"> </t>
        </is>
      </c>
    </row>
    <row r="49">
      <c r="A49" s="4" t="inlineStr">
        <is>
          <t>Defined Benefit Plan, Plan Assets, Increase (Decrease) for Actual Return (Loss)</t>
        </is>
      </c>
      <c r="B49" s="4" t="inlineStr">
        <is>
          <t xml:space="preserve"> </t>
        </is>
      </c>
      <c r="C49" s="7" t="n">
        <v>0</v>
      </c>
      <c r="D49" s="7" t="n">
        <v>0</v>
      </c>
      <c r="E49" s="4" t="inlineStr">
        <is>
          <t xml:space="preserve"> </t>
        </is>
      </c>
    </row>
    <row r="50">
      <c r="A50" s="4" t="inlineStr">
        <is>
          <t>Defined Benefit Plan, Plan Assets, Contributions by Employer</t>
        </is>
      </c>
      <c r="B50" s="4" t="inlineStr">
        <is>
          <t xml:space="preserve"> </t>
        </is>
      </c>
      <c r="C50" s="7" t="n">
        <v>0</v>
      </c>
      <c r="D50" s="7" t="n">
        <v>0</v>
      </c>
      <c r="E50" s="4" t="inlineStr">
        <is>
          <t xml:space="preserve"> </t>
        </is>
      </c>
    </row>
    <row r="51">
      <c r="A51" s="4" t="inlineStr">
        <is>
          <t>Defined Benefit Plan, Plan Assets, Increase (Decrease) for Assets Transferred to (from) Plan</t>
        </is>
      </c>
      <c r="B51" s="4" t="inlineStr">
        <is>
          <t xml:space="preserve"> </t>
        </is>
      </c>
      <c r="C51" s="7" t="n">
        <v>0</v>
      </c>
      <c r="D51" s="7" t="n">
        <v>0</v>
      </c>
      <c r="E51" s="4" t="inlineStr">
        <is>
          <t xml:space="preserve"> </t>
        </is>
      </c>
    </row>
    <row r="52">
      <c r="A52" s="4" t="inlineStr">
        <is>
          <t>Defined Benefit Plan, Plan Assets, Benefits Paid</t>
        </is>
      </c>
      <c r="B52" s="4" t="inlineStr">
        <is>
          <t xml:space="preserve"> </t>
        </is>
      </c>
      <c r="C52" s="7" t="n">
        <v>0</v>
      </c>
      <c r="D52" s="7" t="n">
        <v>0</v>
      </c>
      <c r="E52" s="4" t="inlineStr">
        <is>
          <t xml:space="preserve"> </t>
        </is>
      </c>
    </row>
    <row r="53">
      <c r="A53" s="4" t="inlineStr">
        <is>
          <t>Defined Benefit Plan, Plan Assets, Payment for Settlement</t>
        </is>
      </c>
      <c r="B53" s="4" t="inlineStr">
        <is>
          <t xml:space="preserve"> </t>
        </is>
      </c>
      <c r="C53" s="7" t="n">
        <v>0</v>
      </c>
      <c r="D53" s="7" t="n">
        <v>0</v>
      </c>
      <c r="E53" s="4" t="inlineStr">
        <is>
          <t xml:space="preserve"> </t>
        </is>
      </c>
    </row>
    <row r="54">
      <c r="A54" s="4" t="inlineStr">
        <is>
          <t>Defined Benefit Plan, Plan Assets, Period Increase (Decrease)</t>
        </is>
      </c>
      <c r="B54" s="4" t="inlineStr">
        <is>
          <t xml:space="preserve"> </t>
        </is>
      </c>
      <c r="C54" s="7" t="n">
        <v>0</v>
      </c>
      <c r="D54" s="7" t="n">
        <v>0</v>
      </c>
      <c r="E54" s="4" t="inlineStr">
        <is>
          <t xml:space="preserve"> </t>
        </is>
      </c>
    </row>
    <row r="55">
      <c r="A55" s="4" t="inlineStr">
        <is>
          <t>Fair value of plan assets at end of year</t>
        </is>
      </c>
      <c r="B55" s="7" t="n">
        <v>0</v>
      </c>
      <c r="C55" s="7" t="n">
        <v>0</v>
      </c>
      <c r="D55" s="7" t="n">
        <v>0</v>
      </c>
      <c r="E55" s="6" t="n">
        <v>0</v>
      </c>
    </row>
    <row r="56">
      <c r="A56" s="3" t="inlineStr">
        <is>
          <t>Defined Benefit Plan, Funded (Unfunded) Status of Plan [Abstract]</t>
        </is>
      </c>
      <c r="B56" s="4" t="inlineStr">
        <is>
          <t xml:space="preserve"> </t>
        </is>
      </c>
      <c r="C56" s="4" t="inlineStr">
        <is>
          <t xml:space="preserve"> </t>
        </is>
      </c>
      <c r="D56" s="4" t="inlineStr">
        <is>
          <t xml:space="preserve"> </t>
        </is>
      </c>
      <c r="E56" s="4" t="inlineStr">
        <is>
          <t xml:space="preserve"> </t>
        </is>
      </c>
    </row>
    <row r="57">
      <c r="A57" s="4" t="inlineStr">
        <is>
          <t>Defined Benefit Plan, Funded (Unfunded) Status of Plan</t>
        </is>
      </c>
      <c r="B57" s="7" t="n">
        <v>-133</v>
      </c>
      <c r="C57" s="7" t="n">
        <v>-120</v>
      </c>
      <c r="D57" s="7" t="n">
        <v>-133</v>
      </c>
      <c r="E57" s="4" t="inlineStr">
        <is>
          <t xml:space="preserve"> </t>
        </is>
      </c>
    </row>
    <row r="58">
      <c r="A58" s="3" t="inlineStr">
        <is>
          <t>Defined Benefit Plan, Amounts for Asset (Liability) Recognized in Statement of Financial Position [Abstract]</t>
        </is>
      </c>
      <c r="B58" s="4" t="inlineStr">
        <is>
          <t xml:space="preserve"> </t>
        </is>
      </c>
      <c r="C58" s="4" t="inlineStr">
        <is>
          <t xml:space="preserve"> </t>
        </is>
      </c>
      <c r="D58" s="4" t="inlineStr">
        <is>
          <t xml:space="preserve"> </t>
        </is>
      </c>
      <c r="E58" s="4" t="inlineStr">
        <is>
          <t xml:space="preserve"> </t>
        </is>
      </c>
    </row>
    <row r="59">
      <c r="A59" s="4" t="inlineStr">
        <is>
          <t>Assets for Plan Benefits, Defined Benefit Plan</t>
        </is>
      </c>
      <c r="B59" s="7" t="n">
        <v>0</v>
      </c>
      <c r="C59" s="7" t="n">
        <v>0</v>
      </c>
      <c r="D59" s="7" t="n">
        <v>0</v>
      </c>
      <c r="E59" s="4" t="inlineStr">
        <is>
          <t xml:space="preserve"> </t>
        </is>
      </c>
    </row>
    <row r="60">
      <c r="A60" s="4" t="inlineStr">
        <is>
          <t>Liability, Defined Benefit Plan, Current</t>
        </is>
      </c>
      <c r="B60" s="7" t="n">
        <v>-12</v>
      </c>
      <c r="C60" s="7" t="n">
        <v>-11</v>
      </c>
      <c r="D60" s="7" t="n">
        <v>-12</v>
      </c>
      <c r="E60" s="4" t="inlineStr">
        <is>
          <t xml:space="preserve"> </t>
        </is>
      </c>
    </row>
    <row r="61">
      <c r="A61" s="4" t="inlineStr">
        <is>
          <t>Liability, Defined Benefit Plan, Noncurrent</t>
        </is>
      </c>
      <c r="B61" s="7" t="n">
        <v>-121</v>
      </c>
      <c r="C61" s="7" t="n">
        <v>-109</v>
      </c>
      <c r="D61" s="7" t="n">
        <v>-121</v>
      </c>
      <c r="E61" s="4" t="inlineStr">
        <is>
          <t xml:space="preserve"> </t>
        </is>
      </c>
    </row>
    <row r="62">
      <c r="A62" s="4" t="inlineStr">
        <is>
          <t>Defined Benefit Plan, Amounts for Asset (Liability) Recognized in Statement of Financial Position</t>
        </is>
      </c>
      <c r="B62" s="7" t="n">
        <v>-133</v>
      </c>
      <c r="C62" s="7" t="n">
        <v>-120</v>
      </c>
      <c r="D62" s="7" t="n">
        <v>-133</v>
      </c>
      <c r="E62" s="4" t="inlineStr">
        <is>
          <t xml:space="preserve"> </t>
        </is>
      </c>
    </row>
    <row r="63">
      <c r="A63" s="3" t="inlineStr">
        <is>
          <t>Defined Benefit Plan, Accumulated Other Comprehensive (Income) Loss, before Tax [Abstract]</t>
        </is>
      </c>
      <c r="B63" s="4" t="inlineStr">
        <is>
          <t xml:space="preserve"> </t>
        </is>
      </c>
      <c r="C63" s="4" t="inlineStr">
        <is>
          <t xml:space="preserve"> </t>
        </is>
      </c>
      <c r="D63" s="4" t="inlineStr">
        <is>
          <t xml:space="preserve"> </t>
        </is>
      </c>
      <c r="E63" s="4" t="inlineStr">
        <is>
          <t xml:space="preserve"> </t>
        </is>
      </c>
    </row>
    <row r="64">
      <c r="A64" s="4" t="inlineStr">
        <is>
          <t>Defined Benefit Plan, Accumulated Other Comprehensive Income (Loss), Gain (Loss), before Tax</t>
        </is>
      </c>
      <c r="B64" s="6" t="n">
        <v>-102</v>
      </c>
      <c r="C64" s="6" t="n">
        <v>-104</v>
      </c>
      <c r="D64" s="6" t="n">
        <v>-102</v>
      </c>
      <c r="E6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23"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 Other Comp Loss</t>
        </is>
      </c>
    </row>
    <row r="2">
      <c r="A2" s="4" t="inlineStr">
        <is>
          <t>Beginning balance at Dec. 31, 2021</t>
        </is>
      </c>
      <c r="B2" s="4" t="inlineStr">
        <is>
          <t xml:space="preserve"> </t>
        </is>
      </c>
      <c r="C2" s="6" t="n">
        <v>0</v>
      </c>
      <c r="D2" s="6" t="n">
        <v>141</v>
      </c>
      <c r="E2" s="6" t="n">
        <v>3074</v>
      </c>
      <c r="F2" s="6" t="n">
        <v>-15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Additional Paid in Capital, Other</t>
        </is>
      </c>
      <c r="B4" s="4" t="inlineStr">
        <is>
          <t xml:space="preserve"> </t>
        </is>
      </c>
      <c r="C4" s="4" t="inlineStr">
        <is>
          <t xml:space="preserve"> </t>
        </is>
      </c>
      <c r="D4" s="7" t="n">
        <v>0</v>
      </c>
      <c r="E4" s="4" t="inlineStr">
        <is>
          <t xml:space="preserve"> </t>
        </is>
      </c>
      <c r="F4" s="4" t="inlineStr">
        <is>
          <t xml:space="preserve"> </t>
        </is>
      </c>
    </row>
    <row r="5">
      <c r="A5" s="4" t="inlineStr">
        <is>
          <t>Net income attributable to Union Carbide Corporation</t>
        </is>
      </c>
      <c r="B5" s="6" t="n">
        <v>594</v>
      </c>
      <c r="C5" s="4" t="inlineStr">
        <is>
          <t xml:space="preserve"> </t>
        </is>
      </c>
      <c r="D5" s="4" t="inlineStr">
        <is>
          <t xml:space="preserve"> </t>
        </is>
      </c>
      <c r="E5" s="7" t="n">
        <v>594</v>
      </c>
      <c r="F5" s="4" t="inlineStr">
        <is>
          <t xml:space="preserve"> </t>
        </is>
      </c>
    </row>
    <row r="6">
      <c r="A6" s="4" t="inlineStr">
        <is>
          <t>Dividends declared</t>
        </is>
      </c>
      <c r="B6" s="4" t="inlineStr">
        <is>
          <t xml:space="preserve"> </t>
        </is>
      </c>
      <c r="C6" s="4" t="inlineStr">
        <is>
          <t xml:space="preserve"> </t>
        </is>
      </c>
      <c r="D6" s="4" t="inlineStr">
        <is>
          <t xml:space="preserve"> </t>
        </is>
      </c>
      <c r="E6" s="7" t="n">
        <v>-1063</v>
      </c>
      <c r="F6" s="4" t="inlineStr">
        <is>
          <t xml:space="preserve"> </t>
        </is>
      </c>
    </row>
    <row r="7">
      <c r="A7" s="4" t="inlineStr">
        <is>
          <t>Other Comprehensive Income (Loss), Net of Tax</t>
        </is>
      </c>
      <c r="B7" s="7" t="n">
        <v>149</v>
      </c>
      <c r="C7" s="4" t="inlineStr">
        <is>
          <t xml:space="preserve"> </t>
        </is>
      </c>
      <c r="D7" s="4" t="inlineStr">
        <is>
          <t xml:space="preserve"> </t>
        </is>
      </c>
      <c r="E7" s="4" t="inlineStr">
        <is>
          <t xml:space="preserve"> </t>
        </is>
      </c>
      <c r="F7" s="7" t="n">
        <v>149</v>
      </c>
    </row>
    <row r="8">
      <c r="A8" s="4" t="inlineStr">
        <is>
          <t>Ending balance at Dec. 31, 2022</t>
        </is>
      </c>
      <c r="B8" s="7" t="n">
        <v>1344</v>
      </c>
      <c r="C8" s="7" t="n">
        <v>0</v>
      </c>
      <c r="D8" s="7" t="n">
        <v>141</v>
      </c>
      <c r="E8" s="7" t="n">
        <v>2605</v>
      </c>
      <c r="F8" s="7" t="n">
        <v>-140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ments to Additional Paid in Capital, Other</t>
        </is>
      </c>
      <c r="B10" s="7" t="n">
        <v>893</v>
      </c>
      <c r="C10" s="4" t="inlineStr">
        <is>
          <t xml:space="preserve"> </t>
        </is>
      </c>
      <c r="D10" s="7" t="n">
        <v>893</v>
      </c>
      <c r="E10" s="4" t="inlineStr">
        <is>
          <t xml:space="preserve"> </t>
        </is>
      </c>
      <c r="F10" s="4" t="inlineStr">
        <is>
          <t xml:space="preserve"> </t>
        </is>
      </c>
    </row>
    <row r="11">
      <c r="A11" s="4" t="inlineStr">
        <is>
          <t>Net income attributable to Union Carbide Corporation</t>
        </is>
      </c>
      <c r="B11" s="7" t="n">
        <v>381</v>
      </c>
      <c r="C11" s="4" t="inlineStr">
        <is>
          <t xml:space="preserve"> </t>
        </is>
      </c>
      <c r="D11" s="4" t="inlineStr">
        <is>
          <t xml:space="preserve"> </t>
        </is>
      </c>
      <c r="E11" s="7" t="n">
        <v>381</v>
      </c>
      <c r="F11" s="4" t="inlineStr">
        <is>
          <t xml:space="preserve"> </t>
        </is>
      </c>
    </row>
    <row r="12">
      <c r="A12" s="4" t="inlineStr">
        <is>
          <t>Dividends declared</t>
        </is>
      </c>
      <c r="B12" s="4" t="inlineStr">
        <is>
          <t xml:space="preserve"> </t>
        </is>
      </c>
      <c r="C12" s="4" t="inlineStr">
        <is>
          <t xml:space="preserve"> </t>
        </is>
      </c>
      <c r="D12" s="4" t="inlineStr">
        <is>
          <t xml:space="preserve"> </t>
        </is>
      </c>
      <c r="E12" s="7" t="n">
        <v>-512</v>
      </c>
      <c r="F12" s="4" t="inlineStr">
        <is>
          <t xml:space="preserve"> </t>
        </is>
      </c>
    </row>
    <row r="13">
      <c r="A13" s="4" t="inlineStr">
        <is>
          <t>Other Comprehensive Income (Loss), Net of Tax</t>
        </is>
      </c>
      <c r="B13" s="7" t="n">
        <v>59</v>
      </c>
      <c r="C13" s="4" t="inlineStr">
        <is>
          <t xml:space="preserve"> </t>
        </is>
      </c>
      <c r="D13" s="4" t="inlineStr">
        <is>
          <t xml:space="preserve"> </t>
        </is>
      </c>
      <c r="E13" s="4" t="inlineStr">
        <is>
          <t xml:space="preserve"> </t>
        </is>
      </c>
      <c r="F13" s="7" t="n">
        <v>59</v>
      </c>
    </row>
    <row r="14">
      <c r="A14" s="4" t="inlineStr">
        <is>
          <t>Ending balance at Dec. 31, 2023</t>
        </is>
      </c>
      <c r="B14" s="7" t="n">
        <v>2165</v>
      </c>
      <c r="C14" s="7" t="n">
        <v>0</v>
      </c>
      <c r="D14" s="7" t="n">
        <v>1034</v>
      </c>
      <c r="E14" s="7" t="n">
        <v>2474</v>
      </c>
      <c r="F14" s="7" t="n">
        <v>-13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s to Additional Paid in Capital, Other</t>
        </is>
      </c>
      <c r="B16" s="4" t="inlineStr">
        <is>
          <t xml:space="preserve"> </t>
        </is>
      </c>
      <c r="C16" s="4" t="inlineStr">
        <is>
          <t xml:space="preserve"> </t>
        </is>
      </c>
      <c r="D16" s="7" t="n">
        <v>0</v>
      </c>
      <c r="E16" s="4" t="inlineStr">
        <is>
          <t xml:space="preserve"> </t>
        </is>
      </c>
      <c r="F16" s="4" t="inlineStr">
        <is>
          <t xml:space="preserve"> </t>
        </is>
      </c>
    </row>
    <row r="17">
      <c r="A17" s="4" t="inlineStr">
        <is>
          <t>Net income attributable to Union Carbide Corporation</t>
        </is>
      </c>
      <c r="B17" s="7" t="n">
        <v>250</v>
      </c>
      <c r="C17" s="4" t="inlineStr">
        <is>
          <t xml:space="preserve"> </t>
        </is>
      </c>
      <c r="D17" s="4" t="inlineStr">
        <is>
          <t xml:space="preserve"> </t>
        </is>
      </c>
      <c r="E17" s="7" t="n">
        <v>250</v>
      </c>
      <c r="F17" s="4" t="inlineStr">
        <is>
          <t xml:space="preserve"> </t>
        </is>
      </c>
    </row>
    <row r="18">
      <c r="A18" s="4" t="inlineStr">
        <is>
          <t>Dividends declared</t>
        </is>
      </c>
      <c r="B18" s="4" t="inlineStr">
        <is>
          <t xml:space="preserve"> </t>
        </is>
      </c>
      <c r="C18" s="4" t="inlineStr">
        <is>
          <t xml:space="preserve"> </t>
        </is>
      </c>
      <c r="D18" s="4" t="inlineStr">
        <is>
          <t xml:space="preserve"> </t>
        </is>
      </c>
      <c r="E18" s="7" t="n">
        <v>-228</v>
      </c>
      <c r="F18" s="4" t="inlineStr">
        <is>
          <t xml:space="preserve"> </t>
        </is>
      </c>
    </row>
    <row r="19">
      <c r="A19" s="4" t="inlineStr">
        <is>
          <t>Other Comprehensive Income (Loss), Net of Tax</t>
        </is>
      </c>
      <c r="B19" s="7" t="n">
        <v>-1</v>
      </c>
      <c r="C19" s="4" t="inlineStr">
        <is>
          <t xml:space="preserve"> </t>
        </is>
      </c>
      <c r="D19" s="4" t="inlineStr">
        <is>
          <t xml:space="preserve"> </t>
        </is>
      </c>
      <c r="E19" s="4" t="inlineStr">
        <is>
          <t xml:space="preserve"> </t>
        </is>
      </c>
      <c r="F19" s="7" t="n">
        <v>-1</v>
      </c>
    </row>
    <row r="20">
      <c r="A20" s="4" t="inlineStr">
        <is>
          <t>Ending balance at Dec. 31, 2024</t>
        </is>
      </c>
      <c r="B20" s="6" t="n">
        <v>2186</v>
      </c>
      <c r="C20" s="6" t="n">
        <v>0</v>
      </c>
      <c r="D20" s="6" t="n">
        <v>1034</v>
      </c>
      <c r="E20" s="6" t="n">
        <v>2496</v>
      </c>
      <c r="F20" s="6" t="n">
        <v>-13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Accumulated and Projected Benefit Obligations in Excess of Plan Assets)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6" t="n">
        <v>2500</v>
      </c>
      <c r="C3" s="6" t="n">
        <v>2600</v>
      </c>
    </row>
    <row r="4">
      <c r="A4" s="4" t="inlineStr">
        <is>
          <t>Defined Benefit Plan, Plan with Accumulated Benefit Obligation in Excess of Plan Assets, Accumulated Benefit Obligation</t>
        </is>
      </c>
      <c r="B4" s="7" t="n">
        <v>2468</v>
      </c>
      <c r="C4" s="7" t="n">
        <v>2593</v>
      </c>
    </row>
    <row r="5">
      <c r="A5" s="4" t="inlineStr">
        <is>
          <t>Defined Benefit Plan, Plan with Accumulated Benefit Obligation in Excess of Plan Assets, Plan Assets</t>
        </is>
      </c>
      <c r="B5" s="7" t="n">
        <v>2177</v>
      </c>
      <c r="C5" s="7" t="n">
        <v>2320</v>
      </c>
    </row>
    <row r="6">
      <c r="A6" s="4" t="inlineStr">
        <is>
          <t>Defined Benefit Plan, Pension Plan with Projected Benefit Obligation in Excess of Plan Assets, Projected Benefit Obligation</t>
        </is>
      </c>
      <c r="B6" s="7" t="n">
        <v>2468</v>
      </c>
      <c r="C6" s="7" t="n">
        <v>2593</v>
      </c>
    </row>
    <row r="7">
      <c r="A7" s="4" t="inlineStr">
        <is>
          <t>Defied Benefit Plan, Pension Plan with Projected Benefit Obligation in Excess of Plan Assets, Fair Value of Plan Assets</t>
        </is>
      </c>
      <c r="B7" s="6" t="n">
        <v>2177</v>
      </c>
      <c r="C7" s="6" t="n">
        <v>23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Net Periodic Benefit Cost)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Gain (Loss) Due to Settlement and Curtailment</t>
        </is>
      </c>
      <c r="B4" s="6" t="n">
        <v>149</v>
      </c>
      <c r="C4" s="4" t="inlineStr">
        <is>
          <t xml:space="preserve"> </t>
        </is>
      </c>
      <c r="D4" s="4" t="inlineStr">
        <is>
          <t xml:space="preserve"> </t>
        </is>
      </c>
      <c r="E4" s="4" t="inlineStr">
        <is>
          <t xml:space="preserve"> </t>
        </is>
      </c>
    </row>
    <row r="5">
      <c r="A5" s="4" t="inlineStr">
        <is>
          <t>Defined Benefit Plan, Net Periodic Benefit Cost (Credit)</t>
        </is>
      </c>
      <c r="B5" s="4" t="inlineStr">
        <is>
          <t xml:space="preserve"> </t>
        </is>
      </c>
      <c r="C5" s="6" t="n">
        <v>22</v>
      </c>
      <c r="D5" s="6" t="n">
        <v>144</v>
      </c>
      <c r="E5" s="6" t="n">
        <v>-34</v>
      </c>
    </row>
    <row r="6">
      <c r="A6" s="4" t="inlineStr">
        <is>
          <t>Pension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Service Cost</t>
        </is>
      </c>
      <c r="B8" s="4" t="inlineStr">
        <is>
          <t xml:space="preserve"> </t>
        </is>
      </c>
      <c r="C8" s="7" t="n">
        <v>0</v>
      </c>
      <c r="D8" s="7" t="n">
        <v>32</v>
      </c>
      <c r="E8" s="7" t="n">
        <v>37</v>
      </c>
    </row>
    <row r="9">
      <c r="A9" s="4" t="inlineStr">
        <is>
          <t>Defined Benefit Plan, Interest Cost</t>
        </is>
      </c>
      <c r="B9" s="4" t="inlineStr">
        <is>
          <t xml:space="preserve"> </t>
        </is>
      </c>
      <c r="C9" s="7" t="n">
        <v>129</v>
      </c>
      <c r="D9" s="7" t="n">
        <v>147</v>
      </c>
      <c r="E9" s="7" t="n">
        <v>91</v>
      </c>
    </row>
    <row r="10">
      <c r="A10" s="4" t="inlineStr">
        <is>
          <t>Defined Benefit Plan, Expected Return (Loss) on Plan Assets</t>
        </is>
      </c>
      <c r="B10" s="4" t="inlineStr">
        <is>
          <t xml:space="preserve"> </t>
        </is>
      </c>
      <c r="C10" s="7" t="n">
        <v>-169</v>
      </c>
      <c r="D10" s="7" t="n">
        <v>-204</v>
      </c>
      <c r="E10" s="7" t="n">
        <v>-226</v>
      </c>
    </row>
    <row r="11">
      <c r="A11" s="4" t="inlineStr">
        <is>
          <t>Defined Benefit Plan, Amortization of Prior Service Cost (Credit)</t>
        </is>
      </c>
      <c r="B11" s="4" t="inlineStr">
        <is>
          <t xml:space="preserve"> </t>
        </is>
      </c>
      <c r="C11" s="7" t="n">
        <v>0</v>
      </c>
      <c r="D11" s="7" t="n">
        <v>0</v>
      </c>
      <c r="E11" s="7" t="n">
        <v>-1</v>
      </c>
    </row>
    <row r="12">
      <c r="A12" s="4" t="inlineStr">
        <is>
          <t>Defined Benefit Plan, Amortization of Gain (Loss)</t>
        </is>
      </c>
      <c r="B12" s="4" t="inlineStr">
        <is>
          <t xml:space="preserve"> </t>
        </is>
      </c>
      <c r="C12" s="7" t="n">
        <v>67</v>
      </c>
      <c r="D12" s="7" t="n">
        <v>60</v>
      </c>
      <c r="E12" s="7" t="n">
        <v>108</v>
      </c>
    </row>
    <row r="13">
      <c r="A13" s="4" t="inlineStr">
        <is>
          <t>Defined Benefit Plan, Net Periodic Benefit Cost (Credit), Gain (Loss) Due to Settlement and Curtailment</t>
        </is>
      </c>
      <c r="B13" s="4" t="inlineStr">
        <is>
          <t xml:space="preserve"> </t>
        </is>
      </c>
      <c r="C13" s="7" t="n">
        <v>0</v>
      </c>
      <c r="D13" s="7" t="n">
        <v>149</v>
      </c>
      <c r="E13" s="7" t="n">
        <v>0</v>
      </c>
    </row>
    <row r="14">
      <c r="A14" s="4" t="inlineStr">
        <is>
          <t>Defined Benefit Plan, Net Periodic Benefit Cost (Credit)</t>
        </is>
      </c>
      <c r="B14" s="4" t="inlineStr">
        <is>
          <t xml:space="preserve"> </t>
        </is>
      </c>
      <c r="C14" s="7" t="n">
        <v>27</v>
      </c>
      <c r="D14" s="7" t="n">
        <v>184</v>
      </c>
      <c r="E14" s="7" t="n">
        <v>9</v>
      </c>
    </row>
    <row r="15">
      <c r="A15" s="4" t="inlineStr">
        <is>
          <t>Other Comprehensive Income (Loss), Defined Benefit Plan, Gain (Loss) Arising During Period, before Tax</t>
        </is>
      </c>
      <c r="B15" s="4" t="inlineStr">
        <is>
          <t xml:space="preserve"> </t>
        </is>
      </c>
      <c r="C15" s="7" t="n">
        <v>71</v>
      </c>
      <c r="D15" s="7" t="n">
        <v>109</v>
      </c>
      <c r="E15" s="7" t="n">
        <v>-47</v>
      </c>
    </row>
    <row r="16">
      <c r="A16" s="4" t="inlineStr">
        <is>
          <t>Other Comprehensive (Income) Loss, Defined Benefit Plan, Prior Service Cost (Credit), Reclassification Adjustment from AOCI, before Tax</t>
        </is>
      </c>
      <c r="B16" s="4" t="inlineStr">
        <is>
          <t xml:space="preserve"> </t>
        </is>
      </c>
      <c r="C16" s="7" t="n">
        <v>0</v>
      </c>
      <c r="D16" s="7" t="n">
        <v>0</v>
      </c>
      <c r="E16" s="7" t="n">
        <v>1</v>
      </c>
    </row>
    <row r="17">
      <c r="A17" s="4" t="inlineStr">
        <is>
          <t>Other Comprehensive Income (Loss), Defined Benefit Plan, Gain (Loss), Reclassification Adjustment from AOCI, before Tax</t>
        </is>
      </c>
      <c r="B17" s="4" t="inlineStr">
        <is>
          <t xml:space="preserve"> </t>
        </is>
      </c>
      <c r="C17" s="7" t="n">
        <v>-67</v>
      </c>
      <c r="D17" s="7" t="n">
        <v>-60</v>
      </c>
      <c r="E17" s="7" t="n">
        <v>-108</v>
      </c>
    </row>
    <row r="18">
      <c r="A18" s="4" t="inlineStr">
        <is>
          <t>Other Comprehensive Income (Loss), Defined Benefit Plan, Settlement and Curtailment Gain (Loss), before Tax</t>
        </is>
      </c>
      <c r="B18" s="4" t="inlineStr">
        <is>
          <t xml:space="preserve"> </t>
        </is>
      </c>
      <c r="C18" s="7" t="n">
        <v>0</v>
      </c>
      <c r="D18" s="7" t="n">
        <v>-149</v>
      </c>
      <c r="E18" s="7" t="n">
        <v>0</v>
      </c>
    </row>
    <row r="19">
      <c r="A19" s="4" t="inlineStr">
        <is>
          <t>Other Comprehensive (Income) Loss, Defined Benefit Plan, after Reclassification Adjustment, before Tax, Total</t>
        </is>
      </c>
      <c r="B19" s="4" t="inlineStr">
        <is>
          <t xml:space="preserve"> </t>
        </is>
      </c>
      <c r="C19" s="7" t="n">
        <v>4</v>
      </c>
      <c r="D19" s="7" t="n">
        <v>-100</v>
      </c>
      <c r="E19" s="7" t="n">
        <v>-154</v>
      </c>
    </row>
    <row r="20">
      <c r="A20" s="4" t="inlineStr">
        <is>
          <t>Total recognized in net periodic benefit cost and other comprehensive loss or income</t>
        </is>
      </c>
      <c r="B20" s="4" t="inlineStr">
        <is>
          <t xml:space="preserve"> </t>
        </is>
      </c>
      <c r="C20" s="7" t="n">
        <v>31</v>
      </c>
      <c r="D20" s="7" t="n">
        <v>84</v>
      </c>
      <c r="E20" s="7" t="n">
        <v>-145</v>
      </c>
    </row>
    <row r="21">
      <c r="A21" s="4" t="inlineStr">
        <is>
          <t>Other Postretirement Benefits Plan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Benefit Plan, Service Cost</t>
        </is>
      </c>
      <c r="B23" s="4" t="inlineStr">
        <is>
          <t xml:space="preserve"> </t>
        </is>
      </c>
      <c r="C23" s="7" t="n">
        <v>0</v>
      </c>
      <c r="D23" s="7" t="n">
        <v>0</v>
      </c>
      <c r="E23" s="7" t="n">
        <v>1</v>
      </c>
    </row>
    <row r="24">
      <c r="A24" s="4" t="inlineStr">
        <is>
          <t>Defined Benefit Plan, Interest Cost</t>
        </is>
      </c>
      <c r="B24" s="4" t="inlineStr">
        <is>
          <t xml:space="preserve"> </t>
        </is>
      </c>
      <c r="C24" s="7" t="n">
        <v>7</v>
      </c>
      <c r="D24" s="7" t="n">
        <v>7</v>
      </c>
      <c r="E24" s="7" t="n">
        <v>3</v>
      </c>
    </row>
    <row r="25">
      <c r="A25" s="4" t="inlineStr">
        <is>
          <t>Defined Benefit Plan, Expected Return (Loss) on Plan Assets</t>
        </is>
      </c>
      <c r="B25" s="4" t="inlineStr">
        <is>
          <t xml:space="preserve"> </t>
        </is>
      </c>
      <c r="C25" s="7" t="n">
        <v>0</v>
      </c>
      <c r="D25" s="7" t="n">
        <v>0</v>
      </c>
      <c r="E25" s="7" t="n">
        <v>0</v>
      </c>
    </row>
    <row r="26">
      <c r="A26" s="4" t="inlineStr">
        <is>
          <t>Defined Benefit Plan, Amortization of Prior Service Cost (Credit)</t>
        </is>
      </c>
      <c r="B26" s="4" t="inlineStr">
        <is>
          <t xml:space="preserve"> </t>
        </is>
      </c>
      <c r="C26" s="7" t="n">
        <v>0</v>
      </c>
      <c r="D26" s="7" t="n">
        <v>0</v>
      </c>
      <c r="E26" s="7" t="n">
        <v>0</v>
      </c>
    </row>
    <row r="27">
      <c r="A27" s="4" t="inlineStr">
        <is>
          <t>Defined Benefit Plan, Amortization of Gain (Loss)</t>
        </is>
      </c>
      <c r="B27" s="4" t="inlineStr">
        <is>
          <t xml:space="preserve"> </t>
        </is>
      </c>
      <c r="C27" s="7" t="n">
        <v>-12</v>
      </c>
      <c r="D27" s="7" t="n">
        <v>-15</v>
      </c>
      <c r="E27" s="7" t="n">
        <v>-9</v>
      </c>
    </row>
    <row r="28">
      <c r="A28" s="4" t="inlineStr">
        <is>
          <t>Defined Benefit Plan, Net Periodic Benefit Cost (Credit), Gain (Loss) Due to Settlement and Curtailment</t>
        </is>
      </c>
      <c r="B28" s="4" t="inlineStr">
        <is>
          <t xml:space="preserve"> </t>
        </is>
      </c>
      <c r="C28" s="7" t="n">
        <v>0</v>
      </c>
      <c r="D28" s="7" t="n">
        <v>0</v>
      </c>
      <c r="E28" s="7" t="n">
        <v>0</v>
      </c>
    </row>
    <row r="29">
      <c r="A29" s="4" t="inlineStr">
        <is>
          <t>Defined Benefit Plan, Net Periodic Benefit Cost (Credit)</t>
        </is>
      </c>
      <c r="B29" s="4" t="inlineStr">
        <is>
          <t xml:space="preserve"> </t>
        </is>
      </c>
      <c r="C29" s="7" t="n">
        <v>-5</v>
      </c>
      <c r="D29" s="7" t="n">
        <v>-8</v>
      </c>
      <c r="E29" s="7" t="n">
        <v>-5</v>
      </c>
    </row>
    <row r="30">
      <c r="A30" s="4" t="inlineStr">
        <is>
          <t>Other Comprehensive Income (Loss), Defined Benefit Plan, Gain (Loss) Arising During Period, before Tax</t>
        </is>
      </c>
      <c r="B30" s="4" t="inlineStr">
        <is>
          <t xml:space="preserve"> </t>
        </is>
      </c>
      <c r="C30" s="7" t="n">
        <v>-14</v>
      </c>
      <c r="D30" s="7" t="n">
        <v>7</v>
      </c>
      <c r="E30" s="7" t="n">
        <v>-49</v>
      </c>
    </row>
    <row r="31">
      <c r="A31" s="4" t="inlineStr">
        <is>
          <t>Other Comprehensive (Income) Loss, Defined Benefit Plan, Prior Service Cost (Credit), Reclassification Adjustment from AOCI, before Tax</t>
        </is>
      </c>
      <c r="B31" s="4" t="inlineStr">
        <is>
          <t xml:space="preserve"> </t>
        </is>
      </c>
      <c r="C31" s="7" t="n">
        <v>0</v>
      </c>
      <c r="D31" s="7" t="n">
        <v>0</v>
      </c>
      <c r="E31" s="7" t="n">
        <v>0</v>
      </c>
    </row>
    <row r="32">
      <c r="A32" s="4" t="inlineStr">
        <is>
          <t>Other Comprehensive Income (Loss), Defined Benefit Plan, Gain (Loss), Reclassification Adjustment from AOCI, before Tax</t>
        </is>
      </c>
      <c r="B32" s="4" t="inlineStr">
        <is>
          <t xml:space="preserve"> </t>
        </is>
      </c>
      <c r="C32" s="7" t="n">
        <v>12</v>
      </c>
      <c r="D32" s="7" t="n">
        <v>15</v>
      </c>
      <c r="E32" s="7" t="n">
        <v>9</v>
      </c>
    </row>
    <row r="33">
      <c r="A33" s="4" t="inlineStr">
        <is>
          <t>Other Comprehensive Income (Loss), Defined Benefit Plan, Settlement and Curtailment Gain (Loss), before Tax</t>
        </is>
      </c>
      <c r="B33" s="4" t="inlineStr">
        <is>
          <t xml:space="preserve"> </t>
        </is>
      </c>
      <c r="C33" s="7" t="n">
        <v>0</v>
      </c>
      <c r="D33" s="7" t="n">
        <v>0</v>
      </c>
      <c r="E33" s="7" t="n">
        <v>0</v>
      </c>
    </row>
    <row r="34">
      <c r="A34" s="4" t="inlineStr">
        <is>
          <t>Other Comprehensive (Income) Loss, Defined Benefit Plan, after Reclassification Adjustment, before Tax, Total</t>
        </is>
      </c>
      <c r="B34" s="4" t="inlineStr">
        <is>
          <t xml:space="preserve"> </t>
        </is>
      </c>
      <c r="C34" s="7" t="n">
        <v>-2</v>
      </c>
      <c r="D34" s="7" t="n">
        <v>22</v>
      </c>
      <c r="E34" s="7" t="n">
        <v>-40</v>
      </c>
    </row>
    <row r="35">
      <c r="A35" s="4" t="inlineStr">
        <is>
          <t>Total recognized in net periodic benefit cost and other comprehensive loss or income</t>
        </is>
      </c>
      <c r="B35" s="4" t="inlineStr">
        <is>
          <t xml:space="preserve"> </t>
        </is>
      </c>
      <c r="C35" s="6" t="n">
        <v>-7</v>
      </c>
      <c r="D35" s="6" t="n">
        <v>14</v>
      </c>
      <c r="E35" s="6" t="n">
        <v>-4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in Millions</t>
        </is>
      </c>
      <c r="B1" s="2" t="inlineStr">
        <is>
          <t>Dec. 3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Next Twelve Months</t>
        </is>
      </c>
      <c r="B4" s="6" t="n">
        <v>290</v>
      </c>
    </row>
    <row r="5">
      <c r="A5" s="4" t="inlineStr">
        <is>
          <t>Defined Benefit Plan, Expected Future Benefit Payment, Year Two</t>
        </is>
      </c>
      <c r="B5" s="7" t="n">
        <v>209</v>
      </c>
    </row>
    <row r="6">
      <c r="A6" s="4" t="inlineStr">
        <is>
          <t>Defined Benefit Plan, Expected Future Benefit Payment, Year Three</t>
        </is>
      </c>
      <c r="B6" s="7" t="n">
        <v>205</v>
      </c>
    </row>
    <row r="7">
      <c r="A7" s="4" t="inlineStr">
        <is>
          <t>Defined Benefit Plan, Expected Future Benefit Payment, Year Four</t>
        </is>
      </c>
      <c r="B7" s="7" t="n">
        <v>202</v>
      </c>
    </row>
    <row r="8">
      <c r="A8" s="4" t="inlineStr">
        <is>
          <t>Defined Benefit Plan, Expected Future Benefit Payment, Year Five</t>
        </is>
      </c>
      <c r="B8" s="7" t="n">
        <v>197</v>
      </c>
    </row>
    <row r="9">
      <c r="A9" s="4" t="inlineStr">
        <is>
          <t>Defined Benefit Plan, Expected Future Benefit Payment, Five Fiscal Years Thereafter</t>
        </is>
      </c>
      <c r="B9" s="7" t="n">
        <v>914</v>
      </c>
    </row>
    <row r="10">
      <c r="A10" s="4" t="inlineStr">
        <is>
          <t>Total estimated future benefit payments</t>
        </is>
      </c>
      <c r="B10" s="7" t="n">
        <v>2017</v>
      </c>
    </row>
    <row r="11">
      <c r="A11" s="4" t="inlineStr">
        <is>
          <t>Other Postretirement Benefits Plan [Member]</t>
        </is>
      </c>
      <c r="B11" s="4" t="inlineStr">
        <is>
          <t xml:space="preserve"> </t>
        </is>
      </c>
    </row>
    <row r="12">
      <c r="A12" s="3" t="inlineStr">
        <is>
          <t>Defined Benefit Plan Disclosure [Line Items]</t>
        </is>
      </c>
      <c r="B12" s="4" t="inlineStr">
        <is>
          <t xml:space="preserve"> </t>
        </is>
      </c>
    </row>
    <row r="13">
      <c r="A13" s="4" t="inlineStr">
        <is>
          <t>Defined Benefit Plan, Expected Future Benefit Payment, Next Twelve Months</t>
        </is>
      </c>
      <c r="B13" s="7" t="n">
        <v>11</v>
      </c>
    </row>
    <row r="14">
      <c r="A14" s="4" t="inlineStr">
        <is>
          <t>Defined Benefit Plan, Expected Future Benefit Payment, Year Two</t>
        </is>
      </c>
      <c r="B14" s="7" t="n">
        <v>11</v>
      </c>
    </row>
    <row r="15">
      <c r="A15" s="4" t="inlineStr">
        <is>
          <t>Defined Benefit Plan, Expected Future Benefit Payment, Year Three</t>
        </is>
      </c>
      <c r="B15" s="7" t="n">
        <v>11</v>
      </c>
    </row>
    <row r="16">
      <c r="A16" s="4" t="inlineStr">
        <is>
          <t>Defined Benefit Plan, Expected Future Benefit Payment, Year Four</t>
        </is>
      </c>
      <c r="B16" s="7" t="n">
        <v>11</v>
      </c>
    </row>
    <row r="17">
      <c r="A17" s="4" t="inlineStr">
        <is>
          <t>Defined Benefit Plan, Expected Future Benefit Payment, Year Five</t>
        </is>
      </c>
      <c r="B17" s="7" t="n">
        <v>11</v>
      </c>
    </row>
    <row r="18">
      <c r="A18" s="4" t="inlineStr">
        <is>
          <t>Defined Benefit Plan, Expected Future Benefit Payment, Five Fiscal Years Thereafter</t>
        </is>
      </c>
      <c r="B18" s="7" t="n">
        <v>48</v>
      </c>
    </row>
    <row r="19">
      <c r="A19" s="4" t="inlineStr">
        <is>
          <t>Total estimated future benefit payments</t>
        </is>
      </c>
      <c r="B19" s="6" t="n">
        <v>1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Target Allocation for Plan Investment Strategy and Risk Management for Plan Assets) (Details) - Pension Plan [Member]</t>
        </is>
      </c>
      <c r="B1" s="2" t="inlineStr">
        <is>
          <t>Dec. 31, 2024</t>
        </is>
      </c>
    </row>
    <row r="2">
      <c r="A2" s="3" t="inlineStr">
        <is>
          <t>Defined Benefit Plan Disclosure [Line Items]</t>
        </is>
      </c>
      <c r="B2" s="4" t="inlineStr">
        <is>
          <t xml:space="preserve"> </t>
        </is>
      </c>
    </row>
    <row r="3">
      <c r="A3" s="4" t="inlineStr">
        <is>
          <t>Defined Benefit Plan, Plan Assets, Target Allocation, Percentage</t>
        </is>
      </c>
      <c r="B3" s="9" t="n">
        <v>1</v>
      </c>
    </row>
    <row r="4">
      <c r="A4" s="4" t="inlineStr">
        <is>
          <t>Equity Securities [Member]</t>
        </is>
      </c>
      <c r="B4" s="4" t="inlineStr">
        <is>
          <t xml:space="preserve"> </t>
        </is>
      </c>
    </row>
    <row r="5">
      <c r="A5" s="3" t="inlineStr">
        <is>
          <t>Defined Benefit Plan Disclosure [Line Items]</t>
        </is>
      </c>
      <c r="B5" s="4" t="inlineStr">
        <is>
          <t xml:space="preserve"> </t>
        </is>
      </c>
    </row>
    <row r="6">
      <c r="A6" s="4" t="inlineStr">
        <is>
          <t>Defined Benefit Plan, Plan Assets, Target Allocation, Percentage</t>
        </is>
      </c>
      <c r="B6" s="9" t="n">
        <v>0.23</v>
      </c>
    </row>
    <row r="7">
      <c r="A7" s="4" t="inlineStr">
        <is>
          <t>Fixed Income Securities [Member]</t>
        </is>
      </c>
      <c r="B7" s="4" t="inlineStr">
        <is>
          <t xml:space="preserve"> </t>
        </is>
      </c>
    </row>
    <row r="8">
      <c r="A8" s="3" t="inlineStr">
        <is>
          <t>Defined Benefit Plan Disclosure [Line Items]</t>
        </is>
      </c>
      <c r="B8" s="4" t="inlineStr">
        <is>
          <t xml:space="preserve"> </t>
        </is>
      </c>
    </row>
    <row r="9">
      <c r="A9" s="4" t="inlineStr">
        <is>
          <t>Defined Benefit Plan, Plan Assets, Target Allocation, Percentage</t>
        </is>
      </c>
      <c r="B9" s="9" t="n">
        <v>0.45</v>
      </c>
    </row>
    <row r="10">
      <c r="A10" s="4" t="inlineStr">
        <is>
          <t>Alternative Investments [Member]</t>
        </is>
      </c>
      <c r="B10" s="4" t="inlineStr">
        <is>
          <t xml:space="preserve"> </t>
        </is>
      </c>
    </row>
    <row r="11">
      <c r="A11" s="3" t="inlineStr">
        <is>
          <t>Defined Benefit Plan Disclosure [Line Items]</t>
        </is>
      </c>
      <c r="B11" s="4" t="inlineStr">
        <is>
          <t xml:space="preserve"> </t>
        </is>
      </c>
    </row>
    <row r="12">
      <c r="A12" s="4" t="inlineStr">
        <is>
          <t>Defined Benefit Plan, Plan Assets, Target Allocation, Percentage</t>
        </is>
      </c>
      <c r="B12" s="9" t="n">
        <v>0.27</v>
      </c>
    </row>
    <row r="13">
      <c r="A13" s="4" t="inlineStr">
        <is>
          <t>Other [Member]</t>
        </is>
      </c>
      <c r="B13" s="4" t="inlineStr">
        <is>
          <t xml:space="preserve"> </t>
        </is>
      </c>
    </row>
    <row r="14">
      <c r="A14" s="3" t="inlineStr">
        <is>
          <t>Defined Benefit Plan Disclosure [Line Items]</t>
        </is>
      </c>
      <c r="B14" s="4" t="inlineStr">
        <is>
          <t xml:space="preserve"> </t>
        </is>
      </c>
    </row>
    <row r="15">
      <c r="A15" s="4" t="inlineStr">
        <is>
          <t>Defined Benefit Plan, Plan Assets, Target Allocation, Percentage</t>
        </is>
      </c>
      <c r="B15" s="9"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Basis of Fair Value Measuremen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6" t="n">
        <v>2200</v>
      </c>
      <c r="C3" s="6" t="n">
        <v>2400</v>
      </c>
      <c r="D3" s="4" t="inlineStr">
        <is>
          <t xml:space="preserve"> </t>
        </is>
      </c>
    </row>
    <row r="4">
      <c r="A4" s="4" t="inlineStr">
        <is>
          <t>Pension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7" t="n">
        <v>2177</v>
      </c>
      <c r="C6" s="7" t="n">
        <v>2370</v>
      </c>
      <c r="D6" s="6" t="n">
        <v>2679</v>
      </c>
    </row>
    <row r="7">
      <c r="A7" s="4" t="inlineStr">
        <is>
          <t>Defined Benefit Plan, Fair Value of Plan Assets Subtotal</t>
        </is>
      </c>
      <c r="B7" s="7" t="n">
        <v>1431</v>
      </c>
      <c r="C7" s="7" t="n">
        <v>1709</v>
      </c>
      <c r="D7" s="4" t="inlineStr">
        <is>
          <t xml:space="preserve"> </t>
        </is>
      </c>
    </row>
    <row r="8">
      <c r="A8" s="4" t="inlineStr">
        <is>
          <t>Pension Plan [Member] | Fair Value, Inputs, Level 1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 Subtotal</t>
        </is>
      </c>
      <c r="B10" s="7" t="n">
        <v>523</v>
      </c>
      <c r="C10" s="7" t="n">
        <v>666</v>
      </c>
      <c r="D10" s="4" t="inlineStr">
        <is>
          <t xml:space="preserve"> </t>
        </is>
      </c>
    </row>
    <row r="11">
      <c r="A11" s="4" t="inlineStr">
        <is>
          <t>Pension Plan [Member] | Fair Value, Inputs, Level 2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 Subtotal</t>
        </is>
      </c>
      <c r="B13" s="7" t="n">
        <v>907</v>
      </c>
      <c r="C13" s="7" t="n">
        <v>1042</v>
      </c>
      <c r="D13" s="4" t="inlineStr">
        <is>
          <t xml:space="preserve"> </t>
        </is>
      </c>
    </row>
    <row r="14">
      <c r="A14" s="4" t="inlineStr">
        <is>
          <t>Pension Plan [Member] | Fair Value, Inputs, Level 3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7" t="n">
        <v>1</v>
      </c>
      <c r="C16" s="7" t="n">
        <v>1</v>
      </c>
      <c r="D16" s="7" t="n">
        <v>2</v>
      </c>
    </row>
    <row r="17">
      <c r="A17" s="4" t="inlineStr">
        <is>
          <t>Defined Benefit Plan, Fair Value of Plan Assets Subtotal</t>
        </is>
      </c>
      <c r="B17" s="7" t="n">
        <v>1</v>
      </c>
      <c r="C17" s="7" t="n">
        <v>1</v>
      </c>
      <c r="D17" s="4" t="inlineStr">
        <is>
          <t xml:space="preserve"> </t>
        </is>
      </c>
    </row>
    <row r="18">
      <c r="A18" s="4" t="inlineStr">
        <is>
          <t>Cash and Cash Equivalents [Member] | Pension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7" t="n">
        <v>178</v>
      </c>
      <c r="C20" s="7" t="n">
        <v>203</v>
      </c>
      <c r="D20" s="4" t="inlineStr">
        <is>
          <t xml:space="preserve"> </t>
        </is>
      </c>
    </row>
    <row r="21">
      <c r="A21" s="4" t="inlineStr">
        <is>
          <t>Cash and Cash Equivalents [Member] | Pension Plan [Member] | Fair Value, Inputs, Level 1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57</v>
      </c>
      <c r="C23" s="7" t="n">
        <v>188</v>
      </c>
      <c r="D23" s="4" t="inlineStr">
        <is>
          <t xml:space="preserve"> </t>
        </is>
      </c>
    </row>
    <row r="24">
      <c r="A24" s="4" t="inlineStr">
        <is>
          <t>Cash and Cash Equivalents [Member] | Pension Plan [Member] | Fair Value, Inputs,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7" t="n">
        <v>21</v>
      </c>
      <c r="C26" s="7" t="n">
        <v>15</v>
      </c>
      <c r="D26" s="4" t="inlineStr">
        <is>
          <t xml:space="preserve"> </t>
        </is>
      </c>
    </row>
    <row r="27">
      <c r="A27" s="4" t="inlineStr">
        <is>
          <t>Cash and Cash Equivalents [Member] | Pension Plan [Member] | Fair Value, Inputs, Level 3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7" t="n">
        <v>0</v>
      </c>
      <c r="C29" s="7" t="n">
        <v>0</v>
      </c>
      <c r="D29" s="4" t="inlineStr">
        <is>
          <t xml:space="preserve"> </t>
        </is>
      </c>
    </row>
    <row r="30">
      <c r="A30" s="4" t="inlineStr">
        <is>
          <t>U.S. Equity [Member]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Investment within Plan Asset Category, Amount</t>
        </is>
      </c>
      <c r="B32" s="7" t="n">
        <v>153</v>
      </c>
      <c r="C32" s="7" t="n">
        <v>239</v>
      </c>
      <c r="D32" s="4" t="inlineStr">
        <is>
          <t xml:space="preserve"> </t>
        </is>
      </c>
    </row>
    <row r="33">
      <c r="A33" s="4" t="inlineStr">
        <is>
          <t>U.S. Equity [Member] | Pension Plan [Member] | Fair Value, Inputs, Level 1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Investment within Plan Asset Category, Amount</t>
        </is>
      </c>
      <c r="B35" s="7" t="n">
        <v>153</v>
      </c>
      <c r="C35" s="7" t="n">
        <v>238</v>
      </c>
      <c r="D35" s="4" t="inlineStr">
        <is>
          <t xml:space="preserve"> </t>
        </is>
      </c>
    </row>
    <row r="36">
      <c r="A36" s="4" t="inlineStr">
        <is>
          <t>U.S. Equity [Member] | Pension Plan [Member] | Fair Value, Inputs, Level 2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Investment within Plan Asset Category, Amount</t>
        </is>
      </c>
      <c r="B38" s="7" t="n">
        <v>0</v>
      </c>
      <c r="C38" s="7" t="n">
        <v>1</v>
      </c>
      <c r="D38" s="4" t="inlineStr">
        <is>
          <t xml:space="preserve"> </t>
        </is>
      </c>
    </row>
    <row r="39">
      <c r="A39" s="4" t="inlineStr">
        <is>
          <t>U.S. Equity [Member] | Pension Plan [Member] | Fair Value, Inputs, Level 3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Investment within Plan Asset Category, Amount</t>
        </is>
      </c>
      <c r="B41" s="7" t="n">
        <v>0</v>
      </c>
      <c r="C41" s="7" t="n">
        <v>0</v>
      </c>
      <c r="D41" s="4" t="inlineStr">
        <is>
          <t xml:space="preserve"> </t>
        </is>
      </c>
    </row>
    <row r="42">
      <c r="A42" s="4" t="inlineStr">
        <is>
          <t>Non-U.S. Equity - Developed Countries [Member] | Pension Plan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Investment within Plan Asset Category, Amount</t>
        </is>
      </c>
      <c r="B44" s="7" t="n">
        <v>225</v>
      </c>
      <c r="C44" s="7" t="n">
        <v>250</v>
      </c>
      <c r="D44" s="4" t="inlineStr">
        <is>
          <t xml:space="preserve"> </t>
        </is>
      </c>
    </row>
    <row r="45">
      <c r="A45" s="4" t="inlineStr">
        <is>
          <t>Non-U.S. Equity - Developed Countries [Member] | Pension Plan [Member] | Fair Value, Inputs,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Investment within Plan Asset Category, Amount</t>
        </is>
      </c>
      <c r="B47" s="7" t="n">
        <v>213</v>
      </c>
      <c r="C47" s="7" t="n">
        <v>238</v>
      </c>
      <c r="D47" s="4" t="inlineStr">
        <is>
          <t xml:space="preserve"> </t>
        </is>
      </c>
    </row>
    <row r="48">
      <c r="A48" s="4" t="inlineStr">
        <is>
          <t>Non-U.S. Equity - Developed Countries [Member] | Pension Plan [Member] | Fair Value, Inputs,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Investment within Plan Asset Category, Amount</t>
        </is>
      </c>
      <c r="B50" s="7" t="n">
        <v>11</v>
      </c>
      <c r="C50" s="7" t="n">
        <v>11</v>
      </c>
      <c r="D50" s="4" t="inlineStr">
        <is>
          <t xml:space="preserve"> </t>
        </is>
      </c>
    </row>
    <row r="51">
      <c r="A51" s="4" t="inlineStr">
        <is>
          <t>Non-U.S. Equity - Developed Countries [Member] | Pension Plan [Member] | Fair Value, Inputs, Level 3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Investment within Plan Asset Category, Amount</t>
        </is>
      </c>
      <c r="B53" s="7" t="n">
        <v>1</v>
      </c>
      <c r="C53" s="7" t="n">
        <v>1</v>
      </c>
      <c r="D53" s="4" t="inlineStr">
        <is>
          <t xml:space="preserve"> </t>
        </is>
      </c>
    </row>
    <row r="54">
      <c r="A54" s="4" t="inlineStr">
        <is>
          <t>Equity Securities [Member] | Pension Plan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7" t="n">
        <v>378</v>
      </c>
      <c r="C56" s="7" t="n">
        <v>489</v>
      </c>
      <c r="D56" s="4" t="inlineStr">
        <is>
          <t xml:space="preserve"> </t>
        </is>
      </c>
    </row>
    <row r="57">
      <c r="A57" s="4" t="inlineStr">
        <is>
          <t>Equity Securities [Member] | Pension Plan [Member] | Fair Value, Inputs, Level 1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7" t="n">
        <v>366</v>
      </c>
      <c r="C59" s="7" t="n">
        <v>476</v>
      </c>
      <c r="D59" s="4" t="inlineStr">
        <is>
          <t xml:space="preserve"> </t>
        </is>
      </c>
    </row>
    <row r="60">
      <c r="A60" s="4" t="inlineStr">
        <is>
          <t>Equity Securities [Member] | Pension Plan [Member] | Fair Value, Inputs, Level 2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7" t="n">
        <v>11</v>
      </c>
      <c r="C62" s="7" t="n">
        <v>12</v>
      </c>
      <c r="D62" s="4" t="inlineStr">
        <is>
          <t xml:space="preserve"> </t>
        </is>
      </c>
    </row>
    <row r="63">
      <c r="A63" s="4" t="inlineStr">
        <is>
          <t>Equity Securities [Member] | Pension Plan [Member] | Fair Value, Inputs, Level 3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7" t="n">
        <v>1</v>
      </c>
      <c r="C65" s="7" t="n">
        <v>1</v>
      </c>
      <c r="D65" s="7" t="n">
        <v>0</v>
      </c>
    </row>
    <row r="66">
      <c r="A66" s="4" t="inlineStr">
        <is>
          <t>US Treasury and Government [Member] | Pension Plan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Investment within Plan Asset Category, Amount</t>
        </is>
      </c>
      <c r="B68" s="7" t="n">
        <v>660</v>
      </c>
      <c r="C68" s="7" t="n">
        <v>720</v>
      </c>
      <c r="D68" s="4" t="inlineStr">
        <is>
          <t xml:space="preserve"> </t>
        </is>
      </c>
    </row>
    <row r="69">
      <c r="A69" s="4" t="inlineStr">
        <is>
          <t>US Treasury and Government [Member] | Pension Plan [Member] | Fair Value, Inputs, Level 1 [Member]</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Investment within Plan Asset Category, Amount</t>
        </is>
      </c>
      <c r="B71" s="7" t="n">
        <v>0</v>
      </c>
      <c r="C71" s="7" t="n">
        <v>0</v>
      </c>
      <c r="D71" s="4" t="inlineStr">
        <is>
          <t xml:space="preserve"> </t>
        </is>
      </c>
    </row>
    <row r="72">
      <c r="A72" s="4" t="inlineStr">
        <is>
          <t>US Treasury and Government [Member] | Pension Plan [Member] | Fair Value, Inputs, Level 2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Investment within Plan Asset Category, Amount</t>
        </is>
      </c>
      <c r="B74" s="7" t="n">
        <v>660</v>
      </c>
      <c r="C74" s="7" t="n">
        <v>720</v>
      </c>
      <c r="D74" s="4" t="inlineStr">
        <is>
          <t xml:space="preserve"> </t>
        </is>
      </c>
    </row>
    <row r="75">
      <c r="A75" s="4" t="inlineStr">
        <is>
          <t>US Treasury and Government [Member] | Pension Plan [Member] | Fair Value, Inputs, Level 3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Investment within Plan Asset Category, Amount</t>
        </is>
      </c>
      <c r="B77" s="7" t="n">
        <v>0</v>
      </c>
      <c r="C77" s="7" t="n">
        <v>0</v>
      </c>
      <c r="D77" s="4" t="inlineStr">
        <is>
          <t xml:space="preserve"> </t>
        </is>
      </c>
    </row>
    <row r="78">
      <c r="A78" s="4" t="inlineStr">
        <is>
          <t>Corporate Debt Securities [Member] | Pension Plan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Investment within Plan Asset Category, Amount</t>
        </is>
      </c>
      <c r="B80" s="7" t="n">
        <v>216</v>
      </c>
      <c r="C80" s="7" t="n">
        <v>265</v>
      </c>
      <c r="D80" s="4" t="inlineStr">
        <is>
          <t xml:space="preserve"> </t>
        </is>
      </c>
    </row>
    <row r="81">
      <c r="A81" s="4" t="inlineStr">
        <is>
          <t>Corporate Debt Securities [Member] | Pension Plan [Member] | Fair Value, Inputs, Level 1 [Member]</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Investment within Plan Asset Category, Amount</t>
        </is>
      </c>
      <c r="B83" s="7" t="n">
        <v>0</v>
      </c>
      <c r="C83" s="7" t="n">
        <v>1</v>
      </c>
      <c r="D83" s="4" t="inlineStr">
        <is>
          <t xml:space="preserve"> </t>
        </is>
      </c>
    </row>
    <row r="84">
      <c r="A84" s="4" t="inlineStr">
        <is>
          <t>Corporate Debt Securities [Member] | Pension Plan [Member] | Fair Value, Inputs, Level 2 [Member]</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Investment within Plan Asset Category, Amount</t>
        </is>
      </c>
      <c r="B86" s="7" t="n">
        <v>216</v>
      </c>
      <c r="C86" s="7" t="n">
        <v>264</v>
      </c>
      <c r="D86" s="4" t="inlineStr">
        <is>
          <t xml:space="preserve"> </t>
        </is>
      </c>
    </row>
    <row r="87">
      <c r="A87" s="4" t="inlineStr">
        <is>
          <t>Corporate Debt Securities [Member] | Pension Plan [Member] | Fair Value, Inputs, Level 3 [Member]</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Investment within Plan Asset Category, Amount</t>
        </is>
      </c>
      <c r="B89" s="7" t="n">
        <v>0</v>
      </c>
      <c r="C89" s="7" t="n">
        <v>0</v>
      </c>
      <c r="D89" s="4" t="inlineStr">
        <is>
          <t xml:space="preserve"> </t>
        </is>
      </c>
    </row>
    <row r="90">
      <c r="A90" s="4" t="inlineStr">
        <is>
          <t>Asset-backed Securities [Member] | Pension Plan [Member]</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Investment within Plan Asset Category, Amount</t>
        </is>
      </c>
      <c r="B92" s="7" t="n">
        <v>34</v>
      </c>
      <c r="C92" s="7" t="n">
        <v>37</v>
      </c>
      <c r="D92" s="4" t="inlineStr">
        <is>
          <t xml:space="preserve"> </t>
        </is>
      </c>
    </row>
    <row r="93">
      <c r="A93" s="4" t="inlineStr">
        <is>
          <t>Asset-backed Securities [Member] | Pension Plan [Member] | Fair Value, Inputs, Level 1 [Member]</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Investment within Plan Asset Category, Amount</t>
        </is>
      </c>
      <c r="B95" s="7" t="n">
        <v>0</v>
      </c>
      <c r="C95" s="7" t="n">
        <v>0</v>
      </c>
      <c r="D95" s="4" t="inlineStr">
        <is>
          <t xml:space="preserve"> </t>
        </is>
      </c>
    </row>
    <row r="96">
      <c r="A96" s="4" t="inlineStr">
        <is>
          <t>Asset-backed Securities [Member] | Pension Plan [Member] | Fair Value, Inputs, Level 2 [Member]</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Investment within Plan Asset Category, Amount</t>
        </is>
      </c>
      <c r="B98" s="7" t="n">
        <v>34</v>
      </c>
      <c r="C98" s="7" t="n">
        <v>37</v>
      </c>
      <c r="D98" s="4" t="inlineStr">
        <is>
          <t xml:space="preserve"> </t>
        </is>
      </c>
    </row>
    <row r="99">
      <c r="A99" s="4" t="inlineStr">
        <is>
          <t>Asset-backed Securities [Member] | Pension Plan [Member] | Fair Value, Inputs, Level 3 [Member]</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Investment within Plan Asset Category, Amount</t>
        </is>
      </c>
      <c r="B101" s="7" t="n">
        <v>0</v>
      </c>
      <c r="C101" s="7" t="n">
        <v>0</v>
      </c>
      <c r="D101" s="4" t="inlineStr">
        <is>
          <t xml:space="preserve"> </t>
        </is>
      </c>
    </row>
    <row r="102">
      <c r="A102" s="4" t="inlineStr">
        <is>
          <t>Fixed Income Securities [Member] | Pension Plan [Memb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7" t="n">
        <v>910</v>
      </c>
      <c r="C104" s="7" t="n">
        <v>1022</v>
      </c>
      <c r="D104" s="4" t="inlineStr">
        <is>
          <t xml:space="preserve"> </t>
        </is>
      </c>
    </row>
    <row r="105">
      <c r="A105" s="4" t="inlineStr">
        <is>
          <t>Fixed Income Securities [Member] | Pension Plan [Member] | Fair Value, Inputs, Level 1 [Member]</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Defined Benefit Plan, Plan Assets, Amount</t>
        </is>
      </c>
      <c r="B107" s="7" t="n">
        <v>0</v>
      </c>
      <c r="C107" s="7" t="n">
        <v>1</v>
      </c>
      <c r="D107" s="4" t="inlineStr">
        <is>
          <t xml:space="preserve"> </t>
        </is>
      </c>
    </row>
    <row r="108">
      <c r="A108" s="4" t="inlineStr">
        <is>
          <t>Fixed Income Securities [Member] | Pension Plan [Member] | Fair Value, Inputs, Level 2 [Member]</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efined Benefit Plan, Plan Assets, Amount</t>
        </is>
      </c>
      <c r="B110" s="7" t="n">
        <v>910</v>
      </c>
      <c r="C110" s="7" t="n">
        <v>1021</v>
      </c>
      <c r="D110" s="4" t="inlineStr">
        <is>
          <t xml:space="preserve"> </t>
        </is>
      </c>
    </row>
    <row r="111">
      <c r="A111" s="4" t="inlineStr">
        <is>
          <t>Fixed Income Securities [Member] | Pension Plan [Member] | Fair Value, Inputs, Level 3 [Member]</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Plan Assets, Amount</t>
        </is>
      </c>
      <c r="B113" s="7" t="n">
        <v>0</v>
      </c>
      <c r="C113" s="7" t="n">
        <v>0</v>
      </c>
      <c r="D113" s="4" t="inlineStr">
        <is>
          <t xml:space="preserve"> </t>
        </is>
      </c>
    </row>
    <row r="114">
      <c r="A114" s="4" t="inlineStr">
        <is>
          <t>Derivative Financial Instruments, Assets [Member] | Pension Plan [Member]</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Investment within Plan Asset Category, Amount</t>
        </is>
      </c>
      <c r="B116" s="7" t="n">
        <v>12</v>
      </c>
      <c r="C116" s="7" t="n">
        <v>7</v>
      </c>
      <c r="D116" s="4" t="inlineStr">
        <is>
          <t xml:space="preserve"> </t>
        </is>
      </c>
    </row>
    <row r="117">
      <c r="A117" s="4" t="inlineStr">
        <is>
          <t>Derivative Financial Instruments, Assets [Member] | Pension Plan [Member] | Fair Value, Inputs, Level 1 [Member]</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Investment within Plan Asset Category, Amount</t>
        </is>
      </c>
      <c r="B119" s="7" t="n">
        <v>0</v>
      </c>
      <c r="C119" s="7" t="n">
        <v>0</v>
      </c>
      <c r="D119" s="4" t="inlineStr">
        <is>
          <t xml:space="preserve"> </t>
        </is>
      </c>
    </row>
    <row r="120">
      <c r="A120" s="4" t="inlineStr">
        <is>
          <t>Derivative Financial Instruments, Assets [Member] | Pension Plan [Member] | Fair Value, Inputs, Level 2 [Member]</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Investment within Plan Asset Category, Amount</t>
        </is>
      </c>
      <c r="B122" s="7" t="n">
        <v>12</v>
      </c>
      <c r="C122" s="7" t="n">
        <v>7</v>
      </c>
      <c r="D122" s="4" t="inlineStr">
        <is>
          <t xml:space="preserve"> </t>
        </is>
      </c>
    </row>
    <row r="123">
      <c r="A123" s="4" t="inlineStr">
        <is>
          <t>Derivative Financial Instruments, Assets [Member] | Pension Plan [Member] | Fair Value, Inputs, Level 3 [Member]</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Investment within Plan Asset Category, Amount</t>
        </is>
      </c>
      <c r="B125" s="7" t="n">
        <v>0</v>
      </c>
      <c r="C125" s="7" t="n">
        <v>0</v>
      </c>
      <c r="D125" s="4" t="inlineStr">
        <is>
          <t xml:space="preserve"> </t>
        </is>
      </c>
    </row>
    <row r="126">
      <c r="A126" s="4" t="inlineStr">
        <is>
          <t>Derivative Financial Instruments, Liabilities [Member] | Pension Plan [Member]</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Investment within Plan Asset Category, Amount</t>
        </is>
      </c>
      <c r="B128" s="7" t="n">
        <v>47</v>
      </c>
      <c r="C128" s="7" t="n">
        <v>13</v>
      </c>
      <c r="D128" s="4" t="inlineStr">
        <is>
          <t xml:space="preserve"> </t>
        </is>
      </c>
    </row>
    <row r="129">
      <c r="A129" s="4" t="inlineStr">
        <is>
          <t>Derivative Financial Instruments, Liabilities [Member] | Pension Plan [Member] | Fair Value, Inputs, Level 1 [Member]</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Defined Benefit Plan, Plan Assets, Investment within Plan Asset Category, Amount</t>
        </is>
      </c>
      <c r="B131" s="7" t="n">
        <v>0</v>
      </c>
      <c r="C131" s="7" t="n">
        <v>0</v>
      </c>
      <c r="D131" s="4" t="inlineStr">
        <is>
          <t xml:space="preserve"> </t>
        </is>
      </c>
    </row>
    <row r="132">
      <c r="A132" s="4" t="inlineStr">
        <is>
          <t>Derivative Financial Instruments, Liabilities [Member] | Pension Plan [Member] | Fair Value, Inputs, Level 2 [Member]</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Defined Benefit Plan, Plan Assets, Investment within Plan Asset Category, Amount</t>
        </is>
      </c>
      <c r="B134" s="7" t="n">
        <v>47</v>
      </c>
      <c r="C134" s="7" t="n">
        <v>13</v>
      </c>
      <c r="D134" s="4" t="inlineStr">
        <is>
          <t xml:space="preserve"> </t>
        </is>
      </c>
    </row>
    <row r="135">
      <c r="A135" s="4" t="inlineStr">
        <is>
          <t>Derivative Financial Instruments, Liabilities [Member] | Pension Plan [Member] | Fair Value, Inputs, Level 3 [Member]</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Defined Benefit Plan, Plan Assets, Investment within Plan Asset Category, Amount</t>
        </is>
      </c>
      <c r="B137" s="7" t="n">
        <v>0</v>
      </c>
      <c r="C137" s="7" t="n">
        <v>0</v>
      </c>
      <c r="D137" s="4" t="inlineStr">
        <is>
          <t xml:space="preserve"> </t>
        </is>
      </c>
    </row>
    <row r="138">
      <c r="A138" s="4" t="inlineStr">
        <is>
          <t>Alternative Investments [Member] | Pension Plan [Member]</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efined Benefit Plan, Plan Assets, Amount</t>
        </is>
      </c>
      <c r="B140" s="7" t="n">
        <v>-35</v>
      </c>
      <c r="C140" s="7" t="n">
        <v>-6</v>
      </c>
      <c r="D140" s="4" t="inlineStr">
        <is>
          <t xml:space="preserve"> </t>
        </is>
      </c>
    </row>
    <row r="141">
      <c r="A141" s="4" t="inlineStr">
        <is>
          <t>Alternative Investments [Member] | Pension Plan [Member] | Fair Value, Inputs, Level 1 [Member]</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Defined Benefit Plan, Plan Assets, Amount</t>
        </is>
      </c>
      <c r="B143" s="7" t="n">
        <v>0</v>
      </c>
      <c r="C143" s="7" t="n">
        <v>0</v>
      </c>
      <c r="D143" s="4" t="inlineStr">
        <is>
          <t xml:space="preserve"> </t>
        </is>
      </c>
    </row>
    <row r="144">
      <c r="A144" s="4" t="inlineStr">
        <is>
          <t>Alternative Investments [Member] | Pension Plan [Member] | Fair Value, Inputs, Level 2 [Member]</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Amount</t>
        </is>
      </c>
      <c r="B146" s="7" t="n">
        <v>-35</v>
      </c>
      <c r="C146" s="7" t="n">
        <v>-6</v>
      </c>
      <c r="D146" s="4" t="inlineStr">
        <is>
          <t xml:space="preserve"> </t>
        </is>
      </c>
    </row>
    <row r="147">
      <c r="A147" s="4" t="inlineStr">
        <is>
          <t>Alternative Investments [Member] | Pension Plan [Member] | Fair Value, Inputs, Level 3 [Memb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Amount</t>
        </is>
      </c>
      <c r="B149" s="7" t="n">
        <v>0</v>
      </c>
      <c r="C149" s="7" t="n">
        <v>0</v>
      </c>
      <c r="D149" s="6" t="n">
        <v>2</v>
      </c>
    </row>
    <row r="150">
      <c r="A150" s="4" t="inlineStr">
        <is>
          <t>Other [Member] | Pension Plan [Member]</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7" t="n">
        <v>0</v>
      </c>
      <c r="C152" s="7" t="n">
        <v>1</v>
      </c>
      <c r="D152" s="4" t="inlineStr">
        <is>
          <t xml:space="preserve"> </t>
        </is>
      </c>
    </row>
    <row r="153">
      <c r="A153" s="4" t="inlineStr">
        <is>
          <t>Other [Member] | Pension Plan [Member] | Fair Value, Inputs, Level 1 [Member]</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7" t="n">
        <v>0</v>
      </c>
      <c r="C155" s="7" t="n">
        <v>1</v>
      </c>
      <c r="D155" s="4" t="inlineStr">
        <is>
          <t xml:space="preserve"> </t>
        </is>
      </c>
    </row>
    <row r="156">
      <c r="A156" s="4" t="inlineStr">
        <is>
          <t>Other [Member] | Pension Plan [Member] | Fair Value, Inputs, Level 2 [Member]</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Defined Benefit Plan, Plan Assets, Amount</t>
        </is>
      </c>
      <c r="B158" s="7" t="n">
        <v>0</v>
      </c>
      <c r="C158" s="7" t="n">
        <v>0</v>
      </c>
      <c r="D158" s="4" t="inlineStr">
        <is>
          <t xml:space="preserve"> </t>
        </is>
      </c>
    </row>
    <row r="159">
      <c r="A159" s="4" t="inlineStr">
        <is>
          <t>Other [Member] | Pension Plan [Member] | Fair Value, Inputs, Level 3 [Member]</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Defined Benefit Plan, Plan Assets, Amount</t>
        </is>
      </c>
      <c r="B161" s="7" t="n">
        <v>0</v>
      </c>
      <c r="C161" s="7" t="n">
        <v>0</v>
      </c>
      <c r="D161" s="4" t="inlineStr">
        <is>
          <t xml:space="preserve"> </t>
        </is>
      </c>
    </row>
    <row r="162">
      <c r="A162" s="4" t="inlineStr">
        <is>
          <t>Hedge Funds [Member] | Pension Plan [Member]</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Defined Benefit Plan, Alternative Investments, Fair Value Of Plan Assets</t>
        </is>
      </c>
      <c r="B164" s="7" t="n">
        <v>140</v>
      </c>
      <c r="C164" s="7" t="n">
        <v>125</v>
      </c>
      <c r="D164" s="4" t="inlineStr">
        <is>
          <t xml:space="preserve"> </t>
        </is>
      </c>
    </row>
    <row r="165">
      <c r="A165" s="4" t="inlineStr">
        <is>
          <t>Private Equity Funds [Member] | Pension Plan [Member]</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Defined Benefit Plan, Alternative Investments, Fair Value Of Plan Assets</t>
        </is>
      </c>
      <c r="B167" s="7" t="n">
        <v>460</v>
      </c>
      <c r="C167" s="7" t="n">
        <v>344</v>
      </c>
      <c r="D167" s="4" t="inlineStr">
        <is>
          <t xml:space="preserve"> </t>
        </is>
      </c>
    </row>
    <row r="168">
      <c r="A168" s="4" t="inlineStr">
        <is>
          <t>Real Estate [Member] | Pension Plan [Member]</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efined Benefit Plan, Alternative Investments, Fair Value Of Plan Assets</t>
        </is>
      </c>
      <c r="B170" s="7" t="n">
        <v>155</v>
      </c>
      <c r="C170" s="7" t="n">
        <v>199</v>
      </c>
      <c r="D170" s="4" t="inlineStr">
        <is>
          <t xml:space="preserve"> </t>
        </is>
      </c>
    </row>
    <row r="171">
      <c r="A171" s="4" t="inlineStr">
        <is>
          <t>Plan Assets, Retirement Plan, Total investments measured at NAV | Pension Plan [Member]</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Defined Benefit Plan, Plan Assets, Amount</t>
        </is>
      </c>
      <c r="B173" s="7" t="n">
        <v>755</v>
      </c>
      <c r="C173" s="7" t="n">
        <v>668</v>
      </c>
      <c r="D173" s="4" t="inlineStr">
        <is>
          <t xml:space="preserve"> </t>
        </is>
      </c>
    </row>
    <row r="174">
      <c r="A174" s="4" t="inlineStr">
        <is>
          <t>Pension Trust Receivables | Pension Plan [Member]</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Defined Benefit Plan, Plan Assets, Amount</t>
        </is>
      </c>
      <c r="B176" s="7" t="n">
        <v>1</v>
      </c>
      <c r="C176" s="7" t="n">
        <v>7</v>
      </c>
      <c r="D176" s="4" t="inlineStr">
        <is>
          <t xml:space="preserve"> </t>
        </is>
      </c>
    </row>
    <row r="177">
      <c r="A177" s="4" t="inlineStr">
        <is>
          <t>Pension Trust Payables [Member] | Pension Plan [Member]</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Defined Benefit Plan, Plan Assets, Amount</t>
        </is>
      </c>
      <c r="B179" s="6" t="n">
        <v>-10</v>
      </c>
      <c r="C179" s="6" t="n">
        <v>-14</v>
      </c>
      <c r="D17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Fair Value Measurement of Level 3 Pension Plan Asse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6" t="n">
        <v>2200</v>
      </c>
      <c r="C4" s="6" t="n">
        <v>2400</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2177</v>
      </c>
      <c r="C7" s="7" t="n">
        <v>2370</v>
      </c>
      <c r="D7" s="6" t="n">
        <v>2679</v>
      </c>
    </row>
    <row r="8">
      <c r="A8" s="4" t="inlineStr">
        <is>
          <t>Pension Plan [Member] | Fair Value, Inputs, Level 3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7" t="n">
        <v>1</v>
      </c>
      <c r="C10" s="7" t="n">
        <v>1</v>
      </c>
      <c r="D10" s="7" t="n">
        <v>2</v>
      </c>
    </row>
    <row r="11">
      <c r="A11" s="4" t="inlineStr">
        <is>
          <t>Defined Benefit Plan, Plan Assets Level 3 Reconciliation, Increase (Decrease) for Actual Return (Loss) on Plan Assets Still Held</t>
        </is>
      </c>
      <c r="B11" s="7" t="n">
        <v>0</v>
      </c>
      <c r="C11" s="7" t="n">
        <v>-1</v>
      </c>
      <c r="D11" s="4" t="inlineStr">
        <is>
          <t xml:space="preserve"> </t>
        </is>
      </c>
    </row>
    <row r="12">
      <c r="A12" s="4" t="inlineStr">
        <is>
          <t>Pension Plan [Member] | Fixed Income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7" t="n">
        <v>910</v>
      </c>
      <c r="C14" s="7" t="n">
        <v>1022</v>
      </c>
      <c r="D14" s="4" t="inlineStr">
        <is>
          <t xml:space="preserve"> </t>
        </is>
      </c>
    </row>
    <row r="15">
      <c r="A15" s="4" t="inlineStr">
        <is>
          <t>Pension Plan [Member] | Fixed Income Securities [Member] | Fair Value, Inputs, Level 3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7" t="n">
        <v>0</v>
      </c>
      <c r="C17" s="7" t="n">
        <v>0</v>
      </c>
      <c r="D17" s="4" t="inlineStr">
        <is>
          <t xml:space="preserve"> </t>
        </is>
      </c>
    </row>
    <row r="18">
      <c r="A18" s="4" t="inlineStr">
        <is>
          <t>Pension Plan [Member] | Equity Securiti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7" t="n">
        <v>378</v>
      </c>
      <c r="C20" s="7" t="n">
        <v>489</v>
      </c>
      <c r="D20" s="4" t="inlineStr">
        <is>
          <t xml:space="preserve"> </t>
        </is>
      </c>
    </row>
    <row r="21">
      <c r="A21" s="4" t="inlineStr">
        <is>
          <t>Pension Plan [Member] | Equity Securities [Member] | Fair Value, Inputs, Level 3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v>
      </c>
      <c r="C23" s="7" t="n">
        <v>1</v>
      </c>
      <c r="D23" s="7" t="n">
        <v>0</v>
      </c>
    </row>
    <row r="24">
      <c r="A24" s="4" t="inlineStr">
        <is>
          <t>Defined Benefit Plan, Plan Assets Level 3 Reconciliation, Increase (Decrease) for Actual Return (Loss) on Plan Assets Still Held</t>
        </is>
      </c>
      <c r="B24" s="7" t="n">
        <v>0</v>
      </c>
      <c r="C24" s="7" t="n">
        <v>1</v>
      </c>
      <c r="D24" s="4" t="inlineStr">
        <is>
          <t xml:space="preserve"> </t>
        </is>
      </c>
    </row>
    <row r="25">
      <c r="A25" s="4" t="inlineStr">
        <is>
          <t>Pension Plan [Member] | Alternative Investm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7" t="n">
        <v>-35</v>
      </c>
      <c r="C27" s="7" t="n">
        <v>-6</v>
      </c>
      <c r="D27" s="4" t="inlineStr">
        <is>
          <t xml:space="preserve"> </t>
        </is>
      </c>
    </row>
    <row r="28">
      <c r="A28" s="4" t="inlineStr">
        <is>
          <t>Pension Plan [Member] | Alternative Investments [Member] | Fair Value, Inputs, Level 3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0</v>
      </c>
      <c r="C30" s="7" t="n">
        <v>0</v>
      </c>
      <c r="D30" s="6" t="n">
        <v>2</v>
      </c>
    </row>
    <row r="31">
      <c r="A31" s="4" t="inlineStr">
        <is>
          <t>Defined Benefit Plan, Plan Assets Level 3 Reconciliation, Increase (Decrease) for Actual Return (Loss) on Plan Assets Still Held</t>
        </is>
      </c>
      <c r="B31" s="6" t="n">
        <v>0</v>
      </c>
      <c r="C31" s="6" t="n">
        <v>-2</v>
      </c>
      <c r="D3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Contribut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6" t="n">
        <v>21</v>
      </c>
      <c r="C4" s="6" t="n">
        <v>12</v>
      </c>
      <c r="D4" s="6" t="n">
        <v>12</v>
      </c>
    </row>
    <row r="5">
      <c r="A5" s="4" t="inlineStr">
        <is>
          <t>Automatic Non-Elective Contribu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9" t="n">
        <v>0.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4" t="inlineStr">
        <is>
          <t>Operating Lease, Cost</t>
        </is>
      </c>
      <c r="B3" s="6" t="n">
        <v>18</v>
      </c>
      <c r="C3" s="6" t="n">
        <v>25</v>
      </c>
      <c r="D3" s="6" t="n">
        <v>25</v>
      </c>
    </row>
    <row r="4">
      <c r="A4" s="4" t="inlineStr">
        <is>
          <t>Short-term lease cost</t>
        </is>
      </c>
      <c r="B4" s="7" t="n">
        <v>57</v>
      </c>
      <c r="C4" s="7" t="n">
        <v>41</v>
      </c>
      <c r="D4" s="7" t="n">
        <v>31</v>
      </c>
    </row>
    <row r="5">
      <c r="A5" s="4" t="inlineStr">
        <is>
          <t>Variable lease cost</t>
        </is>
      </c>
      <c r="B5" s="7" t="n">
        <v>19</v>
      </c>
      <c r="C5" s="7" t="n">
        <v>25</v>
      </c>
      <c r="D5" s="7" t="n">
        <v>19</v>
      </c>
    </row>
    <row r="6">
      <c r="A6" s="4" t="inlineStr">
        <is>
          <t>Amortization of right-of-use assets - finance</t>
        </is>
      </c>
      <c r="B6" s="7" t="n">
        <v>2</v>
      </c>
      <c r="C6" s="7" t="n">
        <v>3</v>
      </c>
      <c r="D6" s="7" t="n">
        <v>3</v>
      </c>
    </row>
    <row r="7">
      <c r="A7" s="4" t="inlineStr">
        <is>
          <t>Total lease cost</t>
        </is>
      </c>
      <c r="B7" s="7" t="n">
        <v>96</v>
      </c>
      <c r="C7" s="7" t="n">
        <v>94</v>
      </c>
      <c r="D7" s="7" t="n">
        <v>78</v>
      </c>
    </row>
    <row r="8">
      <c r="A8" s="4" t="inlineStr">
        <is>
          <t>Operating cash flows for operating leases</t>
        </is>
      </c>
      <c r="B8" s="7" t="n">
        <v>18</v>
      </c>
      <c r="C8" s="7" t="n">
        <v>24</v>
      </c>
      <c r="D8" s="7" t="n">
        <v>25</v>
      </c>
    </row>
    <row r="9">
      <c r="A9" s="4" t="inlineStr">
        <is>
          <t>Financing cash flows for finance leases</t>
        </is>
      </c>
      <c r="B9" s="7" t="n">
        <v>2</v>
      </c>
      <c r="C9" s="7" t="n">
        <v>3</v>
      </c>
      <c r="D9" s="7" t="n">
        <v>3</v>
      </c>
    </row>
    <row r="10">
      <c r="A10" s="4" t="inlineStr">
        <is>
          <t>Right-of-use assets obtained in exchange for lease obligations:</t>
        </is>
      </c>
      <c r="B10" s="7" t="n">
        <v>2</v>
      </c>
      <c r="C10" s="7" t="n">
        <v>12</v>
      </c>
      <c r="D10" s="7" t="n">
        <v>2</v>
      </c>
    </row>
    <row r="11">
      <c r="A11" s="4" t="inlineStr">
        <is>
          <t>Right-of-Use Asset Obtained in Exchange for Finance Lease Liability</t>
        </is>
      </c>
      <c r="B11" s="7" t="n">
        <v>11</v>
      </c>
      <c r="C11" s="7" t="n">
        <v>2</v>
      </c>
      <c r="D11" s="6" t="n">
        <v>1</v>
      </c>
    </row>
    <row r="12">
      <c r="A12" s="4" t="inlineStr">
        <is>
          <t>Operating lease assets</t>
        </is>
      </c>
      <c r="B12" s="7" t="n">
        <v>61</v>
      </c>
      <c r="C12" s="7" t="n">
        <v>85</v>
      </c>
      <c r="D12" s="4" t="inlineStr">
        <is>
          <t xml:space="preserve"> </t>
        </is>
      </c>
    </row>
    <row r="13">
      <c r="A13" s="4" t="inlineStr">
        <is>
          <t>Total lease assets</t>
        </is>
      </c>
      <c r="B13" s="7" t="n">
        <v>73</v>
      </c>
      <c r="C13" s="7" t="n">
        <v>87</v>
      </c>
      <c r="D13" s="4" t="inlineStr">
        <is>
          <t xml:space="preserve"> </t>
        </is>
      </c>
    </row>
    <row r="14">
      <c r="A14" s="4" t="inlineStr">
        <is>
          <t>Operating lease liabilities - current</t>
        </is>
      </c>
      <c r="B14" s="7" t="n">
        <v>12</v>
      </c>
      <c r="C14" s="7" t="n">
        <v>17</v>
      </c>
      <c r="D14" s="4" t="inlineStr">
        <is>
          <t xml:space="preserve"> </t>
        </is>
      </c>
    </row>
    <row r="15">
      <c r="A15" s="4" t="inlineStr">
        <is>
          <t>Operating lease liabilities - noncurrent</t>
        </is>
      </c>
      <c r="B15" s="7" t="n">
        <v>49</v>
      </c>
      <c r="C15" s="7" t="n">
        <v>68</v>
      </c>
      <c r="D15" s="4" t="inlineStr">
        <is>
          <t xml:space="preserve"> </t>
        </is>
      </c>
    </row>
    <row r="16">
      <c r="A16" s="4" t="inlineStr">
        <is>
          <t>Total lease liabilities</t>
        </is>
      </c>
      <c r="B16" s="6" t="n">
        <v>72</v>
      </c>
      <c r="C16" s="6" t="n">
        <v>88</v>
      </c>
      <c r="D16" s="4" t="inlineStr">
        <is>
          <t xml:space="preserve"> </t>
        </is>
      </c>
    </row>
    <row r="17">
      <c r="A17" s="4" t="inlineStr">
        <is>
          <t>Operating Lease, Weighted Average Remaining Lease Term</t>
        </is>
      </c>
      <c r="B17" s="4" t="inlineStr">
        <is>
          <t>6 years 8 months 12 days</t>
        </is>
      </c>
      <c r="C17" s="4" t="inlineStr">
        <is>
          <t>6 years 8 months 12 days</t>
        </is>
      </c>
      <c r="D17" s="4" t="inlineStr">
        <is>
          <t xml:space="preserve"> </t>
        </is>
      </c>
    </row>
    <row r="18">
      <c r="A18" s="4" t="inlineStr">
        <is>
          <t>Finance Lease, Weighted Average Remaining Lease Term</t>
        </is>
      </c>
      <c r="B18" s="4" t="inlineStr">
        <is>
          <t>7 years 10 months 24 days</t>
        </is>
      </c>
      <c r="C18" s="4" t="inlineStr">
        <is>
          <t>3 years 9 months 18 days</t>
        </is>
      </c>
      <c r="D18" s="4" t="inlineStr">
        <is>
          <t xml:space="preserve"> </t>
        </is>
      </c>
    </row>
    <row r="19">
      <c r="A19" s="4" t="inlineStr">
        <is>
          <t>Operating Lease, Weighted Average Discount Rate, Percent</t>
        </is>
      </c>
      <c r="B19" s="10" t="n">
        <v>0.0321</v>
      </c>
      <c r="C19" s="10" t="n">
        <v>0.0342</v>
      </c>
      <c r="D19" s="4" t="inlineStr">
        <is>
          <t xml:space="preserve"> </t>
        </is>
      </c>
    </row>
    <row r="20">
      <c r="A20" s="4" t="inlineStr">
        <is>
          <t>Finance Lease, Weighted Average Discount Rate, Percent</t>
        </is>
      </c>
      <c r="B20" s="10" t="n">
        <v>0.0549</v>
      </c>
      <c r="C20" s="10" t="n">
        <v>0.0438</v>
      </c>
      <c r="D20" s="4" t="inlineStr">
        <is>
          <t xml:space="preserve"> </t>
        </is>
      </c>
    </row>
    <row r="21">
      <c r="A21" s="4" t="inlineStr">
        <is>
          <t>Lessee, Operating Lease, Liability, Payments, Remainder of Fiscal Year</t>
        </is>
      </c>
      <c r="B21" s="6" t="n">
        <v>14</v>
      </c>
      <c r="C21" s="4" t="inlineStr">
        <is>
          <t xml:space="preserve"> </t>
        </is>
      </c>
      <c r="D21" s="4" t="inlineStr">
        <is>
          <t xml:space="preserve"> </t>
        </is>
      </c>
    </row>
    <row r="22">
      <c r="A22" s="4" t="inlineStr">
        <is>
          <t>Finance Lease, Liability, Payments, Due Next Twelve Months</t>
        </is>
      </c>
      <c r="B22" s="7" t="n">
        <v>2</v>
      </c>
      <c r="C22" s="4" t="inlineStr">
        <is>
          <t xml:space="preserve"> </t>
        </is>
      </c>
      <c r="D22" s="4" t="inlineStr">
        <is>
          <t xml:space="preserve"> </t>
        </is>
      </c>
    </row>
    <row r="23">
      <c r="A23" s="4" t="inlineStr">
        <is>
          <t>Lessee, Operating Lease, Liability, Payments, Due Year Two</t>
        </is>
      </c>
      <c r="B23" s="7" t="n">
        <v>13</v>
      </c>
      <c r="C23" s="4" t="inlineStr">
        <is>
          <t xml:space="preserve"> </t>
        </is>
      </c>
      <c r="D23" s="4" t="inlineStr">
        <is>
          <t xml:space="preserve"> </t>
        </is>
      </c>
    </row>
    <row r="24">
      <c r="A24" s="4" t="inlineStr">
        <is>
          <t>Finance Lease, Liability, Payments, Due Year Two</t>
        </is>
      </c>
      <c r="B24" s="7" t="n">
        <v>2</v>
      </c>
      <c r="C24" s="4" t="inlineStr">
        <is>
          <t xml:space="preserve"> </t>
        </is>
      </c>
      <c r="D24" s="4" t="inlineStr">
        <is>
          <t xml:space="preserve"> </t>
        </is>
      </c>
    </row>
    <row r="25">
      <c r="A25" s="4" t="inlineStr">
        <is>
          <t>Lessee, Operating Lease, Liability, Payments, Due Year Three</t>
        </is>
      </c>
      <c r="B25" s="7" t="n">
        <v>12</v>
      </c>
      <c r="C25" s="4" t="inlineStr">
        <is>
          <t xml:space="preserve"> </t>
        </is>
      </c>
      <c r="D25" s="4" t="inlineStr">
        <is>
          <t xml:space="preserve"> </t>
        </is>
      </c>
    </row>
    <row r="26">
      <c r="A26" s="4" t="inlineStr">
        <is>
          <t>Finance Lease, Liability, Payments, Due Year Three</t>
        </is>
      </c>
      <c r="B26" s="7" t="n">
        <v>2</v>
      </c>
      <c r="C26" s="4" t="inlineStr">
        <is>
          <t xml:space="preserve"> </t>
        </is>
      </c>
      <c r="D26" s="4" t="inlineStr">
        <is>
          <t xml:space="preserve"> </t>
        </is>
      </c>
    </row>
    <row r="27">
      <c r="A27" s="4" t="inlineStr">
        <is>
          <t>Lessee, Operating Lease, Liability, Payments, Due Year Four</t>
        </is>
      </c>
      <c r="B27" s="7" t="n">
        <v>10</v>
      </c>
      <c r="C27" s="4" t="inlineStr">
        <is>
          <t xml:space="preserve"> </t>
        </is>
      </c>
      <c r="D27" s="4" t="inlineStr">
        <is>
          <t xml:space="preserve"> </t>
        </is>
      </c>
    </row>
    <row r="28">
      <c r="A28" s="4" t="inlineStr">
        <is>
          <t>Finance Lease, Liability, Payments, Due Year Four</t>
        </is>
      </c>
      <c r="B28" s="7" t="n">
        <v>2</v>
      </c>
      <c r="C28" s="4" t="inlineStr">
        <is>
          <t xml:space="preserve"> </t>
        </is>
      </c>
      <c r="D28" s="4" t="inlineStr">
        <is>
          <t xml:space="preserve"> </t>
        </is>
      </c>
    </row>
    <row r="29">
      <c r="A29" s="4" t="inlineStr">
        <is>
          <t>Lessee, Operating Lease, Liability, Payments, Due Year Five</t>
        </is>
      </c>
      <c r="B29" s="7" t="n">
        <v>4</v>
      </c>
      <c r="C29" s="4" t="inlineStr">
        <is>
          <t xml:space="preserve"> </t>
        </is>
      </c>
      <c r="D29" s="4" t="inlineStr">
        <is>
          <t xml:space="preserve"> </t>
        </is>
      </c>
    </row>
    <row r="30">
      <c r="A30" s="4" t="inlineStr">
        <is>
          <t>Finance Lease, Liability, Payments, Due Year Five</t>
        </is>
      </c>
      <c r="B30" s="7" t="n">
        <v>2</v>
      </c>
      <c r="C30" s="4" t="inlineStr">
        <is>
          <t xml:space="preserve"> </t>
        </is>
      </c>
      <c r="D30" s="4" t="inlineStr">
        <is>
          <t xml:space="preserve"> </t>
        </is>
      </c>
    </row>
    <row r="31">
      <c r="A31" s="4" t="inlineStr">
        <is>
          <t>Lessee, Operating Lease, Liability, Payments, Due after Year Five</t>
        </is>
      </c>
      <c r="B31" s="7" t="n">
        <v>16</v>
      </c>
      <c r="C31" s="4" t="inlineStr">
        <is>
          <t xml:space="preserve"> </t>
        </is>
      </c>
      <c r="D31" s="4" t="inlineStr">
        <is>
          <t xml:space="preserve"> </t>
        </is>
      </c>
    </row>
    <row r="32">
      <c r="A32" s="4" t="inlineStr">
        <is>
          <t>Finance Lease, Liability, Payments, Due after Year Five</t>
        </is>
      </c>
      <c r="B32" s="7" t="n">
        <v>5</v>
      </c>
      <c r="C32" s="4" t="inlineStr">
        <is>
          <t xml:space="preserve"> </t>
        </is>
      </c>
      <c r="D32" s="4" t="inlineStr">
        <is>
          <t xml:space="preserve"> </t>
        </is>
      </c>
    </row>
    <row r="33">
      <c r="A33" s="4" t="inlineStr">
        <is>
          <t>Lessee, Operating Lease, Liability, Payments, Due</t>
        </is>
      </c>
      <c r="B33" s="7" t="n">
        <v>69</v>
      </c>
      <c r="C33" s="4" t="inlineStr">
        <is>
          <t xml:space="preserve"> </t>
        </is>
      </c>
      <c r="D33" s="4" t="inlineStr">
        <is>
          <t xml:space="preserve"> </t>
        </is>
      </c>
    </row>
    <row r="34">
      <c r="A34" s="4" t="inlineStr">
        <is>
          <t>Finance Lease, Liability, Payment, Due</t>
        </is>
      </c>
      <c r="B34" s="7" t="n">
        <v>15</v>
      </c>
      <c r="C34" s="4" t="inlineStr">
        <is>
          <t xml:space="preserve"> </t>
        </is>
      </c>
      <c r="D34" s="4" t="inlineStr">
        <is>
          <t xml:space="preserve"> </t>
        </is>
      </c>
    </row>
    <row r="35">
      <c r="A35" s="4" t="inlineStr">
        <is>
          <t>Lessee, Operating Lease, Liability, Undiscounted Excess Amount</t>
        </is>
      </c>
      <c r="B35" s="7" t="n">
        <v>8</v>
      </c>
      <c r="C35" s="4" t="inlineStr">
        <is>
          <t xml:space="preserve"> </t>
        </is>
      </c>
      <c r="D35" s="4" t="inlineStr">
        <is>
          <t xml:space="preserve"> </t>
        </is>
      </c>
    </row>
    <row r="36">
      <c r="A36" s="4" t="inlineStr">
        <is>
          <t>Finance Lease, Liability, Undiscounted Excess Amount</t>
        </is>
      </c>
      <c r="B36" s="7" t="n">
        <v>4</v>
      </c>
      <c r="C36" s="4" t="inlineStr">
        <is>
          <t xml:space="preserve"> </t>
        </is>
      </c>
      <c r="D36" s="4" t="inlineStr">
        <is>
          <t xml:space="preserve"> </t>
        </is>
      </c>
    </row>
    <row r="37">
      <c r="A37" s="4" t="inlineStr">
        <is>
          <t>Operating lease, liability</t>
        </is>
      </c>
      <c r="B37" s="7" t="n">
        <v>61</v>
      </c>
      <c r="C37" s="4" t="inlineStr">
        <is>
          <t xml:space="preserve"> </t>
        </is>
      </c>
      <c r="D37" s="4" t="inlineStr">
        <is>
          <t xml:space="preserve"> </t>
        </is>
      </c>
    </row>
    <row r="38">
      <c r="A38" s="4" t="inlineStr">
        <is>
          <t>Finance Lease, Liability</t>
        </is>
      </c>
      <c r="B38" s="7" t="n">
        <v>11</v>
      </c>
      <c r="C38" s="4" t="inlineStr">
        <is>
          <t xml:space="preserve"> </t>
        </is>
      </c>
      <c r="D38" s="4" t="inlineStr">
        <is>
          <t xml:space="preserve"> </t>
        </is>
      </c>
    </row>
    <row r="39">
      <c r="A39" s="4" t="inlineStr">
        <is>
          <t>Lessee, Additional Leases Not yet Commenced, Assumptions and Judgment, Amount</t>
        </is>
      </c>
      <c r="B39" s="6" t="n">
        <v>0</v>
      </c>
      <c r="C39" s="4" t="inlineStr">
        <is>
          <t xml:space="preserve"> </t>
        </is>
      </c>
      <c r="D39" s="4" t="inlineStr">
        <is>
          <t xml:space="preserve"> </t>
        </is>
      </c>
    </row>
    <row r="40">
      <c r="A40" s="4" t="inlineStr">
        <is>
          <t>Lessee, Operating And Finance Leases</t>
        </is>
      </c>
      <c r="B40" s="4" t="inlineStr">
        <is>
          <t>LEASES Operating lease ROU assets are included in "Operating lease right-of-use assets" and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he Corporation routinely leases product and utility production facilities, sales and administrative offices, warehouses and tanks for product storage, motor vehicles, railcars, office machines and equipment. Some leases contain renewal provisions, purchase options and escalation clauses. The terms for these leased assets vary depending on the lease agreement. These leased assets have remaining lease terms of up to 21 years. The Corporation's lease agreements do not contain any material residual value guarantees or restrictive covenants. The components of lease cost for operating and finance leases for the years ended December 31, 2024, 2023 and 2022 were as follows: Lease Cost 2024 2023 2022 In millions Operating lease cost $ 18 $ 25 $ 25 Short-term lease cost 57 41 31 Variable lease cost 19 25 19 Amortization of right-of-use assets - finance 2 3 3 Total lease cost $ 96 $ 94 $ 78 The following table provides supplemental cash flow and other information related to leases: Other Lease Information 2024 2023 2022 In millions Cash paid for amounts included in the measurement of lease liabilities: Operating cash flows for operating leases $ 18 $ 24 $ 25 Financing cash flows for finance leases $ 2 $ 3 $ 3 Right-of-use assets obtained in exchange for lease obligations: Operating leases $ 2 $ 12 $ 2 Finance leases $ 11 $ 2 $ 1 The following table summarizes the lease-related assets and liabilities recorded in the consolidated balance sheets at December 31, 2024 and 2023: Lease Position Balance Sheet Classification Dec 31, 2024 Dec 31, 2023 In millions Assets Operating lease assets Operating lease right-of-use assets $ 61 $ 85 Finance lease assets Property 25 14 Finance lease amortization Accumulated depreciation (13) (12) Total lease assets $ 73 $ 87 Liabilities Current Operating Operating lease liabilities - current $ 12 $ 17 Finance Long-term debt due within one year 1 1 Noncurrent Operating Operating lease liabilities - noncurrent 49 68 Finance Long-Term Debt 10 2 Total lease liabilities $ 72 $ 88 The weighted-average remaining lease term and discount rate for leases recorded in the consolidated balance sheets at December 31, 2024 and 2023 are provided below: Lease Term and Discount Rate Dec 31, 2024 Dec 31, 2023 Weighted-average remaining lease term Operating leases 6.7 years 6.7 years Finance leases 7.9 years 3.8 years Weighted-average discount rate Operating leases 3.21 % 3.42 % Finance leases 5.49 % 4.38 % The following table provides the maturities of lease liabilities at December 31, 2024: Maturities of Lease Liabilities Dec 31, 2024 In millions Operating Leases Finance Leases 2025 $ 14 $ 2 2026 13 2 2027 12 2 2028 10 2 2029 4 2 2030 and thereafter 16 5 Total future undiscounted lease payments $ 69 $ 15 Less: Imputed interest 8 4 Total present value of lease liabilities $ 61 $ 11 At December 31, 2024, the Corporation had no additional leases for assets that have not yet commenced.</t>
        </is>
      </c>
      <c r="C40" s="4" t="inlineStr">
        <is>
          <t xml:space="preserve"> </t>
        </is>
      </c>
      <c r="D40" s="4" t="inlineStr">
        <is>
          <t xml:space="preserve"> </t>
        </is>
      </c>
    </row>
    <row r="41">
      <c r="A41" s="4" t="inlineStr">
        <is>
          <t>Property, Plant and Equipment</t>
        </is>
      </c>
      <c r="B41" s="4" t="inlineStr">
        <is>
          <t xml:space="preserve"> </t>
        </is>
      </c>
      <c r="C41" s="4" t="inlineStr">
        <is>
          <t xml:space="preserve"> </t>
        </is>
      </c>
      <c r="D41" s="4" t="inlineStr">
        <is>
          <t xml:space="preserve"> </t>
        </is>
      </c>
    </row>
    <row r="42">
      <c r="A42" s="4" t="inlineStr">
        <is>
          <t>Finance Lease, Right-of-Use Asset, before Accumulated Amortization</t>
        </is>
      </c>
      <c r="B42" s="6" t="n">
        <v>25</v>
      </c>
      <c r="C42" s="6" t="n">
        <v>14</v>
      </c>
      <c r="D42" s="4" t="inlineStr">
        <is>
          <t xml:space="preserve"> </t>
        </is>
      </c>
    </row>
    <row r="43">
      <c r="A43" s="4" t="inlineStr">
        <is>
          <t>Accumulated Depreciation, Depletion and Amortization, Property, Plant, and Equipment</t>
        </is>
      </c>
      <c r="B43" s="4" t="inlineStr">
        <is>
          <t xml:space="preserve"> </t>
        </is>
      </c>
      <c r="C43" s="4" t="inlineStr">
        <is>
          <t xml:space="preserve"> </t>
        </is>
      </c>
      <c r="D43" s="4" t="inlineStr">
        <is>
          <t xml:space="preserve"> </t>
        </is>
      </c>
    </row>
    <row r="44">
      <c r="A44" s="4" t="inlineStr">
        <is>
          <t>Finance Lease, Right-of-Use Asset, Accumulated Amortization</t>
        </is>
      </c>
      <c r="B44" s="7" t="n">
        <v>13</v>
      </c>
      <c r="C44" s="7" t="n">
        <v>12</v>
      </c>
      <c r="D44" s="4" t="inlineStr">
        <is>
          <t xml:space="preserve"> </t>
        </is>
      </c>
    </row>
    <row r="45">
      <c r="A45" s="4" t="inlineStr">
        <is>
          <t>Long-Term Debt Due Within One Year</t>
        </is>
      </c>
      <c r="B45" s="4" t="inlineStr">
        <is>
          <t xml:space="preserve"> </t>
        </is>
      </c>
      <c r="C45" s="4" t="inlineStr">
        <is>
          <t xml:space="preserve"> </t>
        </is>
      </c>
      <c r="D45" s="4" t="inlineStr">
        <is>
          <t xml:space="preserve"> </t>
        </is>
      </c>
    </row>
    <row r="46">
      <c r="A46" s="4" t="inlineStr">
        <is>
          <t>Finance Lease, Liability</t>
        </is>
      </c>
      <c r="B46" s="7" t="n">
        <v>1</v>
      </c>
      <c r="C46" s="7" t="n">
        <v>1</v>
      </c>
      <c r="D46" s="4" t="inlineStr">
        <is>
          <t xml:space="preserve"> </t>
        </is>
      </c>
    </row>
    <row r="47">
      <c r="A47" s="4" t="inlineStr">
        <is>
          <t>Long-term Debt and Lease Obligation</t>
        </is>
      </c>
      <c r="B47" s="4" t="inlineStr">
        <is>
          <t xml:space="preserve"> </t>
        </is>
      </c>
      <c r="C47" s="4" t="inlineStr">
        <is>
          <t xml:space="preserve"> </t>
        </is>
      </c>
      <c r="D47" s="4" t="inlineStr">
        <is>
          <t xml:space="preserve"> </t>
        </is>
      </c>
    </row>
    <row r="48">
      <c r="A48" s="4" t="inlineStr">
        <is>
          <t>Finance Lease, Liability</t>
        </is>
      </c>
      <c r="B48" s="6" t="n">
        <v>10</v>
      </c>
      <c r="C48" s="6" t="n">
        <v>2</v>
      </c>
      <c r="D48" s="4" t="inlineStr">
        <is>
          <t xml:space="preserve"> </t>
        </is>
      </c>
    </row>
    <row r="49">
      <c r="A49" s="4" t="inlineStr">
        <is>
          <t>Maximum [Member]</t>
        </is>
      </c>
      <c r="B49" s="4" t="inlineStr">
        <is>
          <t xml:space="preserve"> </t>
        </is>
      </c>
      <c r="C49" s="4" t="inlineStr">
        <is>
          <t xml:space="preserve"> </t>
        </is>
      </c>
      <c r="D49" s="4" t="inlineStr">
        <is>
          <t xml:space="preserve"> </t>
        </is>
      </c>
    </row>
    <row r="50">
      <c r="A50" s="4" t="inlineStr">
        <is>
          <t>Lessee, Operating and Finance Leases, Remaining Lease Term</t>
        </is>
      </c>
      <c r="B50" s="4" t="inlineStr">
        <is>
          <t>21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Basis of Fair Value Measurements on a Recurring Basis)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69</v>
      </c>
      <c r="D4" s="6" t="n">
        <v>-260</v>
      </c>
      <c r="E4" s="4" t="inlineStr">
        <is>
          <t xml:space="preserve"> </t>
        </is>
      </c>
    </row>
    <row r="5">
      <c r="A5" s="4" t="inlineStr">
        <is>
          <t>Cash and Cash Equivalents, Fair Value Disclosure</t>
        </is>
      </c>
      <c r="B5" s="4" t="inlineStr">
        <is>
          <t xml:space="preserve"> </t>
        </is>
      </c>
      <c r="C5" s="7" t="n">
        <v>11</v>
      </c>
      <c r="D5" s="7" t="n">
        <v>10</v>
      </c>
      <c r="E5" s="4" t="inlineStr">
        <is>
          <t xml:space="preserve"> </t>
        </is>
      </c>
    </row>
    <row r="6">
      <c r="A6" s="4" t="inlineStr">
        <is>
          <t>Long-term Debt, Fair Value</t>
        </is>
      </c>
      <c r="B6" s="4" t="inlineStr">
        <is>
          <t xml:space="preserve"> </t>
        </is>
      </c>
      <c r="C6" s="7" t="n">
        <v>-295</v>
      </c>
      <c r="D6" s="7" t="n">
        <v>-307</v>
      </c>
      <c r="E6" s="4" t="inlineStr">
        <is>
          <t xml:space="preserve"> </t>
        </is>
      </c>
    </row>
    <row r="7">
      <c r="A7" s="4" t="inlineStr">
        <is>
          <t>Restructuring Charges</t>
        </is>
      </c>
      <c r="B7" s="6" t="n">
        <v>14</v>
      </c>
      <c r="C7" s="7" t="n">
        <v>0</v>
      </c>
      <c r="D7" s="7" t="n">
        <v>14</v>
      </c>
      <c r="E7" s="6" t="n">
        <v>0</v>
      </c>
    </row>
    <row r="8">
      <c r="A8" s="4" t="inlineStr">
        <is>
          <t>Asset write-downs and write-off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2</v>
      </c>
      <c r="C10" s="4" t="inlineStr">
        <is>
          <t xml:space="preserve"> </t>
        </is>
      </c>
      <c r="D10" s="7" t="n">
        <v>2</v>
      </c>
      <c r="E10" s="4" t="inlineStr">
        <is>
          <t xml:space="preserve"> </t>
        </is>
      </c>
    </row>
    <row r="11">
      <c r="A11" s="4" t="inlineStr">
        <is>
          <t>Money Market Fund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sh Equivalents, at Carrying Value</t>
        </is>
      </c>
      <c r="B13" s="4" t="inlineStr">
        <is>
          <t xml:space="preserve"> </t>
        </is>
      </c>
      <c r="C13" s="7" t="n">
        <v>11</v>
      </c>
      <c r="D13" s="7" t="n">
        <v>10</v>
      </c>
      <c r="E13" s="4" t="inlineStr">
        <is>
          <t xml:space="preserve"> </t>
        </is>
      </c>
    </row>
    <row r="14">
      <c r="A14" s="4" t="inlineStr">
        <is>
          <t>Financial Instruments Gross Unrealized Gains</t>
        </is>
      </c>
      <c r="B14" s="4" t="inlineStr">
        <is>
          <t xml:space="preserve"> </t>
        </is>
      </c>
      <c r="C14" s="7" t="n">
        <v>0</v>
      </c>
      <c r="D14" s="7" t="n">
        <v>0</v>
      </c>
      <c r="E14" s="4" t="inlineStr">
        <is>
          <t xml:space="preserve"> </t>
        </is>
      </c>
    </row>
    <row r="15">
      <c r="A15" s="4" t="inlineStr">
        <is>
          <t>Financial Instruments Gross Unrealized Loss</t>
        </is>
      </c>
      <c r="B15" s="4" t="inlineStr">
        <is>
          <t xml:space="preserve"> </t>
        </is>
      </c>
      <c r="C15" s="7" t="n">
        <v>0</v>
      </c>
      <c r="D15" s="7" t="n">
        <v>0</v>
      </c>
      <c r="E15" s="4" t="inlineStr">
        <is>
          <t xml:space="preserve"> </t>
        </is>
      </c>
    </row>
    <row r="16">
      <c r="A16" s="4" t="inlineStr">
        <is>
          <t>Manufacturing Assets [Member] | Fair Value, Inputs, Level 3 [Member] | Fair Value, Nonrecurring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4" t="inlineStr">
        <is>
          <t xml:space="preserve"> </t>
        </is>
      </c>
      <c r="C18" s="4" t="inlineStr">
        <is>
          <t xml:space="preserve"> </t>
        </is>
      </c>
      <c r="D18" s="7" t="n">
        <v>0</v>
      </c>
      <c r="E18" s="4" t="inlineStr">
        <is>
          <t xml:space="preserve"> </t>
        </is>
      </c>
    </row>
    <row r="19">
      <c r="A19" s="4" t="inlineStr">
        <is>
          <t>Long-term Debt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inancial Instruments Gross Unrealized Gains</t>
        </is>
      </c>
      <c r="B21" s="4" t="inlineStr">
        <is>
          <t xml:space="preserve"> </t>
        </is>
      </c>
      <c r="C21" s="7" t="n">
        <v>0</v>
      </c>
      <c r="D21" s="7" t="n">
        <v>0</v>
      </c>
      <c r="E21" s="4" t="inlineStr">
        <is>
          <t xml:space="preserve"> </t>
        </is>
      </c>
    </row>
    <row r="22">
      <c r="A22" s="4" t="inlineStr">
        <is>
          <t>Financial Instruments Gross Unrealized Loss</t>
        </is>
      </c>
      <c r="B22" s="4" t="inlineStr">
        <is>
          <t xml:space="preserve"> </t>
        </is>
      </c>
      <c r="C22" s="6" t="n">
        <v>-26</v>
      </c>
      <c r="D22" s="6" t="n">
        <v>-47</v>
      </c>
      <c r="E2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Property, Plant and Equipment</t>
        </is>
      </c>
      <c r="B4" s="6" t="n">
        <v>389</v>
      </c>
      <c r="C4" s="4" t="inlineStr">
        <is>
          <t xml:space="preserve"> </t>
        </is>
      </c>
      <c r="D4" s="6" t="n">
        <v>389</v>
      </c>
      <c r="E4" s="4" t="inlineStr">
        <is>
          <t xml:space="preserve"> </t>
        </is>
      </c>
    </row>
    <row r="5">
      <c r="A5" s="4" t="inlineStr">
        <is>
          <t>Adjustments to Additional Paid in Capital, Other</t>
        </is>
      </c>
      <c r="B5" s="4" t="inlineStr">
        <is>
          <t xml:space="preserve"> </t>
        </is>
      </c>
      <c r="C5" s="4" t="inlineStr">
        <is>
          <t xml:space="preserve"> </t>
        </is>
      </c>
      <c r="D5" s="7" t="n">
        <v>893</v>
      </c>
      <c r="E5" s="4" t="inlineStr">
        <is>
          <t xml:space="preserve"> </t>
        </is>
      </c>
    </row>
    <row r="6">
      <c r="A6" s="4" t="inlineStr">
        <is>
          <t>Other Tax Expense (Benefit)</t>
        </is>
      </c>
      <c r="B6" s="4" t="inlineStr">
        <is>
          <t xml:space="preserve"> </t>
        </is>
      </c>
      <c r="C6" s="4" t="inlineStr">
        <is>
          <t xml:space="preserve"> </t>
        </is>
      </c>
      <c r="D6" s="6" t="n">
        <v>251</v>
      </c>
      <c r="E6" s="4" t="inlineStr">
        <is>
          <t xml:space="preserve"> </t>
        </is>
      </c>
    </row>
    <row r="7">
      <c r="A7" s="4" t="inlineStr">
        <is>
          <t>Equity Ownership, Excluding Consolidated Entity and Equity Method Investee, Percentage</t>
        </is>
      </c>
      <c r="B7" s="10" t="n">
        <v>0.005</v>
      </c>
      <c r="C7" s="4" t="inlineStr">
        <is>
          <t xml:space="preserve"> </t>
        </is>
      </c>
      <c r="D7" s="10" t="n">
        <v>0.005</v>
      </c>
      <c r="E7" s="4" t="inlineStr">
        <is>
          <t xml:space="preserve"> </t>
        </is>
      </c>
    </row>
    <row r="8">
      <c r="A8" s="4" t="inlineStr">
        <is>
          <t>Gain on Sale of Investments</t>
        </is>
      </c>
      <c r="B8" s="4" t="inlineStr">
        <is>
          <t xml:space="preserve"> </t>
        </is>
      </c>
      <c r="C8" s="6" t="n">
        <v>2</v>
      </c>
      <c r="D8" s="6" t="n">
        <v>206</v>
      </c>
      <c r="E8" s="6" t="n">
        <v>0</v>
      </c>
    </row>
    <row r="9">
      <c r="A9" s="4" t="inlineStr">
        <is>
          <t>Short-term lease cost</t>
        </is>
      </c>
      <c r="B9" s="4" t="inlineStr">
        <is>
          <t xml:space="preserve"> </t>
        </is>
      </c>
      <c r="C9" s="7" t="n">
        <v>57</v>
      </c>
      <c r="D9" s="7" t="n">
        <v>41</v>
      </c>
      <c r="E9" s="7" t="n">
        <v>31</v>
      </c>
    </row>
    <row r="10">
      <c r="A10" s="4" t="inlineStr">
        <is>
          <t>Increase (Decrease) in Income Taxes Receivable</t>
        </is>
      </c>
      <c r="B10" s="4" t="inlineStr">
        <is>
          <t xml:space="preserve"> </t>
        </is>
      </c>
      <c r="C10" s="7" t="n">
        <v>280</v>
      </c>
      <c r="D10" s="4" t="inlineStr">
        <is>
          <t xml:space="preserve"> </t>
        </is>
      </c>
      <c r="E10" s="4" t="inlineStr">
        <is>
          <t xml:space="preserve"> </t>
        </is>
      </c>
    </row>
    <row r="11">
      <c r="A11" s="4" t="inlineStr">
        <is>
          <t>Lending facility to Parent, Maximum lending per agreement</t>
        </is>
      </c>
      <c r="B11" s="4" t="inlineStr">
        <is>
          <t xml:space="preserve"> </t>
        </is>
      </c>
      <c r="C11" s="7" t="n">
        <v>2000</v>
      </c>
      <c r="D11" s="4" t="inlineStr">
        <is>
          <t xml:space="preserve"> </t>
        </is>
      </c>
      <c r="E11" s="4" t="inlineStr">
        <is>
          <t xml:space="preserve"> </t>
        </is>
      </c>
    </row>
    <row r="12">
      <c r="A12" s="4" t="inlineStr">
        <is>
          <t>Financing Receivable, Revolving</t>
        </is>
      </c>
      <c r="B12" s="6" t="n">
        <v>799</v>
      </c>
      <c r="C12" s="7" t="n">
        <v>593</v>
      </c>
      <c r="D12" s="7" t="n">
        <v>799</v>
      </c>
      <c r="E12" s="4" t="inlineStr">
        <is>
          <t xml:space="preserve"> </t>
        </is>
      </c>
    </row>
    <row r="13">
      <c r="A13" s="4" t="inlineStr">
        <is>
          <t>Line of Credit Facility, Remaining Borrowing Capacity</t>
        </is>
      </c>
      <c r="B13" s="7" t="n">
        <v>948</v>
      </c>
      <c r="C13" s="7" t="n">
        <v>1943</v>
      </c>
      <c r="D13" s="7" t="n">
        <v>948</v>
      </c>
      <c r="E13" s="4" t="inlineStr">
        <is>
          <t xml:space="preserve"> </t>
        </is>
      </c>
    </row>
    <row r="14">
      <c r="A14" s="4" t="inlineStr">
        <is>
          <t>Payments of Dividends</t>
        </is>
      </c>
      <c r="B14" s="4" t="inlineStr">
        <is>
          <t xml:space="preserve"> </t>
        </is>
      </c>
      <c r="C14" s="6" t="n">
        <v>228</v>
      </c>
      <c r="D14" s="7" t="n">
        <v>512</v>
      </c>
      <c r="E14" s="7" t="n">
        <v>1063</v>
      </c>
    </row>
    <row r="15">
      <c r="A15" s="4" t="inlineStr">
        <is>
          <t>The Dow Chemical Company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ervice Fee with Parent</t>
        </is>
      </c>
      <c r="B17" s="4" t="inlineStr">
        <is>
          <t xml:space="preserve"> </t>
        </is>
      </c>
      <c r="C17" s="9" t="n">
        <v>0.1</v>
      </c>
      <c r="D17" s="4" t="inlineStr">
        <is>
          <t xml:space="preserve"> </t>
        </is>
      </c>
      <c r="E17" s="4" t="inlineStr">
        <is>
          <t xml:space="preserve"> </t>
        </is>
      </c>
    </row>
    <row r="18">
      <c r="A18" s="4" t="inlineStr">
        <is>
          <t>Short-term lease cost</t>
        </is>
      </c>
      <c r="B18" s="4" t="inlineStr">
        <is>
          <t xml:space="preserve"> </t>
        </is>
      </c>
      <c r="C18" s="6" t="n">
        <v>16</v>
      </c>
      <c r="D18" s="4" t="inlineStr">
        <is>
          <t xml:space="preserve"> </t>
        </is>
      </c>
      <c r="E18" s="4" t="inlineStr">
        <is>
          <t xml:space="preserve"> </t>
        </is>
      </c>
    </row>
    <row r="19">
      <c r="A19" s="4" t="inlineStr">
        <is>
          <t>Line of Credit Facility, Maximum Borrowing Capacity</t>
        </is>
      </c>
      <c r="B19" s="7" t="n">
        <v>1000</v>
      </c>
      <c r="C19" s="7" t="n">
        <v>2000</v>
      </c>
      <c r="D19" s="7" t="n">
        <v>1000</v>
      </c>
      <c r="E19" s="4" t="inlineStr">
        <is>
          <t xml:space="preserve"> </t>
        </is>
      </c>
    </row>
    <row r="20">
      <c r="A20" s="4" t="inlineStr">
        <is>
          <t>Payments of Dividends</t>
        </is>
      </c>
      <c r="B20" s="4" t="inlineStr">
        <is>
          <t xml:space="preserve"> </t>
        </is>
      </c>
      <c r="C20" s="7" t="n">
        <v>228</v>
      </c>
      <c r="D20" s="7" t="n">
        <v>512</v>
      </c>
      <c r="E20" s="7" t="n">
        <v>1063</v>
      </c>
    </row>
    <row r="21">
      <c r="A21" s="4" t="inlineStr">
        <is>
          <t>The Dow Chemical Company [Member] | Estimated Federal Tax Liability, Related Part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s of Transaction</t>
        </is>
      </c>
      <c r="B23" s="4" t="inlineStr">
        <is>
          <t xml:space="preserve"> </t>
        </is>
      </c>
      <c r="C23" s="7" t="n">
        <v>90</v>
      </c>
      <c r="D23" s="7" t="n">
        <v>113</v>
      </c>
      <c r="E23" s="7" t="n">
        <v>155</v>
      </c>
    </row>
    <row r="24">
      <c r="A24" s="4" t="inlineStr">
        <is>
          <t>Noncurrent receivables from related companies | The Dow Chemical Company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ans and Leases Receivable, Related Parties</t>
        </is>
      </c>
      <c r="B26" s="7" t="n">
        <v>1543</v>
      </c>
      <c r="C26" s="7" t="n">
        <v>1642</v>
      </c>
      <c r="D26" s="7" t="n">
        <v>1543</v>
      </c>
      <c r="E26" s="4" t="inlineStr">
        <is>
          <t xml:space="preserve"> </t>
        </is>
      </c>
    </row>
    <row r="27">
      <c r="A27" s="4" t="inlineStr">
        <is>
          <t>Sundry Income (Expense), Net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Gain on Sale of Investments</t>
        </is>
      </c>
      <c r="B29" s="4" t="inlineStr">
        <is>
          <t xml:space="preserve"> </t>
        </is>
      </c>
      <c r="C29" s="7" t="n">
        <v>2</v>
      </c>
      <c r="D29" s="7" t="n">
        <v>206</v>
      </c>
      <c r="E29" s="4" t="inlineStr">
        <is>
          <t xml:space="preserve"> </t>
        </is>
      </c>
    </row>
    <row r="30">
      <c r="A30" s="4" t="inlineStr">
        <is>
          <t>Sundry Income (Expense), Net [Member] | The Dow Chemical Company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ome (Loss) from Equity Method Investments</t>
        </is>
      </c>
      <c r="B32" s="6" t="n">
        <v>10</v>
      </c>
      <c r="C32" s="4" t="inlineStr">
        <is>
          <t xml:space="preserve"> </t>
        </is>
      </c>
      <c r="D32" s="4" t="inlineStr">
        <is>
          <t xml:space="preserve"> </t>
        </is>
      </c>
      <c r="E32" s="4" t="inlineStr">
        <is>
          <t xml:space="preserve"> </t>
        </is>
      </c>
    </row>
    <row r="33">
      <c r="A33" s="4" t="inlineStr">
        <is>
          <t>Commodity and Raw Material Purchases | Cost of Sales [Member] | The Dow Chemical Company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osts and Expenses, Related Party</t>
        </is>
      </c>
      <c r="B35" s="4" t="inlineStr">
        <is>
          <t xml:space="preserve"> </t>
        </is>
      </c>
      <c r="C35" s="7" t="n">
        <v>996</v>
      </c>
      <c r="D35" s="7" t="n">
        <v>1078</v>
      </c>
      <c r="E35" s="7" t="n">
        <v>1909</v>
      </c>
    </row>
    <row r="36">
      <c r="A36" s="4" t="inlineStr">
        <is>
          <t>Net Commission Expense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Costs and Expenses, Related Party</t>
        </is>
      </c>
      <c r="B38" s="4" t="inlineStr">
        <is>
          <t xml:space="preserve"> </t>
        </is>
      </c>
      <c r="C38" s="7" t="n">
        <v>20</v>
      </c>
      <c r="D38" s="7" t="n">
        <v>19</v>
      </c>
      <c r="E38" s="7" t="n">
        <v>19</v>
      </c>
    </row>
    <row r="39">
      <c r="A39" s="4" t="inlineStr">
        <is>
          <t>Net Commission Expense [Member] | Sundry Income (Expense), Net [Member] | The Dow Chemical Company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sts and Expenses, Related Party</t>
        </is>
      </c>
      <c r="B41" s="4" t="inlineStr">
        <is>
          <t xml:space="preserve"> </t>
        </is>
      </c>
      <c r="C41" s="7" t="n">
        <v>20</v>
      </c>
      <c r="D41" s="7" t="n">
        <v>19</v>
      </c>
      <c r="E41" s="7" t="n">
        <v>19</v>
      </c>
    </row>
    <row r="42">
      <c r="A42" s="4" t="inlineStr">
        <is>
          <t>General and Administrative Expense [Member] | Sundry Income (Expense), Net [Member] | The Dow Chemical Company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Costs and Expenses, Related Party</t>
        </is>
      </c>
      <c r="B44" s="4" t="inlineStr">
        <is>
          <t xml:space="preserve"> </t>
        </is>
      </c>
      <c r="C44" s="7" t="n">
        <v>69</v>
      </c>
      <c r="D44" s="7" t="n">
        <v>72</v>
      </c>
      <c r="E44" s="7" t="n">
        <v>65</v>
      </c>
    </row>
    <row r="45">
      <c r="A45" s="4" t="inlineStr">
        <is>
          <t>Activity Based Costs [Member] | Cost of Sales [Member] | The Dow Chemical Company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Costs and Expenses, Related Party</t>
        </is>
      </c>
      <c r="B47" s="4" t="inlineStr">
        <is>
          <t xml:space="preserve"> </t>
        </is>
      </c>
      <c r="C47" s="7" t="n">
        <v>599</v>
      </c>
      <c r="D47" s="6" t="n">
        <v>158</v>
      </c>
      <c r="E47" s="6" t="n">
        <v>89</v>
      </c>
    </row>
    <row r="48">
      <c r="A48" s="4" t="inlineStr">
        <is>
          <t>Insurance Settlement | The Dow Chemical Company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Costs and Expenses, Related Party</t>
        </is>
      </c>
      <c r="B50" s="4" t="inlineStr">
        <is>
          <t xml:space="preserve"> </t>
        </is>
      </c>
      <c r="C50" s="6" t="n">
        <v>22</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and the Corporation's business activities comprise components of TDCC's global businesses rather than stand-alone operations. Further, the Corporation sells substantially all of its products to TDCC in order to simplify the customer interface process. The Corporation's Board of Directors ("Board"), acting pursuant to the authority delegated to it by TDCC, functions as the Corporation's chief operating decision maker ("CODM") to assess UCC's results and allocate resources for its operations. The Corporation's results are reported as a single operating segment as the consolidated statements of income are presented to the CODM without further disaggregation. Intercompany transactions and balances are eliminated in consolidation. Transactions with the Corporation’s parent company, TDCC, and other subsidiaries of TDCC, have been reflected as related company transactions in the consolidated financial statements. See Note 17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2 for additional information. Legal Costs The Corporation expenses legal costs as incurred, with the exception of defense and processing costs associated with asbestos-related matter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 Inventories Inventories are stated at the lower of cost or net realizable value. The method of determining cost for each subsidiary varies among last-in, first-out ("LIFO"); first-in, first-out ("FIFO"); and average cost, and is used consistently from year to year. The Corporation routinely utilizes exchange, swap and tolling arrangements with other companies for raw materials and finished goods to increase sourcing options, shorten delivery times, and reduce freight and other transportation costs. These transactions are treated as non-monetary exchanges and are valued at cost. 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disposed. In the case of disposals, assets and related accumulated depreciation are removed from the accounts, and the net amounts, less proceeds from disposal, are included in income. Impairment and Disposal of Long-Lived Assets The Corporation evaluates long-lived assets (property, finite-lived intangible assets and lease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 Intangible Assets Finite-lived intangible assets, such as developed technology and software, are amortized over their estimated useful lives, generally on a straight-line basis for periods ranging primarily from 3 to 20 years. Investments in Related Companies Investments in related companies consist of the Corporation's ownership interests in TDCC subsidiaries located in the United States and Latin America. The Corporation accounts for these investments using the cost method as it does not have significant influence over the operating and financial policies of these related companies. Leases The Corporation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The Corporation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rporation has lease agreements with lease and non-lease components, which are accounted for as a single lease component for nearly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3 for additional information. Revenue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AREAS (Schedule of Revenue by Geographic Area and Other Detail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trade sales</t>
        </is>
      </c>
      <c r="B4" s="6" t="n">
        <v>120</v>
      </c>
      <c r="C4" s="6" t="n">
        <v>147</v>
      </c>
      <c r="D4" s="6" t="n">
        <v>191</v>
      </c>
    </row>
    <row r="5">
      <c r="A5" s="4" t="inlineStr">
        <is>
          <t>Long-lived assets</t>
        </is>
      </c>
      <c r="B5" s="7" t="n">
        <v>1121</v>
      </c>
      <c r="C5" s="7" t="n">
        <v>894</v>
      </c>
      <c r="D5" s="7" t="n">
        <v>118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trade sales</t>
        </is>
      </c>
      <c r="B8" s="7" t="n">
        <v>119</v>
      </c>
      <c r="C8" s="7" t="n">
        <v>117</v>
      </c>
      <c r="D8" s="7" t="n">
        <v>182</v>
      </c>
    </row>
    <row r="9">
      <c r="A9" s="4" t="inlineStr">
        <is>
          <t>Long-lived assets</t>
        </is>
      </c>
      <c r="B9" s="7" t="n">
        <v>1093</v>
      </c>
      <c r="C9" s="7" t="n">
        <v>862</v>
      </c>
      <c r="D9" s="7" t="n">
        <v>1149</v>
      </c>
    </row>
    <row r="10">
      <c r="A10" s="4" t="inlineStr">
        <is>
          <t>Asia 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trade sales</t>
        </is>
      </c>
      <c r="B12" s="7" t="n">
        <v>1</v>
      </c>
      <c r="C12" s="7" t="n">
        <v>30</v>
      </c>
      <c r="D12" s="7" t="n">
        <v>3</v>
      </c>
    </row>
    <row r="13">
      <c r="A13" s="4" t="inlineStr">
        <is>
          <t>Long-lived assets</t>
        </is>
      </c>
      <c r="B13" s="7" t="n">
        <v>18</v>
      </c>
      <c r="C13" s="7" t="n">
        <v>21</v>
      </c>
      <c r="D13" s="7" t="n">
        <v>22</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trade sales</t>
        </is>
      </c>
      <c r="B16" s="7" t="n">
        <v>0</v>
      </c>
      <c r="C16" s="7" t="n">
        <v>0</v>
      </c>
      <c r="D16" s="7" t="n">
        <v>6</v>
      </c>
    </row>
    <row r="17">
      <c r="A17" s="4" t="inlineStr">
        <is>
          <t>Long-lived assets</t>
        </is>
      </c>
      <c r="B17" s="6" t="n">
        <v>10</v>
      </c>
      <c r="C17" s="6" t="n">
        <v>11</v>
      </c>
      <c r="D17" s="6" t="n">
        <v>11</v>
      </c>
    </row>
    <row r="18">
      <c r="A18" s="4" t="inlineStr">
        <is>
          <t>Malays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ercentage of Total Sales Related to a Specific Country in a Geographic Region</t>
        </is>
      </c>
      <c r="B20" s="9" t="n">
        <v>0.01</v>
      </c>
      <c r="C20" s="9" t="n">
        <v>0.2</v>
      </c>
      <c r="D20" s="9" t="n">
        <v>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 (No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RECENT ACCOUNTING GUIDANCE Recently Adopted Accounting Guidance In the fourth quarter of 2024, the Corporation adopted the annual and interim disclosure requirements of Accounting Standards Update ("ASU") 2023-07, "Segment Reporting (Topic 280): Improvements to Reportable Segment Disclosures." The amendments expand a public business entity's segment disclosures by requiring disclosure of significant segment expenses that are regularly provided to the CODM, clarifying when an entity may report one or more additional measures to assess segment performance, requiring enhanced interim disclosures, providing new disclosure requirements for entities with a single reportable segment, and requiring other new disclosures. See Note 18 for applicable reportable segment disclosures required by this guidance. Accounting Guidance Issued But Not Adopted at December 31, 2024 In December 2023, the Financial Accounting Standards Board ("FASB") issued ASU 2023-09, "Income Taxes (Topic 740): Improvements to Income Tax Disclosures," which is intended to enhance the transparency, decision usefulness and effectiveness of income tax disclosures. The amendments in this ASU require a public business entity to disclose a tabular tax rate reconciliation, using both percentages and currency, with specific categories. A public business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adoption of the ASU is not expected to have a material impact on the Corporation's consolidated financial statements. In November 2024, the FASB issued ASU 2024-03, "Income Statement—Reporting Comprehensive Income—Expense Disaggregation Disclosures (Subtopic 220-40): Disaggregation of Income Statement Expenses," which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rporation is currently evaluating the impact of adopting this guidance on the consolidated financial statements. SEC Final Rules Not Adopted at December 31, 2024 In March 2024, the U.S. Securities and Exchange Commission ("SEC") adopted final rules under SEC Release Nos. 33-11275 and 34-99678, "The Enhancement and Standardization of Climate-Related Disclosures for Investors," which requires registrants to disclose certain climate-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Registrants are also required to disclose the financial statement effects of severe weather events and other natural conditions in the notes to the financial statements. Certain large registrants are also required to disclose Scope 1 and Scope 2 greenhouse gas emissions, when material. As a non-accelerated filer, the Corporation is not required to disclose such greenhouse gas emissions information. The final rules include a phased-in compliance period for all registrants, with most disclosures required for the Corporation for the year ending December 31, 2027. In April 2024, the SEC issued an order to stay the final rules until various legal challenges are resolved by the U.S. Court of Appeals for the Eighth Circuit. The Corporation is currently evaluating the impact of the final rules on its consolidated financial statements and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2:45:37Z</dcterms:created>
  <dcterms:modified xmlns:dcterms="http://purl.org/dc/terms/" xmlns:xsi="http://www.w3.org/2001/XMLSchema-instance" xsi:type="dcterms:W3CDTF">2025-02-04T12:45:37Z</dcterms:modified>
</cp:coreProperties>
</file>